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Business Combinations" sheetId="9" state="visible" r:id="rId9"/>
    <sheet xmlns:r="http://schemas.openxmlformats.org/officeDocument/2006/relationships" name="Fair Value Measurements and Lon" sheetId="10" state="visible" r:id="rId10"/>
    <sheet xmlns:r="http://schemas.openxmlformats.org/officeDocument/2006/relationships" name="Stockholders' Equity" sheetId="11" state="visible" r:id="rId11"/>
    <sheet xmlns:r="http://schemas.openxmlformats.org/officeDocument/2006/relationships" name="Earnings (Loss) Per Share"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Other Comprehensive Income" sheetId="17" state="visible" r:id="rId17"/>
    <sheet xmlns:r="http://schemas.openxmlformats.org/officeDocument/2006/relationships" name="Contingencies" sheetId="18" state="visible" r:id="rId18"/>
    <sheet xmlns:r="http://schemas.openxmlformats.org/officeDocument/2006/relationships" name="Discontinued Operations" sheetId="19" state="visible" r:id="rId19"/>
    <sheet xmlns:r="http://schemas.openxmlformats.org/officeDocument/2006/relationships" name="Business Segments" sheetId="20" state="visible" r:id="rId20"/>
    <sheet xmlns:r="http://schemas.openxmlformats.org/officeDocument/2006/relationships" name="Supplemental Disclosures"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Revenue from Contracts with C24" sheetId="24" state="visible" r:id="rId24"/>
    <sheet xmlns:r="http://schemas.openxmlformats.org/officeDocument/2006/relationships" name="Business Combinations (Tables)" sheetId="25" state="visible" r:id="rId25"/>
    <sheet xmlns:r="http://schemas.openxmlformats.org/officeDocument/2006/relationships" name="Fair Value Measurements and L26"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Derivative Financial Instrume32" sheetId="32" state="visible" r:id="rId32"/>
    <sheet xmlns:r="http://schemas.openxmlformats.org/officeDocument/2006/relationships" name="Other Comprehensive Income (Tab" sheetId="33" state="visible" r:id="rId33"/>
    <sheet xmlns:r="http://schemas.openxmlformats.org/officeDocument/2006/relationships" name="Discontinued Operations (Tables" sheetId="34" state="visible" r:id="rId34"/>
    <sheet xmlns:r="http://schemas.openxmlformats.org/officeDocument/2006/relationships" name="Business Segments (Tables)" sheetId="35" state="visible" r:id="rId35"/>
    <sheet xmlns:r="http://schemas.openxmlformats.org/officeDocument/2006/relationships" name="Supplemental Disclosures (Table" sheetId="36" state="visible" r:id="rId36"/>
    <sheet xmlns:r="http://schemas.openxmlformats.org/officeDocument/2006/relationships" name="Basis of Presentation and Sig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 with Cust" sheetId="42" state="visible" r:id="rId42"/>
    <sheet xmlns:r="http://schemas.openxmlformats.org/officeDocument/2006/relationships" name="Revenue from Contracts with C43" sheetId="43" state="visible" r:id="rId43"/>
    <sheet xmlns:r="http://schemas.openxmlformats.org/officeDocument/2006/relationships" name="Business Combinations - Agreeme" sheetId="44" state="visible" r:id="rId44"/>
    <sheet xmlns:r="http://schemas.openxmlformats.org/officeDocument/2006/relationships" name="Schedule of Consideration Trans" sheetId="45" state="visible" r:id="rId45"/>
    <sheet xmlns:r="http://schemas.openxmlformats.org/officeDocument/2006/relationships" name="Assets Acquired and Liabilities" sheetId="46" state="visible" r:id="rId46"/>
    <sheet xmlns:r="http://schemas.openxmlformats.org/officeDocument/2006/relationships" name="Acquired Intangible Assets Amor" sheetId="47" state="visible" r:id="rId47"/>
    <sheet xmlns:r="http://schemas.openxmlformats.org/officeDocument/2006/relationships" name="Business Combinations - Acquisi" sheetId="48" state="visible" r:id="rId48"/>
    <sheet xmlns:r="http://schemas.openxmlformats.org/officeDocument/2006/relationships" name="Business Combinations - Other A" sheetId="49" state="visible" r:id="rId49"/>
    <sheet xmlns:r="http://schemas.openxmlformats.org/officeDocument/2006/relationships" name="Business Combinations - Acqui50" sheetId="50" state="visible" r:id="rId50"/>
    <sheet xmlns:r="http://schemas.openxmlformats.org/officeDocument/2006/relationships" name="Business Combinations - Acqui51" sheetId="51" state="visible" r:id="rId51"/>
    <sheet xmlns:r="http://schemas.openxmlformats.org/officeDocument/2006/relationships" name="Business Combinations and Other" sheetId="52" state="visible" r:id="rId52"/>
    <sheet xmlns:r="http://schemas.openxmlformats.org/officeDocument/2006/relationships" name="Business Combinations - Formati" sheetId="53" state="visible" r:id="rId53"/>
    <sheet xmlns:r="http://schemas.openxmlformats.org/officeDocument/2006/relationships" name="Pro forma Results (Detail)" sheetId="54" state="visible" r:id="rId54"/>
    <sheet xmlns:r="http://schemas.openxmlformats.org/officeDocument/2006/relationships" name="Fair Value Measurements and L55" sheetId="55" state="visible" r:id="rId55"/>
    <sheet xmlns:r="http://schemas.openxmlformats.org/officeDocument/2006/relationships" name="Summary of Financial Assets and" sheetId="56" state="visible" r:id="rId56"/>
    <sheet xmlns:r="http://schemas.openxmlformats.org/officeDocument/2006/relationships" name="Summary of Changes in Assets an" sheetId="57" state="visible" r:id="rId57"/>
    <sheet xmlns:r="http://schemas.openxmlformats.org/officeDocument/2006/relationships" name="Summary of Long-term Equity Inv" sheetId="58" state="visible" r:id="rId58"/>
    <sheet xmlns:r="http://schemas.openxmlformats.org/officeDocument/2006/relationships" name="Stockholders' Equity - Addition" sheetId="59" state="visible" r:id="rId59"/>
    <sheet xmlns:r="http://schemas.openxmlformats.org/officeDocument/2006/relationships" name="Stock-Based Compensation Expens" sheetId="60" state="visible" r:id="rId60"/>
    <sheet xmlns:r="http://schemas.openxmlformats.org/officeDocument/2006/relationships" name="Stock-Based Awards Granted (Det" sheetId="61" state="visible" r:id="rId61"/>
    <sheet xmlns:r="http://schemas.openxmlformats.org/officeDocument/2006/relationships" name="Calculations of Earnings (Loss)" sheetId="62" state="visible" r:id="rId62"/>
    <sheet xmlns:r="http://schemas.openxmlformats.org/officeDocument/2006/relationships" name="Anti-Dilutive Stock Options, Re" sheetId="63" state="visible" r:id="rId63"/>
    <sheet xmlns:r="http://schemas.openxmlformats.org/officeDocument/2006/relationships" name="Goodwill and Intangible Asset64" sheetId="64" state="visible" r:id="rId64"/>
    <sheet xmlns:r="http://schemas.openxmlformats.org/officeDocument/2006/relationships" name="Changes in Carrying Amount of G" sheetId="65" state="visible" r:id="rId65"/>
    <sheet xmlns:r="http://schemas.openxmlformats.org/officeDocument/2006/relationships" name="Goodwill and Intangible Asset66" sheetId="66" state="visible" r:id="rId66"/>
    <sheet xmlns:r="http://schemas.openxmlformats.org/officeDocument/2006/relationships" name="Debt Outstanding Excluding Capi" sheetId="67" state="visible" r:id="rId67"/>
    <sheet xmlns:r="http://schemas.openxmlformats.org/officeDocument/2006/relationships" name="Interest Expense (Detail)" sheetId="68" state="visible" r:id="rId68"/>
    <sheet xmlns:r="http://schemas.openxmlformats.org/officeDocument/2006/relationships" name="Interest Expense Related to 1.2" sheetId="69" state="visible" r:id="rId69"/>
    <sheet xmlns:r="http://schemas.openxmlformats.org/officeDocument/2006/relationships" name="Debt - Additional Information (" sheetId="70" state="visible" r:id="rId70"/>
    <sheet xmlns:r="http://schemas.openxmlformats.org/officeDocument/2006/relationships" name="Summary of Future Debt Payment " sheetId="71" state="visible" r:id="rId71"/>
    <sheet xmlns:r="http://schemas.openxmlformats.org/officeDocument/2006/relationships" name="Summary of Future Debt Paymen72" sheetId="72" state="visible" r:id="rId72"/>
    <sheet xmlns:r="http://schemas.openxmlformats.org/officeDocument/2006/relationships" name="Effective Tax Rates (Detail)" sheetId="73" state="visible" r:id="rId73"/>
    <sheet xmlns:r="http://schemas.openxmlformats.org/officeDocument/2006/relationships" name="Income Taxes - Additional Infor" sheetId="74" state="visible" r:id="rId74"/>
    <sheet xmlns:r="http://schemas.openxmlformats.org/officeDocument/2006/relationships" name="Fair Value and Balance Sheet Lo" sheetId="75" state="visible" r:id="rId75"/>
    <sheet xmlns:r="http://schemas.openxmlformats.org/officeDocument/2006/relationships" name="Derivative Financial Instrume76" sheetId="76" state="visible" r:id="rId76"/>
    <sheet xmlns:r="http://schemas.openxmlformats.org/officeDocument/2006/relationships" name="Derivatives Instruments Designa" sheetId="77" state="visible" r:id="rId77"/>
    <sheet xmlns:r="http://schemas.openxmlformats.org/officeDocument/2006/relationships" name="Net Impact of Changes in Fair V" sheetId="78" state="visible" r:id="rId78"/>
    <sheet xmlns:r="http://schemas.openxmlformats.org/officeDocument/2006/relationships" name="Components of Accumulated Other" sheetId="79" state="visible" r:id="rId79"/>
    <sheet xmlns:r="http://schemas.openxmlformats.org/officeDocument/2006/relationships" name="Components of Accumulated Oth80" sheetId="80" state="visible" r:id="rId80"/>
    <sheet xmlns:r="http://schemas.openxmlformats.org/officeDocument/2006/relationships" name="Income Tax Effects Related to C" sheetId="81" state="visible" r:id="rId81"/>
    <sheet xmlns:r="http://schemas.openxmlformats.org/officeDocument/2006/relationships" name="Income Tax Effects Related to82" sheetId="82" state="visible" r:id="rId82"/>
    <sheet xmlns:r="http://schemas.openxmlformats.org/officeDocument/2006/relationships" name="Contingencies - Additional Info" sheetId="83" state="visible" r:id="rId83"/>
    <sheet xmlns:r="http://schemas.openxmlformats.org/officeDocument/2006/relationships" name="Discontinued Operations - Addit" sheetId="84" state="visible" r:id="rId84"/>
    <sheet xmlns:r="http://schemas.openxmlformats.org/officeDocument/2006/relationships" name="Summary of Major Classes of Ass" sheetId="85" state="visible" r:id="rId85"/>
    <sheet xmlns:r="http://schemas.openxmlformats.org/officeDocument/2006/relationships" name="Summary of Major Classes of Lin" sheetId="86" state="visible" r:id="rId86"/>
    <sheet xmlns:r="http://schemas.openxmlformats.org/officeDocument/2006/relationships" name="Business Segments - Additional " sheetId="87" state="visible" r:id="rId87"/>
    <sheet xmlns:r="http://schemas.openxmlformats.org/officeDocument/2006/relationships" name="Revenues and Income from Operat" sheetId="88" state="visible" r:id="rId88"/>
    <sheet xmlns:r="http://schemas.openxmlformats.org/officeDocument/2006/relationships" name="Supplemental Disclosures - Addi" sheetId="89" state="visible" r:id="rId89"/>
    <sheet xmlns:r="http://schemas.openxmlformats.org/officeDocument/2006/relationships" name="Supplemental Disclosures (Detai"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867">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DRX</t>
  </si>
  <si>
    <t>Entity Registrant Name</t>
  </si>
  <si>
    <t>ALLSCRIPTS HEALTHCARE SOLUTION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Restricted cash</t>
  </si>
  <si>
    <t>Accounts receivable, net of allowance of $53,555 and $37,735 as of June 30, 2018 and December 31, 2017, respectively</t>
  </si>
  <si>
    <t>Contract assets</t>
  </si>
  <si>
    <t>Prepaid expenses and other current assets</t>
  </si>
  <si>
    <t>Total current assets</t>
  </si>
  <si>
    <t>Fixed assets, net</t>
  </si>
  <si>
    <t>Software development costs, net</t>
  </si>
  <si>
    <t>Intangible assets, net</t>
  </si>
  <si>
    <t>Goodwill</t>
  </si>
  <si>
    <t>Deferred taxes, net</t>
  </si>
  <si>
    <t>Contract assets - long-term</t>
  </si>
  <si>
    <t>Other assets</t>
  </si>
  <si>
    <t>Assets attributable to discontinued operations</t>
  </si>
  <si>
    <t>Total assets</t>
  </si>
  <si>
    <t>Current liabilities:</t>
  </si>
  <si>
    <t>Accounts payable</t>
  </si>
  <si>
    <t>Accrued expenses</t>
  </si>
  <si>
    <t>Accrued compensation and benefits</t>
  </si>
  <si>
    <t>Deferred revenue</t>
  </si>
  <si>
    <t>Current maturities of long-term debt</t>
  </si>
  <si>
    <t>Current maturities of non-recourse long-term debt - Netsmart</t>
  </si>
  <si>
    <t>Current maturities of capital lease obligations</t>
  </si>
  <si>
    <t>Total current liabilities</t>
  </si>
  <si>
    <t>Long-term debt</t>
  </si>
  <si>
    <t>Non-recourse long-term debt - Netsmart</t>
  </si>
  <si>
    <t>Long-term capital lease obligations</t>
  </si>
  <si>
    <t>Other liabilities</t>
  </si>
  <si>
    <t>Liabilities attributable to discontinued operations</t>
  </si>
  <si>
    <t>Total liabilities</t>
  </si>
  <si>
    <t>Redeemable convertible non-controlling interest - Netsmart</t>
  </si>
  <si>
    <t>Commitments and contingencies</t>
  </si>
  <si>
    <t xml:space="preserve"> </t>
  </si>
  <si>
    <t>Stockholders’ equity:</t>
  </si>
  <si>
    <t>Preferred stock: $0.01 par value, 1,000 shares authorized, no shares issued and outstanding as of June 30, 2018 and December 31, 2017</t>
  </si>
  <si>
    <t>Common stock: $0.01 par value, 349,000 shares authorized as of June 30, 2018 and December 31, 2017; 270,709 and 174,534 shares issued and outstanding as of June 30, 2018, respectively; 269,335 and 180,832 shares issued and outstanding as of December 31, 2017, respectively</t>
  </si>
  <si>
    <t>Treasury stock: at cost, 96,175 and 88,504 shares as of June 30, 2018 and December 31, 2017,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3 Months Ended</t>
  </si>
  <si>
    <t>Jun. 30, 2017</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Loss) income from operations</t>
  </si>
  <si>
    <t>Interest expense</t>
  </si>
  <si>
    <t>Other (loss) income, net</t>
  </si>
  <si>
    <t>Gain on sale of businesses, net</t>
  </si>
  <si>
    <t>Impairment of long-term investments</t>
  </si>
  <si>
    <t>Equity in net income (loss) of unconsolidated investments</t>
  </si>
  <si>
    <t>Income (loss) from continuing operations before income taxes</t>
  </si>
  <si>
    <t>Income tax (provision) benefit</t>
  </si>
  <si>
    <t>Income (loss) from continuing operations, net of tax</t>
  </si>
  <si>
    <t>(Loss) income from discontinued operations, net of tax</t>
  </si>
  <si>
    <t>Net income (loss)</t>
  </si>
  <si>
    <t>Less: Net loss (income) attributable to non-controlling interests</t>
  </si>
  <si>
    <t>Less: Accretion of redemption preference on redeemable convertible non-controlling interest - Netsmart</t>
  </si>
  <si>
    <t>Net income (loss) attributable to Allscripts Healthcare Solutions, Inc. stockholders</t>
  </si>
  <si>
    <t>Basic</t>
  </si>
  <si>
    <t>Continuing operations</t>
  </si>
  <si>
    <t>Discontinued operations</t>
  </si>
  <si>
    <t>Net income (loss) attributable to Allscripts Healthcare Solutions, Inc. stockholders per share</t>
  </si>
  <si>
    <t>Diluted</t>
  </si>
  <si>
    <t>CONSOLIDATED STATEMENTS OF COMPREHENSIVE INCOME (LOSS) (Unaudited) - USD ($) $ in Thousands</t>
  </si>
  <si>
    <t>Statement Of Income And Comprehensive Income [Abstract]</t>
  </si>
  <si>
    <t>Other comprehensive income (loss):</t>
  </si>
  <si>
    <t>Foreign currency translation adjustments</t>
  </si>
  <si>
    <t>Change in unrealized gain on available for sale securities</t>
  </si>
  <si>
    <t>Change in fair value of derivatives qualifying as cash flow hedges</t>
  </si>
  <si>
    <t>Other comprehensive (loss) income before income tax benefit (expense)</t>
  </si>
  <si>
    <t>Income tax benefit (expense) related to items in other comprehensive income (loss)</t>
  </si>
  <si>
    <t>Total other comprehensive (loss) income</t>
  </si>
  <si>
    <t>Comprehensive income (loss)</t>
  </si>
  <si>
    <t>Less: Comprehensive loss (income) attributable to non-controlling interests</t>
  </si>
  <si>
    <t>Comprehensive income (loss), net</t>
  </si>
  <si>
    <t>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Deferred taxes</t>
  </si>
  <si>
    <t>Equity in net income of unconsolidated investments</t>
  </si>
  <si>
    <t>Other losses, net</t>
  </si>
  <si>
    <t>Changes in operating assets and liabilities (net of businesses acquired):</t>
  </si>
  <si>
    <t>Accounts receivable and contract assets, net</t>
  </si>
  <si>
    <t>Prepaid expenses and other assets</t>
  </si>
  <si>
    <t>Net cash provided by operating activities</t>
  </si>
  <si>
    <t>Cash flows from investing activities:</t>
  </si>
  <si>
    <t>Capital expenditures</t>
  </si>
  <si>
    <t>Capitalized software</t>
  </si>
  <si>
    <t>Cash paid for business acquisitions, net of cash acquired</t>
  </si>
  <si>
    <t>Cash received from sale of businesses, net</t>
  </si>
  <si>
    <t>Purchases of equity securities, other investments and related intangible assets</t>
  </si>
  <si>
    <t>Other proceeds from investing activities</t>
  </si>
  <si>
    <t>Net cash used in investing activities</t>
  </si>
  <si>
    <t>Cash flows from financing activities:</t>
  </si>
  <si>
    <t>Proceeds from sale or issuance of common stock</t>
  </si>
  <si>
    <t>Taxes paid related to net share settlement of equity awards</t>
  </si>
  <si>
    <t>Payments of capital lease obligations</t>
  </si>
  <si>
    <t>Credit facility payments</t>
  </si>
  <si>
    <t>Credit facility borrowings, net of issuance costs</t>
  </si>
  <si>
    <t>Repurchase of common stock</t>
  </si>
  <si>
    <t>Payment of acquisition financing obligations</t>
  </si>
  <si>
    <t>Purchases of subsidiary shares owned by non-controlling interest</t>
  </si>
  <si>
    <t>Net cash used in financing activities</t>
  </si>
  <si>
    <t>Effect of exchange rate changes on cash and cash equivalents</t>
  </si>
  <si>
    <t>Net decrease in cash and cash equivalents</t>
  </si>
  <si>
    <t>Cash, cash equivalents and restricted cash, beginning of period</t>
  </si>
  <si>
    <t>Cash, cash equivalents and restricted cash, end of period</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and six months ended June 30, 2018 and 2017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7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Change in Presentation During the first quarter of 2018, we changed the presentation of certain bundled revenue streams. Such revenue was previously included as part of software delivery, support and maintenance revenue. Under the new presentation, such revenue is included as part of client services revenue. The revenues previously reported for the three and six months ended June 30, 2017 have been recast to match the new presentation by reducing software delivery, support and maintenance and increasing client services by $4.2 million and $8.5 million, respectively. Significant Accounting Policies We adopted Financial Accounting Standards Board (“FASB”) Accounting Standards Update No. 2014-09, Revenue from Contracts with Customers: Topic 606 (“ASC 606”) effective on January 1, 2018 using the modified retrospective method for all contracts not completed as of the date of adoption. There have been no other significant changes to our significant accounting policies from those disclosed in our Form 10-K. Recently Adopted Accounting Pronouncements In January 2016, the FASB issued Accounting Standards Update No. 2016-01, “Recognition and Measurement of Financial Assets and Financial Liabilities” In January 2017, the FASB issued Accounting Standards Update No. 2017-01, Business Combinations (Topic 805): Clarifying the Definition of a Business Accounting Pronouncements Not Yet Adopted In June 2018, the FASB issued Accounting Standards Update No. 2018-07, “ Compensation-Stock Compensation (Topic 718): Improvements to Nonemployee Share-Based Payment Accounting In February 2016, the FASB issued Accounting Standards Update No. 2016-02, “ Leases (Topic 842) In January 2017, the FASB issued Accounting Standards Update No. 2017-04, Intangibles—Goodwill and Other (Topic 350): Simplifying the Test for Goodwill Impairment In August 2017, the FASB issued Accounting Standards Update No. 2017-12, Derivatives and Hedging (Topic 815): Targeted Improvements to Accounting for Hedging Activities We do not believe that any other recently issued, but not yet effective accounting standards, if adopted, would have a material impact on our consolidated financial statements.</t>
  </si>
  <si>
    <t>Revenue from Contracts with Customers</t>
  </si>
  <si>
    <t>Revenue From Contract With Customer [Abstract]</t>
  </si>
  <si>
    <t>2. Revenue from Contracts with Customers Our two primary revenue streams are (i) software delivery, support and maintenance and (ii) client services. Software delivery revenue consists of all of our proprietary software sales (either under a perpetual or term license delivery model), transaction-related revenue and the resale of hardware and third-party software. Support and maintenance revenue consists of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or project-based revenue from implementation, training and consulting services. For some clients, we host the software applications licensed from us using our own or third-party servers. For other clients, we offer an outsourced service in which we assume partial to total responsibility for a healthcare organization’s IT operations using our employees. Adoption of New Revenue Standard (ASC 606) In May 2014, the FASB issued ASC 606 to supersede nearly all existing revenue recognition guidance under GAAP. The core principle of ASC 606 is to recognize revenue when promised goods or services are transferred to customers in an amount that reflects the consideration that is expected to be received for those goods or services. ASC 606 defines a five-step process to achieve this principle and, in doing so, it is possible more judgment and estimates may be required within the revenue recognition process than required under the previous FASB Accounting Standards Codification 605, Revenue Recognition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dopted the standard effective on January 1, 2018 using the modified retrospective method. We also implemented internal controls, and continue to refine, our updated processes and key systems to allow us to continue to comply with the new requirements. The reported results for the three and six months ended June 30, 2018 reflect the adoption of ASC 606. The comparative information for the three and six months ended June 30, 2017 has not been restated and will continue to be reported under the previous guidance of ASC 605, which was in effect during that period. The table below reflects the cumulative adjustments that were made to balances previously reported in the condensed consolidated balance sheet as of December 31, 2017. The majority of the cumulative adjustments were recorded during the quarter ended March 31, 2018. During the quarter ended June 30, 2018, we identified additional cumulative adjustments, which resulted in an increase to retained earnings of $14.0 million, an increase to contract assets of $15.9 million, an increase to deferred taxes, net of $4.9 million and a decrease to deferred revenue of $3.0 million.
As Reported
Adjustments
Adjusted
(In thousands, except per share amounts)
December 31, 2017
due to ASC 606
January 1, 2018
Accounts receivable, net
$
567,873
$
(32,529
)
$
535,344
Contract assets
0
92,447
92,447
Prepaid expenses and other current assets
115,463
11,646
127,109
Deferred revenue, current
546,830
(10,423
)
536,407
Deferred revenue, long-term
24,047
0
24,047
Deferred taxes, net
93,643
21,392
115,035
Accumulated deficit
(338,150
)
60,595
(277,555
) The adoption of ASC 606 had no impact on cash from or used in operating, financing or investing activities reported in our consolidated statement of cash flows for the year ended December 31, 2017. The following tables compare the reported condensed consolidated balance sheet and statement of operations as of and for the three and six months ended June 30, 2018 to the pro-forma amounts assuming the previous guidance of ASC 605 had been in effect:
June 30, 2018
(In thousands, except per share amounts)
As reported under ASC 606
Adjustments due to ASC 606
Pro forma under ASC 605
Accounts receivable, net
$
522,144
$
110,913
$
633,057
Contract assets
64,419
(64,419
)
0
Prepaid expenses and other current assets
128,325
(2,897
)
125,428
Contract assets - long-term
46,173
(46,173
)
0
Deferred revenue, current
531,189
2,186
533,375
Deferred taxes, net
129,262
(8,542
)
120,720
Accumulated deficit
(228,308
)
3,780
(224,528
)
Three Months Ended June 30, 2018
(In thousands, except per share amounts)
As reported under ASC 606
Adjustments due to ASC 606
Pro forma under ASC 605
Software delivery, support and maintenance
$
336,406
$
(6,107
)
$
330,299
Client services
189,171
(887
)
188,284
Gross profit
212,663
(7,141
)
205,522
Selling, general and administrative expenses
149,081
111
149,192
Loss from operations
(58,797
)
(7,252
)
(66,049
)
Income (loss) from continuing operations before income taxes
78,639
(7,590
)
71,049
Income tax (provision) benefit
(3,683
)
1,997
(1,686
)
Net income (loss)
74,272
(5,593
)
68,679
Net income (loss) attributable to Allscripts Healthcare Solutions, Inc. stockholders
$
64,824
(5,593
)
$
59,231
Earnings (loss) per share - basic attributable to Allscripts Healthcare Solutions, Inc. stockholders
$
0.36
(0.03
)
$
0.33
Earnings (loss) per share - diluted attributable to Allscripts Healthcare Solutions, Inc. stockholders
$
0.36
(0.03
)
$
0.33
Six Months Ended June 30, 2018
(In thousands, except per share amounts)
As reported under ASC 606
Adjustments due to ASC 606
Pro forma under ASC 605
Software delivery, support and maintenance
$
666,172
$
(11,135
)
$
655,037
Client services
373,331
(1,953
)
371,378
Gross profit
433,638
(13,420
)
420,218
Selling, general and administrative expenses
292,151
(107
)
292,044
Loss from operations
(63,117
)
(13,313
)
(76,430
)
Income (loss) from continuing operations before income taxes
42,795
(13,837
)
28,958
Income tax (provision) benefit
(769
)
3,626
2,857
Net income (loss)
45,757
(10,211
)
35,546
Net income (loss) attributable to Allscripts Healthcare Solutions, Inc. stockholders
$
24,950
(10,211
)
$
14,739
Earnings (loss) per share - basic attributable to Allscripts Healthcare Solutions, Inc. stockholders
$
0.14
(0.06
)
$
0.08
Earnings (loss) per share - diluted attributable to Allscripts Healthcare Solutions, Inc. stockholders
$
0.14
(0.06
)
$
0.08
The recognition of revenue related to hardware sales, software-as-a-service-based offerings, client services, electronic data interchange services and managed services remained substantially unchanged under ASC 606. The adoption of ASC 606 resulted in an increase in contract assets driven by upfront recognition of revenue, rather than over the subscription period, from certain multi-year software subscription contracts that include both software licenses and software support and maintenance. Costs to Obtain or Fulfill a Contract Under ASC 605, we only capitalized direct sales commissions that were specifically associated with new or renewal contracts. The new revenue recognition guidance under ASC 606 requires the capitalization of all incremental costs of obtaining a contract with a customer that an entity expects to recover. As part of our implementation efforts, we identified certain indirect commissions and other payments that were eligible for capitalization under ASC 606 as they were incremental costs solely associated with new or renewal contracts that we expected to recover. Certain costs related to the fulfillment of contracts will also be capitalized. As a result, we recorded a deferral for such costs of $8.6 million, net of tax, upon adoption of the new guidance on January 1, 2018, which was included in the cumulative effect of initially applying ASC 606. Capitalized costs to obtain or fulfill a contract are amortized over periods ranging from two to nine years which represent the initial contract term or a longer period, if renewals are expected and the renewal commission, if any, is not commensurate with the initial commission. We classify such capitalized costs as current or non-current based on the expected timing of expense recognition. The current and non-current portions are included in prepaid expenses and other current assets, and other assets, respectively, in our consolidated balance sheets. At June 30, 2018, we had $26.5 million and $36.0 million of capitalized costs to obtain or fulfill a contract included in prepaid expenses and other current assets and other assets, respectively, in our consolidated balance sheets. During the three ended June 30, 2018, we recognized $7.6 million of amortization expense related to such capitalized costs, of which $7.5 million is included in selling, general and administrative expenses and $0.1 million is included in cost of revenue in our consolidated statements of operations. During the six months ended June 30, 2018, we recognized $15.8 million of amortization expense related to such capitalized costs, of which $15.5 million is included in selling, general and administrative expenses and $0.3 million is included in cost of revenue in our consolidated statement of operations. Contract Balances The timing of revenue recognition, billings and cash collections results in billed and unbilled accounts receivables,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In general, with the exception of fixed fee project-based client service offerings (such as implementation services), we sell our software solutions on date-based milestone events where control transfers and use of the software occurs on the delivery date but the associated payments for the software license occur on future milestone dates. In such instances, unbilled amounts are included in contract assets since our right to receive payment is conditional upon the continued functionality of the software and the provision of ongoing support and maintenance. Our fixed fee project-based client service offerings typically require us to provide the services with either a significant portion or all amounts due prior to service completion. Since our right to payment is not unconditional, amounts associated with work prior to the completion date are also deemed to be contract assets. Performance Obligations A performance obligation is a promise in a contract to transfer a distinct product or service to a customer and is the unit of account in ASC 606. A performance obligation is considered distinct when both (i) a customer can benefit from the product or service either on its own or together with other resources that are readily available to the customer and (ii) the promised product or service is separately identifiable from other promises in the contract. Activities related to the fulfillment of a contract that do not transfer products or services to a customer, such as contract preparation or legal review of contract terms, are not deemed to be performance obligations. Based on the similarities in the definitions of a “deliverable” under ASC 605 and “performance obligation” under ASC 606, our identification of performance obligations under ASC 606 did not result in a significant divergence from our existing identification approach. We generally sell our solutions through multi-element arrangements where we provide the customer with (1) software license, (2) support and maintenance, (3) embedded content such as third-party software and (4) client services. Incremental solutions, such as hardware and managed services are also provided based upon a customer’s preferences and requirements. We deem that a customer is typically able to benefit from a product or service on its own or together with readily available resources when we sell such product or service on a standalone basis. We have historically sold the majority of our performance obligations, with the exception of software licenses, on a standalone basis. Incremental solutions, such as hardware, client services and managed services, are often negotiated and fulfilled on an independent sales order basis as customer needs and requirements change over the course of a relationship period. In addition, support and maintenance and embedded content are provided on a stand-alone basis through the renewal process. One of the product offerings under our CareInMotion TM Additionally, our support and maintenance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support and maintenance obligations can be viewed as a single performance obligation since both the unspecified product upgrades and technical support are activities to fulfill the maintenance performance obligation and are rendered concurrently. Generally, we do not provide additional warranties to clients above and beyond warranties that the solutions purchased will perform in accordance with the agreed-upon specifications. On rare occasions, when additional warranties are granted, we evaluate on a case-by-case basis whether the additional warranty granted represents a separate performance obligation. The breakdown of revenue recognized related based on the origination of performance obligations and elected accounting expedients is presented in the table below:
(In thousands)
Three Months Ended March 31, 2018
Three Months Ended June 30, 2018
Revenue related to deferred revenue balance at beginning of period
$
204,297
$
215,519
Revenue related to new performance obligations satisfied during the period
257,222
244,082
Revenue recognized under "right-to-invoice" expedient
49,638
62,812
Reimbursed travel expenses, shipping and other revenue
2,769
3,164
Total revenue
$
513,926
$
525,577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4.8 billion as of June 30, 2018, of which we expect to recognize approximately 38% over the next 12 months, and the remaining 62% thereafter. Accounting Policy Elections and Practical Expedients The majority of our contracts contain provisions that require customer payment no later than one year from the transfer of control of the related performance obligation. Perpetual software license contracts in which payments range from 2 to 10 years contain a financing component. Interest income is recognized in these circumstances and totaled $0.3 million and $0.5 million during the three and six months ended June 30, 2018. We have elected to exclude from the measurement of the transaction price all taxes (e.g. sales, use, value-added, etc.) assessed by government authorities and collected from a customer. Therefore, revenue is recognized net of such taxes. Within the normal course of business, we contract with customers to deliver and ship tangible products such as computer hardware or licensed software disks. In these situations, the control of the products transfers to the customer when the product reaches the shipper based on free on board (FOB) shipping clause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Instead, we record as revenue any amounts billed to customers for shipping and handling costs and record as cost of revenue the actual shipping costs incurred. Additionally, our standard contract terms allow for the reimbursement by a customer for certain travel expenses necessary to provide on-site services to the customer, such as implementation and training. Such reimbursed travel expenses are reported on a gross basis. Since such reimbursed travel expenses do not represent a distinct good or service nor represent incremental value provided to a customer, a performance obligation is deemed not to exist. In certain situations, however, when the allowable reimbursable expenses amount is capped, we believe that such cap represents the most likely amount of variable consideration and the capped amount is included in the total contract transaction price. In accordance with ASC 606, if an entity has a right to consideration from a customer in an amount that corresponds directly with the value to the customer of the entity’s performance completed to date, the entity may recognize revenue in the amount to which the entity has a right to invoice (“right-to-invoice” practical expedient). We have elected to utilize this expedient as it relates to transaction-based services (such as revenue cycle management) and electronic data interchange transactions.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delivery, shipment or granting of access. The following table summarizes the pattern of revenue recognition for our most significant performance obligations:
Performance Obligation
Revenue Recognition Pattern
Measure of progress
Support and maintenance ("SMA")
Over time
Output method (time elapsed) – revenue is recognized ratably over the contract term
Software as a service ("SaaS")
Over time
Output method (time elapsed) – revenue is recognized ratably over the contract term
Private cloud hosting
Over time
Output method (time elapsed) – revenue is recognized ratably over the contract term
Client/Education services
Over time
Input method (cost to cost) – revenue is recognized proportionally over the service implementation based on hours
Outsourcing services
Over time
Input method (cost to cost) – revenue is recognized proportionally over the outsourcing period
Payerpath (transaction volume)
Over time
Output method ("right-to-invoice" practical expedient) – value transferred to the customer is reflected on invoicing.
Software licenses
Point in time
Upon shipment or electronically delivered, as applicable
Hardware
Point in time
Upon shipment When evaluating our SMA, SaaS and private cloud hosting performance obligations, we noted that these obligations are fulfilled as stand-ready obligations to perform and, therefore, we deem the obligations to be satisfied evenly over time. Client services, such as those relating to implementation, consulting, training or education, are generally not fulfilled evenly over the contract period but rather over a shorter timeline where work effort can ri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For most of our software licensing products, the licenses are distinct, with the exception of one of our product offerings under our CareInMotion TM Disaggregation of Revenue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Three Months Ended June 30,
Six Months Ended June 30,
(In thousands)
2018
2017
2018
2017
Revenue:
Software delivery, support and maintenance
Recurring revenue
$
292,991
$
224,078
$
587,446
$
451,528
Non-recurring revenue
43,415
50,955
78,726
91,693
Total software delivery, support and maintenance
336,406
275,033
666,172
543,221
Client services
Recurring revenue
$
134,385
$
99,136
$
256,859
$
200,915
Non-recurring revenue
54,786
51,922
116,472
95,430
Total client services
189,171
151,058
373,331
296,345
Total revenue
$
525,577
$
426,091
$
1,039,503
$
839,566
Three Months Ended June 30, 2018
(In thousands)
Clinical and Financial Solutions
Population Health
Netsmart
Unallocated
Discontinued Operations
Total
Software delivery, support and maintenance
$
235,268
$
50,896
$
51,951
$
(2,073
)
$
364
$
336,406
Client services
154,229
6,172
34,415
(5,732
)
87
189,171
Total revenue
$
389,497
$
57,068
$
86,366
$
(7,805
)
$
451
$
525,577
Three Months Ended June 30, 2017
(In thousands)
Clinical and Financial Solutions
Population Health
Netsmart
Unallocated
Discontinued Operations
Total
Software delivery, support and maintenance
$
182,811
$
39,021
$
49,548
$
3,653
$
0
$
275,033
Client services
121,300
3,487
28,873
(2,602
)
0
151,058
Total revenue
$
304,111
$
42,508
$
78,421
$
1,051
$
0
$
426,091
Six Months Ended June 30, 2018
(In thousands)
Clinical and Financial Solutions
Population Health
Netsmart
Unallocated
Discontinued Operations
Total
Software delivery, support and maintenance
$
465,825
$
112,095
$
101,197
$
(908
)
$
(12,037
)
$
666,172
Client services
297,651
14,678
67,655
(8,845
)
2,192
373,331
Total revenue
$
763,476
$
126,773
$
168,852
$
(9,753
)
$
(9,845
)
$
1,039,503
Six Months Ended June 30, 2017
(In thousands)
Clinical and Financial Solutions
Population Health
Netsmart
Unallocated
Discontinued Operations
Total
Software delivery, support and maintenance
$
361,142
$
78,710
$
96,044
$
7,325
$
0
$
543,221
Client services
239,149
7,227
55,384
(5,415
)
0
296,345
Total revenue
$
600,291
$
85,937
$
151,428
$
1,910
$
0
$
839,566</t>
  </si>
  <si>
    <t>Business Combinations</t>
  </si>
  <si>
    <t>Business Combinations [Abstract]</t>
  </si>
  <si>
    <t>3. Business Combinations 2018 Business Combinations Agreement to Acquire Health Grid On May 18, 2018, we acquired all the capital stock of Health Grid Holding Company, a Delaware corporation (“Health Grid”), for a total price of $110.0 million, consisting of an initial payment of $60.0 million plus up to an aggregate of $50.0 million in future earnout payments based on Health Grid achieving certain revenue targets over the three years following the acquisition (subject to adjustments for net working capital, cash, debt and transaction expenses). At the time of closing, we pre-paid $10.0 million of the earnout payments and the remaining contingent consideration of up to $40.0 million was valued at $23.9 million . Health Grid is a patient engagement solutions provider that assists independent providers, hospitals and health systems to improve patient interactions and satisfaction. We expect to integrate the capabilities of Health Grid into our FollowMyHealth ®
(In thousands)
Aggregate purchase price
$
60,000
First earnout payment paid by Allscripts
10,000
Fair value of contingent consideration payment
23,915
Closing purchase price adjustments
1,804
Total consideration paid for Health Grid
$
95,719
The allocation of the fair value of the consideration transferred as of the acquisition date of May 18, 2018 is shown in the table below. This allocation is preliminary and subject to changes, which could be significant, as appraisals of tangible and intangible assets are finalized, and additional information becomes available. The goodwill is not expected to be deductible for tax purposes.
(In thousands)
Cash and cash equivalents
$
1,783
Accounts receivable, net
3,968
Prepaid expenses and other assets
186
Fixed assets
200
Intangible assets
41,000
Goodwill
53,747
Accounts payable and accrued expenses
(478
)
Deferred revenue
(700
)
Long-term deferred tax liability
(3,987
)
Net assets acquired
$
95,719
The following table summarizes the preliminary fair values of the identifiable intangible assets and their estimated useful lives:
Useful Life
Fair Value
Description
(In years)
(In thousands)
Customer Relationships
15
$
28,000
Technology
8
13,000
$
41,000
We incurred $0.3 million of acquisition costs which are included in selling, general and administrative expenses in the accompanying consolidated statement of operations for the three and six months ended June 30, 2018. The results of operations of Health Grid were not material to our consolidated results of operations for the three and six months ended June 30, 2018. Acquisition of Practice Fusion, Inc. On February 13, 2018, we completed the acquisition of Practice Fusion, Inc., a Delaware corporation (“Practice Fusion”), for aggregate consideration of $113.7 million paid in cash. Practice Fusion offers an affordable certified cloud-based electronic health record (“EHR”) for traditionally hard-to-reach small, independent physician practices. The consideration paid for Practice Fusion is shown below:
(In thousands)
Aggregate purchase price
$
100,000
Add: Net working capital surplus
469
Less: Adjustment for assumed indebtedness
(1,684
)
Add: Closing cash
14,951
Total consideration paid for Practice Fusion
$
113,736
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200
Goodwill
35,329
Other assets
43
Accounts payable and accrued expenses
(7,620
)
Deferred revenue
(2,400
)
Long-term deferred tax liability
(8,853
)
Other liabilities
(815
)
Net assets acquired
$
113,736
We recorded a $0.6 million measurement period adjustment during the six months ended June 30, 2018, which resulted in an increase in goodwill with an offset to long-term deferred tax liabilities. The following table summarizes the preliminary fair values of the identifiable intangible assets and their estimated useful lives:
Useful Life
Fair Value
Description
(In years)
(In thousands)
Customer Relationships - Physician Practices
15
$
28,700
Customer Relationships - Pharmaceutical Partners
20
19,800
Technology
8
14,800
Tradenames
10
3,900
$
67,200
We incurred $0.3 million and $0.8 million of acquisition costs which are included in selling, general and administrative expenses in the accompanying consolidated statement of operations for the three and six months ended June 30, 2018. The results of operations of Practice Fusion were not material to our consolidated results Other Acquisitions and Divestiture On June 15, 2018, we acquired all the outstanding minority interest in a third party for $6.9 million. We initially acquired a controlling interest in the third party in April 2015. Therefore, this transaction was treated as an equity transaction and the cash payment is reported as part of cash flow from financing activities in the consolidated statement of cash flows for the six months ended June 30, 2018. On April 2, 2018, Allscripts Healthcare, LLC, a wholly-owned subsidiary of the Company (“Healthcare LLC”) and certain subsidiaries of Healthcare LLC and Hyland Software, Inc., an Ohio corporation (“Hyland”), completed the transactions contemplated by an Asset Purchase Agreement (the “Asset Purchase Agreement”) by which Hyland acquired substantially all of the assets of the Allscripts’ business providing hospitals and health systems document and other content management software and services generally known as “OneContent.” Allscripts acquired the OneContent business during the fourth quarter of 2017 through the acquisition of the EIS Business (as defined below). Certain assets of Allscripts relating to the OneContent business were excluded from the transaction and retained by Allscripts, as described in the Asset Purchase Agreement. In addition, Hyland assumed certain liabilities related to the OneContent business under the terms of the Asset Purchase Agreement. The total consideration for the OneContent business was $260 million, which is subject to certain adjustments for liabilities assumed by Hyland and net working capital as described in the Asset Purchase Agreement. We realized a gain upon sale of $177.9 million which is included in the “Gain on sales of businesses, net” line in our consolidated statements of operations for the three and six months ended June 30, 2018. On March 15, 2018, we entered into an agreement with a third party to contribute certain assets and liabilities of our Strategic Sourcing business unit, acquired as part of the acquisition of the EIS Business in 2017, into a new entity. We were also obligated to contribute $2.7 million of cash as additional consideration, which was paid during April 2018. In exchange for our contributions, we obtained a 35.7% interest in the new entity, which was valued at $4.0 million and is included in Other assets in our consolidated balance sheet as of June 30, 2018. This investment will be accounted for under the equity method of accounting. As a result of this transaction, we recognized an initial loss of $0.9 million and $4.7 million in additional losses due to measurement period adjustments upon the finalization of carve-out balances, mainly driven by accounts receivable. These losses are included on the “Gain on sale of business, net” line in our consolidated statements of operations for the three and six months ended June 30, 2018, respectively. On February 6, 2018, we acquired all of the common stock of a cloud-based analytics software platform provider for a purchase price of $8.0 million in cash. The allocation of the consideration is as follows: $3.7 million of intangible assets related to technology; $0.6 million to customer relationships; $4.8 million of goodwill; $0.8 million to accounts receivable; accounts payable of $0.2 million; deferred revenue of $0.6 million and $1.1 million of long-term deferred income tax liabilities. This allocation is preliminary and subject to changes, which could be significant, as appraisals of tangible and intangible assets are finalized, and additional information becomes available. The acquired intangible asset related to technology will be amortized over 8 years using a method that approximates the pattern of economic benefits to be gained from the intangible asset. The customer relationship will be amortized over one year. The goodwill is not deductible for tax purposes. The results of operations of this acquisition were not material to our consolidated results of operations for the three and six months ended June 30, 2018. On January 31, 2018, Netsmart (as defined below) entered into a Unit Purchase Agreement with a third-party provider of billing solutions, for aggregate consideration of $5.4 million, plus net working capital consideration relative to a predetermined target, to acquire 100% of the equity of the entity. This transaction has been accounted for as a business combination. Of the total consideration, $2.0 million was paid in cash at closing with the remaining $3.6 million to be paid evenly on the first and second anniversaries of closing. This transaction resulted in the preliminary recognition of goodwill of $1.4 million The purchase accounting for this transaction has not yet been completed. Pre-2018 Business Combination Updates Acquisition of DeVero On July 17, 2017, Netsmart completed the acquisition of DeVero, Inc. (“DeVero”), a healthcare technology company that develops electronic medical record solutions for home healthcare and hospice, for an aggregate purchase price of $50.5 million in cash. The allocation of the purchase price was finalized during the first quarter of 2018. Acquisition of the Patient/Provider Engagement Solutions Business from NantHealth, Inc. On August 25, 2017, the Company completed the acquisition of substantially all of the assets relating to the provider/patient engagement solutions business of NantHealth, Inc. (“NantHealth”). During the six months ended June 30, 2018, measurement period adjustments to the purchase price allocation were recorded which resulted in an increase in goodwill of $0.1 million. At June 30, 2018 the purchase price allocation remains subject to further adjustment, primarily related to the finalization of the net working capital acquired. Acquisition of the Enterprise Information Solutions Business from McKesson Corporation On October 2, 2017, Healthcare LLC completed the acquisition of McKesson Corporation’s Enterprise Information Solutions Business division (the “EIS Business”), which provides certain software solutions and services to hospitals and health systems, by acquiring all of the outstanding equity interests of two indirect, wholly-owned subsidiaries of McKesson Corporation. The acquisition of the EIS Business was based on a total enterprise value of $185 million. During the six months ended June 30, 2018, measurement period adjustments to the purchase price allocation were recorded which resulted in an increase in goodwill of $39.3 million, primarily resulting from an increase in deferred revenue of $44.0 million; a decrease in current assets of $0.6; an increase in accrued expenses of $0.6; and an increase in tax liabilities of $0.4 partially offset by increases in identified intangible assets of $6.6 million. At June 30, 2018 the purchase price allocation remains subject to further adjustment, primarily with respect to certain acquired intangible assets and deferred revenue. Formation of Joint Business Entity and Acquisition of Netsmart, Inc. On March 20, 2016, we entered into a Contribution and Investment Agreement with GI Netsmart Holdings LLC, a Delaware limited liability company (“GI Partners”), to form a joint business entity to which we contributed our Homecare TM TM As part of the Netsmart Transaction, we deposited $15 million in an escrow account to be used by Netsmart to facilitate the integration of our Homecare TM business within Netsmart over the next five years, at which time the restriction on any unused funds will lapse. As of June 30, 2018, there is $7.9 million remaining in the escrow account. Supplemental Information The supplemental pro forma results below were calculated after applying our accounting policies and adjusting the results of the EIS Business and NantHealth to reflect (i) the additional amortization that would have been charged resulting from the fair value adjustments to intangible assets, (ii) the additional interest expense associated with Allscripts’ borrowings under its revolving facility, and (iii) the additional amortization of the estimated adjustment to decrease the assumed deferred revenue obligations to fair value that would have been recorded assuming both acquisitions occurred on January 1, 2016, together with the consequential tax effects. The revenue and earnings of the EIS Business, since October 2, 2017, and NantHealth, since August 25, 2017, are included in our consolidated statement of operations for the three and six months ended June 30, 2018. The below supplemental pro forma revenue and net loss of the combined entity is presented as if both acquisitions had occurred on January 1, 2016.
(In thousands, except per share amounts)
Three Months Ended June 30, 2017
Six Months Ended June 30, 2017
Supplemental pro forma data for combined entity:
Revenue
$
524,263
$
1,045,073
Net loss attributable to Allscripts Healthcare Solutions, Inc. stockholders
$
(163,614
)
$
(181,186
)
Loss per share, basic and diluted
$
(0.90
)
$
(1.00
)</t>
  </si>
  <si>
    <t>Fair Value Measurements and Long-term Investments</t>
  </si>
  <si>
    <t>Fair Value Disclosures [Abstract]</t>
  </si>
  <si>
    <t>4. Fair Value Measurements and Long-term Invest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We held no Level 1 financial instruments at June 30, 2018 or December 31, 2017.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10,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10, “Derivative Financial Instruments,” for further information regarding these derivative financial instruments. The sensitivity of changes in the unobservable inputs to the valuation pricing model used to value these instruments is not material to our consolidated results of operations. Our Level 3 financial liabilities also include the estimated fair value of contingent consideration related to completed acquisitions. The fair values are based on discounted cash flow analyses reflecting the possible achievement of specified performance measures or events and captures the contractual nature of the contingencies, commercial risk and the time value of money. The largest contingent consideration amount relates to Health Grid and was valued at $23.9 million at June 30, 2018. The following table summarizes our financial assets and liabilities measured at fair value on a recurring basis as of the respective balance sheet dates:
Balance Sheet
June 30, 2018
December 31, 2017
(In thousands)
Classifications
Level 1
Level 2
Level 3
Total
Level 1
Level 2
Level 3
Total
1.25% Call Option
Other assets
$
0
$
0
$
18,428
$
18,428
$
0
$
0
$
46,578
$
46,578
1.25% Embedded cash conversion option
Other liabilities
0
0
(19,404
)
(19,404
)
0
0
(47,777
)
(47,777
)
Foreign exchange derivative assets
Prepaid expenses and other current assets
0
42
0
42
0
1,136
0
1,136
Contingent consideration
Accrued expenses
0
0
10,901
10,901
0
0
3,197
3,197
Contingent consideration
Other liabilities
0
0
17,486
17,486
0
0
2,145
2,145
Total
$
0
$
42
$
27,411
$
27,453
$
0
$
1,136
$
4,143
$
5,279
The changes in Level 3 assets and liabilities measured at fair value on a recurring basis at June 30, 2018 are summarized as follows:
(in thousands)
Level 3 Instruments
Balance at December 31, 2017
$
4,143
Additions
23,915
Payments
(340
)
Fair value adjustments
(307
)
Balance at June 30, 2018
$
27,411
Long-term Investments The following table summarizes our long-term equity investments which are included in other assets in the accompanying consolidated balance sheets:
Number of
Investees
Original
Carrying Value at
(In thousands, except # of investees)
at June 30, 2018
Investment
June 30, 2018
December 31, 2017
Equity method investments (1)
4
$
5,658
$
7,965
$
3,258
Cost method investments
8
32,970
14,601
26,755
Total equity investments
12
$
38,628
$
22,566
$
30,013
_________________________________
(1)
Allscripts share of the earnings of our equity method investees is reported based on a one quarter lag. As of June 30, 2018,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of Long-term Investments Each quarter, management performs an assessment of each of our equity investments on an individual basis to determine if there have been any declines in fair value. As a result of these assessments, we recognized non-cash impairment charges of $10.0 million and $15.5 million during the three and six months ended June 30, 2018 related to two of our cost-method equity investments and a related note receivable. These charges equaled the cost bases of the investments and the related note receivable prior to the impairment. The non-cash impairment charges are included in the “Impairment of and losses on long-term investments” line in our consolidated statements of operations for the three and six months ended June 30, 2018. Long-term Financial Liabilities Our long-term financial liabilities include amounts outstanding under our senior secured credit facility and Netsmart’s Credit Agreements (as defined in Note 8, “Debt”), with carrying values that approximate fair value since the interest rates approximate current market rates. In addition, the carrying amount of our 1.25% Cash Convertible Senior Notes (the “1.25% Notes”) approximates fair value as June 30, 2018, since the effective interest rate on the 1.25% Notes approximates current market rates. See Note 8, “Debt,” for further information regarding our long-term financial liabilities.</t>
  </si>
  <si>
    <t>Stockholders' Equity</t>
  </si>
  <si>
    <t>Equity [Abstract]</t>
  </si>
  <si>
    <t>Shareholders' Equity</t>
  </si>
  <si>
    <t xml:space="preserve">5. Stockholders' Equity Stock-based Compensation Expense Stock-based compensation expense recognized during the three and six months ended June 30, 2018 and 2017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In addition, the three and six month periods ended June 30, 2018 and 2017 include stock-based compensation expense related to Netsmart’s time-based liability classified option awards. No stock-based compensation costs were capitalized during the three and six months ended June 30, 2018 and 2017.
Three Months Ended June 30,
Six Months Ended June 30,
(In thousands)
2018
2017
2018
2017
Cost of revenue:
Software delivery, support and maintenance
$
451
$
988
$
1,067
$
2,113
Client services
1,140
993
2,576
2,565
Total cost of revenue
1,591
1,981
3,643
4,678
Selling, general and administrative expenses
6,464
7,050
13,709
10,600
Research and development
2,126
2,120
4,967
4,709
Total stock-based compensation expense
$
10,181
$
11,151
$
22,319
$
19,987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and six months ended June 30, 2018 and 2017. We granted stock-based awards as follows:
Three Months Ended June 30, 2018
Six Months Ended June 30, 2018
Weighted-Average
Weighted-Average
Grant Date
Grant Date
(In thousands, except per share amounts)
Shares
Fair Value
Shares
Fair Value
Service-based restricted stock units
2,168
$
12.09
3,468
$
12.87
Performance-based restricted stock units with a service condition
0
$
0.00
524
$
15.74
Market-based restricted stock units with a service condition
0
$
0.00
0
$
0.00
2,168
$
12.09
3,992
$
13.25
During the six months ended June 30, 2018, and the year ended December 31, 2017, 1.4 million and 1.3 million shares of common stock, respectively, were issued in connection with the exercise of options and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six months ended June 30, 2018 and year ended December 31, 2017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six months ended June 30, 2018 and 2017 were 618 thousand and 552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November 17, 2016, we announced that our Board approved a stock purchase program under which we may repurchase up to $200 million of our common stock through December 31, 2019. We repurchased 3.6 million shares of our common stock under the program for a total of $44.3 million during the three months ended June 30, 2018. We repurchased 7.7 million shares of our common stock under the program for a total of $101.9 million during the six months ended June 30, 2018. The approximate dollar value of shares that may yet be purchased under the program as of June 30, 2018 was $62.2 million. Netsmart Stock-based Compensation Expense Stock-based compensation expense related to Netsmart’s time-based liability classified option awards totaled $1.2 million and $2.4 million, respectively, during the three and six months ended June 30, 2018. Stock-based compensation expense (benefit) related to Netsmart’s time-based liability classified option awards totaled $0.5 million and ($3.0) million during the three and six months ended June 30, 2017, respectively. At June 30, 2018, the liability for outstanding awards was $10.4 During the three and six months ended June 30, 2018, 389 option unit awards were granted by Netsmart. </t>
  </si>
  <si>
    <t>Earnings (Loss) Per Share</t>
  </si>
  <si>
    <t>Earnings Per Share [Abstract]</t>
  </si>
  <si>
    <t>6. Earnings (Loss) Per Share Basic earnings (loss) per share is computed by dividing net income (loss) by the weighted-average shares of common stock outstanding. For purposes of calculating diluted earnings (los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June 30,
Six Months Ended June 30,
(In thousands, except per share amounts)
2018
2017
2018
2017
Basic earnings (loss) per Common Share:
Income (loss) from continuing operations, net of tax
$
74,956
$
(143,011
)
$
42,026
$
(151,576
)
Less: Net loss (income) attributable to non-controlling interests
2,700
264
3,490
(189
)
Less: Accretion of redemption preference on redeemable convertible non-controlling interest - Netsmart
(12,148
)
(10,963
)
(24,297
)
(21,925
)
Net income (loss) from continuing operations attributable to Allscripts Healthcare Solutions, Inc. stockholders
$
65,508
$
(153,710
)
$
21,219
$
(173,690
)
Net (loss) income from discontinued operations attributable to Allscripts Healthcare Solutions, Inc. stockholders
(684
)
0
3,731
0
Net income (loss) attributable to Allscripts Healthcare Solutions, Inc. stockholders
$
64,824
$
(153,710
)
$
24,950
$
(173,690
)
Weighted-average common shares outstanding
176,363
181,193
178,113
180,981
Basic earnings (loss) from continuing operations per Common Share
$
0.36
$
(0.85
)
$
0.11
$
(0.96
)
Basic income from discontinued operations per Common Share
0.00
0.00
0.03
0.00
Net income (loss) attributable to Allscripts Healthcare Solutions, Inc. stockholders per Common Share
$
0.36
$
(0.85
)
$
0.14
$
(0.96
)
Diluted earnings (loss) per Common Share:
Income (loss) from continuing operations, net of tax
$
74,956
$
(143,011
)
$
42,026
$
(151,576
)
Less: Net loss (income) attributable to non-controlling interests
2,700
264
3,490
(189
)
Less: Accretion of redemption preference on redeemable convertible non-controlling interest - Netsmart
(12,148
)
(10,963
)
(24,297
)
(21,925
)
Net income (loss) from continuing operations attributable to Allscripts Healthcare Solutions, Inc. stockholders
$
65,508
$
(153,710
)
$
21,219
$
(173,690
)
Net (loss) income from discontinued operations attributable to Allscripts Healthcare Solutions, Inc. stockholders
(684
)
0
3,731
0
Net income (loss) attributable to Allscripts Healthcare Solutions, Inc. stockholders
$
64,824
$
(153,710
)
$
24,950
$
(173,690
)
Weighted-average common shares outstanding
176,363
181,193
178,113
180,981
Plus: Dilutive effect of stock options, restricted stock unit awards and warrants
2,963
0
3,334
0
Weighted-average common shares outstanding assuming dilution
179,326
181,193
181,447
180,981
Diluted earnings (loss) from continuing operations per Common Share
$
0.36
$
(0.85
)
$
0.11
$
(0.96
)
Diluted income from discontinued operations per Common Share
0.00
0.00
0.03
0.00
Net income (loss) attributable to Allscripts Healthcare Solutions, Inc. stockholders per Common Share
$
0.36
$
(0.85
)
$
0.14
$
(0.96
) As a result of the net loss attributable to Allscripts Healthcare Solutions, Inc. stockholders for the three and six months ended June 30, 2017, we used basic weighted-average common shares outstanding in the calculation of diluted loss per share for those period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June 30,
Six Months Ended June 30,
(In thousands)
2018
2017
2018
2017
Shares subject to anti-dilutive stock options, restricted stock unit awards and warrants excluded from calculation
26,044
26,652
24,318
26,668</t>
  </si>
  <si>
    <t>Goodwill and Intangible Assets</t>
  </si>
  <si>
    <t>Goodwill And Intangible Assets Disclosure [Abstract]</t>
  </si>
  <si>
    <t xml:space="preserve">7. Goodwill and Intangible Assets Goodwill and intangible assets consist of the following:
June 30, 2018
December 31, 2017
Gross
Gross
Carrying
Accumulated
Intangible
Carrying
Accumulated
Intangible
(In thousands)
Amount
Amortization
Assets, Net
Amount
Amortization
Assets, Net
Intangibles subject to amortization:
Proprietary technology
$
706,556
$
(434,375
)
$
272,181
$
695,354
$
(405,114
)
$
290,240
Customer contracts and relationships
975,220
(487,228
)
487,992
922,492
(464,860
)
457,632
Total
$
1,681,776
$
(921,603
)
$
760,173
$
1,617,846
$
(869,974
)
$
747,872
Intangibles not subject to amortization:
Registered trademarks
$
79,000
$
79,000
Goodwill
2,107,818
2,004,953
Total
$
2,186,818
$
2,083,953
Changes in the carrying amounts of goodwill by reportable segment for the six months ended June 30, 2018 were as follows:
Clinical and
Population
(In thousands)
Financial Solutions
Health
Netsmart
Total
Balance as of December 31, 2017
$
861,615
$
431,132
$
712,206
$
2,004,953
Additions arising from business acquisitions:
Practice Fusion
34,739
0
0
34,739
Health Grid
0
53,747
0
53,747
Other acquisitions
4,829
0
1,374
6,203
Total arising from business acquisitions
39,568
53,747
1,374
94,689
Increases (decreases) due to measurement period adjustments:
Practice Fusion
590
0
0
590
NantHealth provider/patient solutions business
0
117
0
117
Enterprise Information Solutions business
28,068
11,257
0
39,325
Other measurement period adjustments
(337
)
0
1,148
811
Total increases (decreases) due to measurement period adjustments:
28,321
11,374
1,148
40,843
Total additions to goodwill
67,889
65,121
2,522
135,532
Divestitures
(30,107
)
(2,199
)
0
(32,306
)
Foreign exchange translation
(361
)
0
0
(361
)
Balance as of June 30, 2018
$
899,036
$
494,054
$
714,728
2,107,818
There were no accumulated impairment losses associated with our goodwill as of June 30, 2018 or December 31, 2017. Other additions during the first six months of 2018 include $4.8 million arising from Allscripts’ purchase of a cloud-based analytics software platform provider, and $1.4 million arising from Netsmart’s acquisition of a third party provider of billing solutions, which also had a subsequent measurement period adjustment of $1.0 million with an offset to intangible assets related to customer relationships. Goodwill was reduced by $2.2 million due to the divestiture of our strategic sourcing business unit, and by $30.1 million related to the OneContent divestiture. Refer to Note 3, “Business Combinations,” for additional information regarding these transactions. Effective January 1, 2018, we made organizational changes that affected our Clinical and Financial Solutions and Population Health reportable segments. Refer to Note 14, “Business Segments” for additional information. As a result of these changes, the dbMotion business unit, formerly included in the Population Health operating segment within the Population Health reportable segment, is now aligned with the Hospitals and Health Systems operating segment within the Clinical and Financial solutions reportable segment. We performed our annual goodwill impairment test as of October 1, 2017, our annual testing date, and again as of January 1, 2018 in connection with the organizational changes referred to above. While there was no impairment indicated as a result of the January 1, 2018 test, the estimated fair value of our Hospitals and Health Systems reporting unit exceeded the unit’s carrying value by 10%. As of March 31, 2018, the goodwill allocated to the Hospitals and Health Systems reporting unit was $511.2 million.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Because the fair value of the Hospitals and Health Systems reporting unit was not substantially in excess of its carrying value at January 1, 2018, there is an increased risk that any adverse trends in the foregoing assumptions with respect to the Hospitals and Health Systems reporting unit could cause the estimated fair value to fall below the carrying value, which would result in a material impairment of the reporting unit’s goodwill. </t>
  </si>
  <si>
    <t>Debt</t>
  </si>
  <si>
    <t>Debt Disclosure [Abstract]</t>
  </si>
  <si>
    <t>8. Debt Debt outstanding, excluding capital leases, consists of the following:
June 30, 2018
December 31, 2017
(In thousands)
Principal Balance
Unamortized Discount and Debt Issuance Costs
Net Carrying Amount
Principal Balance
Unamortized Discount and Debt Issuance Costs
Net Carrying Amount
1.25% Cash Convertible Senior Notes
$
345,000
$
29,129
$
315,871
$
345,000
$
35,978
$
309,022
Senior Secured Credit Facility
693,750
6,979
686,771
628,750
3,360
625,390
Netsmart Non-Recourse Debt:
First Lien Term Loan
476,883
9,892
466,991
479,316
10,950
468,366
Second Lien Term Loan
167,000
6,676
160,324
167,000
7,418
159,582
Total debt
$
1,682,633
$
52,676
$
1,629,957
$
1,620,066
$
57,706
$
1,562,360
Less: Debt payable within one year - excluding Netsmart
20,000
491
19,509
28,125
438
27,687
Less: Debt payable within one year - Netsmart
4,866
2,100
2,766
4,866
2,111
2,755
Total long-term debt, less current maturities
$
1,657,767
$
50,085
$
1,607,682
$
1,587,075
$
55,157
$
1,531,918
Interest expense consists of the following:
Three Months Ended June 30,
Six Months Ended June 30,
(In thousands)
2018
2017
2018
2017
Interest expense
$
8,146
$
4,668
$
16,084
$
9,502
Amortization of discounts and debt issuance costs
3,834
3,612
7,590
7,193
Netsmart:
Interest expense (1)
13,575
11,164
26,026
22,081
Amortization of discounts and debt issuance costs
899
846
1,800
1,694
Total interest expense
$
26,454
$
20,290
$
51,500
$
40,470
(1)
Includes interest expense related to capital leases. Interest expense related to the 1.25% Notes, included in the table above, consists of the following:
Three Months Ended June 30,
Six Months Ended June 30,
(In thousands)
2018
2017
2018
2017
Coupon interest at 1.25%
1,078
$
1,078
$
2,156
$
2,156
Amortization of discounts and debt issuance costs
3,442
3,278
6,849
6,524
Total interest expense related to the 1.25% Notes
$
4,520
$
4,356
$
9,005
$
8,680
Allscripts Senior Secured Credit Facility On February 15, 2018, Allscripts and Healthcare LLC entered into a Second Amended and Restated Credit Agreement (the “Second Amended Credit Agreement”), with JPMorgan Chase Bank, N.A., as administrative agent (the “Administrative Agent”), the several banks and other financial institutions or entities from time to time party thereto, and Fifth Third Bank, KeyBank National Association, SunTrust Bank and Wells Fargo Bank, National Association, as syndication agents, amending and restating the Amended and Restated Credit Agreement, dated September 30, 2015, as amended on March 28, 2016 and December 22, 2016 (the “Existing Credit Agreement”). The Second Amended Credit Agreement provides for a $400 million senior secured term loan (an increase from the $250 million term loan provided under the Existing Credit Agreement) (the “Term Loan”) and a $900 million senior secured revolving facility (an increase from the $550 million revolving facility provided under the Existing Credit Agreement) (the “Revolving Facility”), each with a five-year term. The Term Loan is repayable in quarterly installments commencing on June 30, 2018.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Proceeds from the borrowings under the Second Amended Credit Agreement were used for the refinancing of indebtedness under the Existing Credit Agreement. The proceeds of the Revolving Facility can be used to finance Allscripts’ working capital needs and for general corporate purposes, including, without limitation, financing of permitted acquisitions, and for share repurchases. Allscripts is also permitted to add one or more incremental revolving and/or term loan facilities in an aggregate amount of up to $600 million, subject to certain conditions (an increase from the $300 million incremental facility permitted under the Existing Credit Agreement). The initial applicable interest rate margin for Base Rate borrowings is 1.00%, and for Eurocurrency Rate borrowings is 2.00%. On and after September 30, 2018, the interest rate margins will be determined from a pricing table and will depend upon Allscripts’ total leverage ratio. The applicable margins for Base Rate borrowings under the Second Amended Credit Agreement range from 0.50% to 1.25% depending on Allscripts’ total leverage ratio (as compared to the 0.00% to 1.25% range provided under the Existing Credit Agreement). The applicable margins for Eurocurrency Rate loans range from 1.50% to 2.25%, depending on Allscripts’ total leverage ratio (as compared to the 1.00% to 2.25% range provided under the Existing Credit Agreement). As of June 30, 2018, $395.0 million under the Term Loan, $298.8 million under the Revolving Facility, and $0.8 million in letters of credit were outstanding under the Second Amended Credit Agreement. As of June 30, 2018, the interest rate on the borrowings under the Second Amended Credit Agreement was LIBOR plus 2.00%, which totaled 4.09%. We were in compliance with all covenants under the Second Amended Credit Agreement as of June 30, 2018. As of June 30, 2018, we had $600.4 million available, net of outstanding letters of credit, under our Revolving Facility. There can be no assurance that we will be able to draw on the full available balance of our Revolving Facility if the financial institutions that have extended such credit commitments become unwilling or unable to fund such borrowings. As of June 30, 2018, the if-converted value of the 1.25% Notes did not exceed the 1.25% Notes’ principal amount. Netsmart Non-Recourse Debt As of June 30, 2018, $476.9 million under the Netsmart First Lien Term Loan, $167.0 million under the Netsmart Second Lien Term Loan and no amounts under the Netsmart Revolving Facility (collectively, the “Netsmart Credit Agreements”) were outstanding. As of June 30, 2018, the interest rate on the borrowings under the Netsmart First Lien Term Loan was Adjusted LIBO plus 4.50%, which totaled 6.57%, the interest rate on the borrowings under the Netsmart Second Lien Term Loan was Adjusted LIBO plus 9.50%, which totaled 11.57%, and the interest rate on the borrowings under the Netsmart Revolving Facility was Adjusted LIBO plus 4.75%, which totaled 6.82%. Netsmart was in compliance with all covenants under its Netsmart Credit Agreements as of June 30, 2018. As of June 30, 2018, Netsmart had $50.0 million available, with no outstanding letters of credit commitments, under the Netsmart Revolving Facility. There can be no assurance that Netsmart will be able to draw on the full available balance of the Netsmart Revolving Facility if the financial institutions that have extended such credit commitments become unwilling or unable to fund such borrowings. The following table summarizes future debt payment obligations as of June 30, 2018:
(In thousands)
Total
Remainder of 2018
2019
2020
2021
2022
Thereafter
1.25% Cash Convertible Senior Notes (1)
$
345,000
$
0
$
0
$
345,000
$
0
$
0
$
0
Term Loan
395,000
10,000
20,000
27,500
30,000
37,500
270,000
Revolving Facility (2)
298,750
0
0
0
0
0
298,750
Netsmart Non-Recourse Debt (2)
First Lien Term Loan (3)
476,883
2,433
4,866
4,866
4,866
4,866
454,986
Second Lien Term Loan
167,000
0
0
0
0
0
167,000
Total debt
$
1,682,633
$
12,433
$
24,866
$
377,366
$
34,866
$
42,366
$
1,190,736
(1) (2) (3)</t>
  </si>
  <si>
    <t>Income Taxes</t>
  </si>
  <si>
    <t>Income Tax Disclosure [Abstract]</t>
  </si>
  <si>
    <t>9. Income Taxes We account for income taxes under FASB Accounting Standards Codification 740, Income Taxes
Three Months Ended June 30,
Six Months Ended June 30,
(In thousands)
2018
2017
2018
2017
Income (loss) from continuing operations before income taxes
$
78,639
$
(144,018
)
$
42,795
$
(152,411
)
Income tax (provision) benefit
$
(3,683
)
$
1,007
$
(769
)
$
835
Effective tax rate
4.7
%
0.7
%
1.8
%
0.5
% The United States Tax Cuts and Jobs Act (the “Tax Act”) was enacted on December 22, 2017 and introduced significant changes to the income tax law in the United States. Effective in 2018, the Tax Act reduces the United States statutory tax rate from 35% to 21% and creates new taxes on certain foreign-sourced earnings and certain related-party payments, which are referred to as the global intangible low-taxed income tax and the base erosion tax, respectively. In addition, in 2017 we were subject to a one-time transition tax on accumulated foreign subsidiary earnings not previously subject to income tax in the United States. Due to the timing of the enactment and the complexity involved in applying the provisions of the Tax Act, we made reasonable estimates of the effects and recorded provisional benefit of $20.8 million in our financial statements for the year ended December 31, 2017 in accordance with guidance in Staff Accounting Bulletin No. 118 (SAB 118) which allows a measurement period of up to one year after the enactment date to finalize the recording of the related tax impacts. This provisional benefit includes $26 million benefit for remeasurement of deferred tax balances to reflect the lower federal rate and expense of $5.2 million for the one-time transition tax on accumulated foreign subsidiary earnings not previously subject to income tax in the United States. We will complete our analysis of the Tax Act during 2018, and any needed adjustments to the provisional amounts will be included in income tax expense or benefit in the appropriate period, in accordance with SAB 118. We are continuing to assess the impacts of the Tax Act on the 2018 effective tax rate and income tax accounting, particularly the new Global Intangible Low-taxed Income ("GILTI") tax and Base Erosion and Anti-Abuse Tax (BEAT) rules. Our provision for income taxes differs from the tax computed at the U.S. federal statutory income tax rate due primarily to valuation allowance, permanent differences, income attributable to foreign jurisdictions taxed at lower rates, state taxes, tax credits and certain discrete items. Our effective tax rate for the three and six months ended June 30, 2018, compared with the prior year comparable period, differs primarily due to the reduced U.S. federal statutory rate, the estimated impact of the GILTI and BEAT provisions and the stricter executive compensation deduction provisions of the Tax Act, reflected in the provision for the three and six months ended June 30, 2018.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In the six months ended June 30, 2018, we released $17.4 million, mostly due to the utilization of capital loss carryforward against capital loss carryforward against capital gain incurred in the six months ended June 30, 2018. Effective January 1, 2017, we adopted ASU 2016-09. The guidance in ASU 2016-09, among other things, will require all income tax effects of share-based awards to be recognized in the statement of operations when the awards vest or are settled as a discrete item in the period in which they occur. In the six months ended June 30, 2018 and 2017, we recorded $1.0 million and $1.5 million, respectively, of tax expense for awards in which the compensation cost recorded was higher than the tax deductions for the awards. In the quarter ended June 30, 2017, we recorded an offsetting release of valuation allowance in the quarter of $1.4 million. ASU 2016-09 requires entities to recognize excess tax benefits, regardless of whether the tax deduction reduces taxes payable. In the quarter ended March 31, 2017, as part of adopting the new standard, we recorded a gross cumulative effect adjustment of $5.6 million to the opening balance of accumulated deficit to create a deferred tax asset to recognize excess tax benefits not previously recorded. The net decrease to accumulated deficit was $1.8 million due to the recognition of a corresponding valuation allowance of $3.8 million. Our unrecognized income tax benefits were $12.8 million and $12.0 million as of June 30, 2018 and December 31, 2017,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t>
  </si>
  <si>
    <t>Derivative Financial Instruments</t>
  </si>
  <si>
    <t>Derivative Instruments And Hedging Activities Disclosure [Abstract]</t>
  </si>
  <si>
    <t xml:space="preserve">10. Derivative Financial Instruments The following tables provide information about the fair values of our derivative financial instruments as of the respective balance sheet dates:
June 30, 2018
Asset Derivatives
Liability Derivatives
(In thousands)
Balance Sheet Location
Fair Value
Balance Sheet Location
Fair Value
Derivatives qualifying as cash flow hedges:
Foreign exchange contracts
Prepaid expenses and other current assets
$
42
Accrued expenses
$
0
Derivatives not subject to hedge accounting:
1.25% Call Option
Other assets
18,428
N/A
1.25% Embedded cash conversion option
N/A
Other liabilities
19,404
Total derivatives
$
18,470
$
19,404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
N/A – We define “N/A” as disclosure not being applicable Foreign Exchange Contracts We hav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June 30, 2018, there were 6 forward contracts outstanding that were staggered to mature monthly starting in July 2018 and ending in December 2018. In the future, we may enter into additional forward contracts to increase the amount of hedged monthly INR expenses or initiate hedges for monthly periods beyond December 2018. As of June 30, 2018, the total notional amount of the outstanding forward contracts ranged from 190 to 215 million INR, or the equivalent of $2.8 million to $3.1 million, based on the exchange rate between the United States dollar and the INR in effect as of June 30, 2018. These amounts also approximate the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three and six months ended June 30, 2018, no amount was excluded from the effectiveness assessment and no gains or losses were reclassified from AOCI into income as a result of forecasted transactions that failed to occur. As of June 30, 2018, we estimate that $42 thousand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June 30, 2018
Six Months Ended June 30, 2018
Location of Gain (Loss) Reclassified from AOCI into Income (Effective Portion)
Three Months Ended June 30, 2018
Six Months Ended June 30, 2018
Foreign exchange contracts
$
(129
)
$
(207
)
Cost of Revenue
$
112
$
301
Selling, general and administrative expenses
86
230
Research and development
$
133
$
355
Amount of Gain (Loss) Recognized in OCI (Effective Portion)
Amount of Gain (Loss) Reclassified from AOCI into Income (Effective Portion)
(In thousands)
Three Months Ended June 30, 2017
Six Months Ended June 30, 2017
Location of Gain (Loss) Reclassified from AOCI into Income (Effective Portion)
Three Months Ended June 30, 2017
Six Months Ended June 30, 2017
Foreign exchange contracts
$
434
$
2,307
Cost of Revenue
$
255
$
433
Selling, general and administrative expenses
194
331
Research and development
$
300
$
510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4, “Fair Value Measurements and Long-term Investment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4, “Fair Value Measurements and Long-term Investments.” The following table shows the net impact of the changes in fair values of the 1.25% Call Option and the 1.25% Notes’ embedded cash conversion option in the consolidated statements of operations:
Three Months Ended June 30,
Six Months Ended June 30,
(In thousands)
2018
2017
2018
2017
1.25% Call Option
$
(6,983
)
$
(2,639
)
$
(28,151
)
$
14,966
1.25% Embedded cash conversion option
7,042
2,631
28,373
(15,272
)
Net (loss) gain included in other income, net
$
59
$
(8
)
$
222
$
(306
) </t>
  </si>
  <si>
    <t>Other Comprehensive Income</t>
  </si>
  <si>
    <t>11.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7 (1)
$
(2,676
)
$
691
$
(1,985
)
Other comprehensive income (loss) before reclassifications
(1,562
)
(153
)
(1,715
)
Net losses (gains) reclassified from accumulated other comprehensive loss
0
(506
)
(506
)
Net other comprehensive income
(1,562
)
(659
)
(2,221
)
Balance as of June 30, 2018 (2)
$
(4,238
)
$
32
$
(4,206
) ___________________________________________________ ___
(1)
Net of taxes of $445 thousand for unrealized net gains on foreign exchange contract derivatives.
(2)
Net of taxes of $11 thousand for unrealized net gains on foreign exchange contract derivatives. ____________________________________________________________________________
(In thousands)
Foreign Currency Translation Adjustments
Unrealized Net Losses on Available for Sale Securities (1)
Unrealized Net Gains on Foreign Exchange Contracts
Total
Balance as of December 31, 2016 (2)
$
(6,028
)
$
(56,420
)
$
619
$
(61,829
)
Other comprehensive (loss) income before reclassifications
2,347
(85,652
)
1,411
(81,894
)
Net losses reclassified from accumulated other comprehensive loss
0
142,165
(777
)
141,388
Net other comprehensive (loss) income
2,347
56,513
634
59,494
Balance as of June 30, 2017 (3)
$
(3,681
)
$
93
$
1,253
$
(2,335
) (1) Majority of unrealized loss
(2)
Net of taxes of $402 thousand for unrealized net gains on foreign exchange contract derivatives and $61 thousand for unrealized net gains on available for sale securities.
( 3 )
Income Tax Effects Related to Components of Other Comprehensive Income (Loss) The following tables reflect the tax effects allocated to each component of other comprehensive income (loss) (“OCI”):
Three Months Ended June 30,
2018
2017
(In thousands)
Before-Tax Amount
Tax Effect
Net Amount
Before-Tax Amount
Tax Effect
Net Amount
Foreign currency translation adjustments
$
(1,685
)
$
0
$
(1,685
)
$
832
$
0
$
832
Available for sale securities:
Net loss arising during the period
0
0
0
(10,952
)
1
(10,951
)
Net loss reclassified into income
0
0
0
142,165
0
142,165
Net change in unrealized gains (losses) on available for sale securities
0
0
0
131,213
1
131,214
Derivatives qualifying as cash flow hedges:
Foreign exchange contracts:
Net gains (losses) arising during the period
(129
)
34
(95
)
434
(169
)
265
Net (gains) losses reclassified into income (1)
(331
)
86
(245
)
(749
)
292
(457
)
Net change in unrealized (losses) gains on foreign exchange contracts
(460
)
120
(340
)
(315
)
123
(192
)
Net (loss) gain on cash flow hedges
(460
)
120
(340
)
(315
)
123
(192
)
Other comprehensive income (loss)
$
(2,145
)
$
120
$
(2,025
)
$
131,730
$
124
$
131,854
____________________________________________
(1)
Tax effects for the three months ended June 30, 2018 include $149 thousand arising from the revaluation of tax effects included in accumulated other comprehensive income at December 31, 2017.
Six Months Ended June 30,
2018
2017
(In thousands)
Before-Tax Amount
Tax Effect
Net Amount
Before-Tax Amount
Tax Effect
Net Amount
Foreign currency translation adjustments
$
(1,562
)
$
0
$
(1,562
)
$
2,347
$
0
$
2,347
Available for sale securities:
Net loss arising during the period
0
0
0
(85,654
)
2
(85,652
)
Net loss reclassified into income
0
0
0
142,165
0
142,165
Net change in unrealized gains (losses) on available for sale securities
0
0
0
56,511
2
56,513
Derivatives qualifying as cash flow hedges:
Foreign exchange contracts:
Net gains (losses) arising during the period
(207
)
54
(153
)
2,307
(896
)
1,411
Net (gains) losses reclassified into income (1)
(886
)
380
(506
)
(1,274
)
497
(777
)
Net change in unrealized gains (losses) on foreign exchange contracts
(1,093
)
434
(659
)
1,033
(399
)
634
Net gain (loss) on cash flow hedges
(1,093
)
434
(659
)
1,033
(399
)
634
Other comprehensive income (loss)
$
(2,655
)
$
434
$
(2,221
)
$
59,891
$
(397
)
$
59,494
(1)
Tax effects for the six months ended June 30, 2018 include $149 thousand arising from the revaluations of tax effects included in accumulated other comprehensive income at December 31, 2017.</t>
  </si>
  <si>
    <t>Contingencies</t>
  </si>
  <si>
    <t>Commitments And Contingencies Disclosure [Abstract]</t>
  </si>
  <si>
    <t>12. Contingencies In addition to commitments and obligations in the ordinary course of business, we are currently subject to various legal proceedings and claims that have not been fully adjudicated.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On May 1, 2012, Physicians Healthsource, Inc. filed a class action complaint in the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ought $500 for each alleged violation of the TCPA, treble damages if the Court finds the violations to be willful, knowing or intentional, and injunctive and other relief. Allscripts answered the complaint denying all material allegations and asserting a number of affirmative defenses, as well as counterclaims for breach of a license agreement. On March 31, 2016, plaintiff filed its motion for class certification. On May 31, 2016, we filed our opposition to plaintiff’s motion for class certification, and simultaneously moved for summary judgment on all of plaintiff’s claims. On June 2, 2017, an order was entered denying class certification and, accordingly, the case will not proceed on a class-wide basis. The EIS Business acquired from McKesson on October 2, 2017 is subject to a May 2017 civil investigative demand (“CID”) from the U.S. Attorney’s Office for the Eastern District of New York. The CID requests documents and information related to the certification McKesson obtained in connection with the U.S. Department of Health and Human Services’ Electronic Health Record Incentive Program. McKesson has agreed, with respect to the CID, to indemnify Allscripts for amounts paid or payable to the government (or any private relator) involving any products or services marketed, sold or licensed by the EIS Business as of or prior to the closing of the acquisition. Practice Fusion, acquired by Allscripts on February 13, 2018, received in March 2017 a request for documents and information from the U.S. Attorney’s Office for the District of Vermont pursuant to a CID. In April 2018, Practice Fusion received a second request for documents and information. These CIDs relate to the certification of Practice Fusion’s software under the U.S. Office of the National Coordinator for Health Information Technology’s electronic health record certification program, compliance with the Anti-Kickback Statute in relation to claims made by healthcare payers that resulted from referrals, and related business practices. It has been Practice Fusion’s practice to respond to such matters in a cooperative, thorough and timely manner. To date, neither CID has led to a claim or legal proceeding against Practice Fusion. On January 25, 2018, a complaint was filed in Surfside Non-Surgical Orthopedics, P.A. v. Allscripts Healthcare Solutions, Inc. Plaintiff seeks to represent a class of customers seeking damages from Allscripts. The parties are currently engaged in limited jurisdictional discovery. Allscripts expects to respond to the complaint after this discovery is completed.</t>
  </si>
  <si>
    <t>Discontinued Operations</t>
  </si>
  <si>
    <t>Discontinued Operations And Disposal Groups [Abstract]</t>
  </si>
  <si>
    <t>13. Discontinued Operations Two of the product offerings acquired with the EIS Business, Horizon Clinicals and Series2000 Revenue Cycle, were sunset after March 31, 2018. The decision to discontinue maintaining and supporting these solutions was made prior to our acquisition of the EIS Business and, therefore, are presented below as discontinued operations. Until the end of the first quarter of 2018, we were involved in ongoing maintenance and support for these solutions until customers have transitioned to other platforms. No disposal gains or losses were recognized during the three and six months ended June 30, 2018 related to these discontinued operations. The following table summarizes the major classes of assets and liabilities of the discontinued operations, as reported on the consolidated balance sheets as of the dates indicated:
(In thousands)
June 30, 2018
December 31, 2017
Carrying amounts of major classes of assets included as part of discontinued operations:
Accounts receivable, net
$
0
$
8,196
Prepaid expenses and other current assets
0
3,080
Total assets attributable to discontinued operations
$
0
$
11,276
Carrying amounts of major classes of liabilities included as part of discontinued operations:
Accounts payable
$
105
$
114
Accrued expenses
611
5,599
Accrued compensation and benefits
3,727
7,728
Deferred revenue
0
7,241
Other classes of liabilities that are not major
0
676
Total liabilities attributable to discontinued operations
$
4,443
$
21,358
The following table summarizes the major classes of line items constituting income (loss) of the discontinued operations, as reported in the consolidated statements of operations for the three and six months ended June 30, 2018. The activity during the three months ended June 30, 2018 relates primarily to certain revenue transactions and accrued compensation and benefits, which were finalized subsequent to March 31, 2018.
Three months ended
Six months ended
(In thousands)
June 30, 2018
June 30, 2018
Major classes of line items constituting pretax profit (loss) of discontinued operations
Revenue:
Software delivery, support and maintenance
$
(363
)
$
9,441
Client services
(88
)
404
Total revenue
(451
)
9,845
Cost of revenue:
Software delivery, support and maintenance
(141
)
2,322
Client services
87
830
Total cost of revenue
(54
)
3,152
Gross profit
(397
)
6,693
Selling, general and administrative expenses
0
0
Research and development
527
1,651
(Loss) income from discontinued operations before income taxes
(924
)
5,042
Income tax benefit (provision)
240
(1,311
)
(Loss) income from discontinued operations, net of tax
$
(684
)
$
3,731
During the three and six months ended June 30, 2018, the discontinued operations used $5.6 million and $1.3 million of cash, respectively.</t>
  </si>
  <si>
    <t>Business Segments</t>
  </si>
  <si>
    <t>Segment Reporting [Abstract]</t>
  </si>
  <si>
    <t>14.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first quarter of 2018, in an effort to further streamline and align our operating structure around our key acute and population health management solutions, we made several changes to our organizational and reporting structure. These changes included the split of our former Population Health operating segment into several components. The dbMotion business unit, formerly included in the Population Health operating segment, is now aligned with the Hospitals and Health Systems operating segment within the Clinical and Financial solutions reportable segment. The Care Management, Referral Management and Careport business units, formally included in the Population Health operating segment, were combined into a new CarePort operating segment within the Population Health reportable segment. The prior period segment disclosures below were revised to conform to the current year presentation. During the second quarter of 2018, we changed the presentation of certain research and development expenses related to common solutions and resources that benefit all of our business units, other than Netsmart. Such expenses were previously internally allocated to our business units. Under the new presentation, such expenses are no longer internally allocated and are included as part of “Unallocated Amounts.” The gross profit and income from operations previously reported for the three and six months ended June 30, 2017 have been recast to match the new presentation. As a result, the gross profit and income from operations of the Clinical and Financial Solutions reportable segment increased by $1 million and $12 million, respectively, for the three months ended June 30, 2017 and by $2 million and $21 million, respectively, for the six months ended June 30, 2017. In addition, the gross profit and income from operations of the Population Health reportable segment increased by nil and $1 million, respectively, for both the three and six months ended June 30, 2017. As of June 30, 2018, we had ten operating segments, which are aggregated into three reportable segments. The Clinical and Financial Solutions reportable segment includes the Hospitals and Health Systems, Ambulatory, Payer and Life Sciences, and EIS-Classics strategic business units, each of which represents a separate operating segment. This reportable segment derives its revenue from the sale of integrated clinical software applications and financial and information solutions, which primarily include EHR-related software, connectivity and coordinated care solutions, financial and practice management software, related installation, support and maintenance, outsourcing, private cloud hosting, revenue cycle management, training and electronic claims administration services. The Population Health reportable segment is comprised of five separate operating segments: CarePort, FollowMyHealth ® TM The results of operations related to two of the product offerings acquired with the EIS Business are presented throughout these financial statements as discontinued operations and are included in the Clinical and Financial Solutions reportable segment, except for acquisition-related deferred revenue adjustments, which are included in “Unallocated Amounts”. Refer to Note 13, “Discontinued Operations”. Our Chief Operating Decision Maker (“CODM”) uses segment revenues, gross profit and income from operations as measures of performance and to make decisions on allocation of resources. With the exception of the Netsmart segment, in determining these performance measures, we do not include in revenue the amortization of acquisition-related deferred revenue adjustments, which reflect the fair value adjustments to deferred revenues acquired in a business acquisition. With the exception of the Netsmart segment, we also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i) corporate general and administrative expenses (including marketing expenses) and certain research and development expenses related to common solutions and resources that benefit all of our business units (refer to discussion above), all of which are centrally managed, and (ii) revenue and the associated cost from the resale of certain ancillary products, primarily hardware, other than the respective amounts associated with the Netsmart segment. The Netsmart segment, as presented, includes all revenue and expenses incurred by Netsmart since it operates as a stand-alone business entity and its resources allocation and performance are reviewed and measured at such all-inclusive level. The eliminations of intercompany transactions between Allscripts and Netsmart are included in the “Unallocated Amounts” category. We do not track our assets by segment.
Three Months Ended June 30,
Six Months Ended June 30,
(In thousands)
2018
2017
2018
2017
Revenue:
Clinical and Financial Solutions
$
389,497
$
304,111
$
763,476
$
600,291
Population Health
57,068
42,508
126,773
85,937
Netsmart
86,366
78,421
168,852
151,428
Unallocated Amounts
(7,805
)
1,051
(9,753
)
1,910
Discontinued Operations
451
0
(9,845
)
0
Total revenue
$
525,577
$
426,091
$
1,039,503
$
839,566
Gross Profit:
Clinical and Financial Solutions
$
165,073
$
126,810
$
319,722
$
246,691
Population Health
41,369
34,909
94,575
70,818
Netsmart
38,877
37,271
75,178
71,845
Unallocated Amounts
(33,053
)
(11,499
)
(49,143
)
(23,211
)
Discontinued Operations
397
0
(6,694
)
0
Total gross profit
$
212,663
$
187,491
$
433,638
$
366,143
Income (loss) from operations:
Clinical and Financial Solutions
$
79,501
$
75,501
$
161,648
$
138,273
Population Health
26,587
27,884
63,106
56,562
Netsmart
1,219
7,828
3,532
16,757
Unallocated Amounts
(167,028
)
(90,109
)
(286,361
)
(179,225
)
Discontinued Operations
924
0
(5,042
)
0
Total income from operations
$
(58,797
)
$
21,104
$
(63,117
)
$
32,367</t>
  </si>
  <si>
    <t>Supplemental Disclosures</t>
  </si>
  <si>
    <t>Organization Consolidation And Presentation Of Financial Statements [Abstract]</t>
  </si>
  <si>
    <t>15. Supplemental Disclosures Supplemental Consolidated Statements of Cash Flows Information The majority of the restricted cash balance as of June 30, 2018 and 2017 represents Netsmart’s cash deposits to maintain two letters of credit with a financial institution related to customer agreements and an escrow fund related to a previous acquisition associated with the acquired EIS Business.
June 30,
(In thousands)
2018
2017
Reconciliation of cash, cash equivalents and restricted cash:
Cash and cash equivalents
$
135,851
$
82,714
Restricted cash
4,925
6,400
Total cash, cash equivalents and restricted cash
$
140,776
$
89,114
Six Months Ended June 30,
(In thousands)
2018
2017
Supplemental non-cash information:
Accretion of redemption preference on redeemable convertible non-controlling interest - Netsmart
$
24,297
$
21,925
Obligations incurred to purchase capitalized software or enter into capital leases
$
6,422
$
7,684
Contribution of assets in exchange for equity interest
$
4,000
$
0
Issuance of treasury stock to commercial partner
$
0
$
334
Asset Impairment Charges During the three and six months ended June 30, 2018, we recognized non-cash asset impairment charges of $30.1 million related to the write-off of purchased third-party software as a result of our decision to discontinue several software development projects</t>
  </si>
  <si>
    <t>Subsequent Events</t>
  </si>
  <si>
    <t>Subsequent Events [Abstract]</t>
  </si>
  <si>
    <t xml:space="preserve">16. Subsequent Events Membership Purchase Agreement On July 2, 2018, ECS Acquisition Co. LLC, a Delaware limited liability company and a wholly-owned subsidiary of Netsmart (the “Purchaser”), purchased from Change Healthcare Technologies, LLC, a Delaware limited liability company (“CHT”), and Change Healthcare Holdings, LLC, a Delaware limited liability company (“CHC” and, together with “CHT”, the “Sellers”), all issued and outstanding membership interests of Barista Operations, LLC, a Delaware limited liability company, which entity owns and operates the extended care solutions business of Sellers and their subsidiaries providing information technology solutions and services to the Care at Home industry, which comprises the Extended Care Solutions business of McKesson Technology Solutions that was contributed to CHC by McKesson Corporation effective March 1, 2017 (the “Purchase Agreement”). The purchase price for the acquisition was $167.5 million and was funded through borrowings under the Netsmart Credit Agreements. The purchase price is subject to adjustments for net working capital. Additionally, $2.5 million of the purchase price was deposited into escrow at the closing of the acquisition and is subject to release to the Sellers or to the Purchaser based on the achievement of certain revenue thresholds. In accordance with the Purchase Agreement, (i) CHC will provide certain transition services to Purchaser pursuant to a transition services agreement and (ii) CHC and Netsmart Technologies will negotiate in good faith and use commercially reasonable efforts to enter into certain commercial arrangements pursuant to which, among other things, Netsmart Technologies will market and sell certain products of CHC. Stock Repurchase Program On August 2, 2018, we announced that our Board approved a new stock repurchase program under which we may repurchase up to $250 million of our common stock through December 31, 2020. The new stock repurchase program supersedes the previously existing stock repurchase program, which was announced on November 17, 2016 and authorized us to repurchase up to $200 million through December 31, 2019. The remaining repurchase authorization under our previous stock repurchase program was $62.2 million as of June 30, 2018.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and there is no guarantee as to the exact number of shares or value that will be repurchased under the stock repurchase program. </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si>
  <si>
    <t>Unaudited Interim Financial Information</t>
  </si>
  <si>
    <t>Unaudited Interim Financial Information The unaudited interim consolidated financial statements as of and for the three and six months ended June 30, 2018 and 2017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7 (our “Form 10-K”).</t>
  </si>
  <si>
    <t>Use of Estimates</t>
  </si>
  <si>
    <t xml:space="preserve">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t>
  </si>
  <si>
    <t>Change in Presentation</t>
  </si>
  <si>
    <t>Change in Presentation During the first quarter of 2018, we changed the presentation of certain bundled revenue streams. Such revenue was previously included as part of software delivery, support and maintenance revenue. Under the new presentation, such revenue is included as part of client services revenue. The revenues previously reported for the three and six months ended June 30, 2017 have been recast to match the new presentation by reducing software delivery, support and maintenance and increasing client services by $4.2 million and $8.5 million, respectively.</t>
  </si>
  <si>
    <t>Significant Accounting Policies</t>
  </si>
  <si>
    <t>Significant Accounting Policies We adopted Financial Accounting Standards Board (“FASB”) Accounting Standards Update No. 2014-09, Revenue from Contracts with Customers: Topic 606 (“ASC 606”) effective on January 1, 2018 using the modified retrospective method for all contracts not completed as of the date of adoption. There have been no other significant changes to our significant accounting policies from those disclosed in our Form 10-K.</t>
  </si>
  <si>
    <t>Recently Adopted Accounting Pronouncements</t>
  </si>
  <si>
    <t>Recently Adopted Accounting Pronouncements In January 2016, the FASB issued Accounting Standards Update No. 2016-01, “Recognition and Measurement of Financial Assets and Financial Liabilities” In January 2017, the FASB issued Accounting Standards Update No. 2017-01, Business Combinations (Topic 805): Clarifying the Definition of a Business</t>
  </si>
  <si>
    <t>Accounting Pronouncements Not Yet Adopted</t>
  </si>
  <si>
    <t>Accounting Pronouncements Not Yet Adopted In June 2018, the FASB issued Accounting Standards Update No. 2018-07, “ Compensation-Stock Compensation (Topic 718): Improvements to Nonemployee Share-Based Payment Accounting In February 2016, the FASB issued Accounting Standards Update No. 2016-02, “ Leases (Topic 842) In January 2017, the FASB issued Accounting Standards Update No. 2017-04, Intangibles—Goodwill and Other (Topic 350): Simplifying the Test for Goodwill Impairment In August 2017, the FASB issued Accounting Standards Update No. 2017-12, Derivatives and Hedging (Topic 815): Targeted Improvements to Accounting for Hedging Activities We do not believe that any other recently issued, but not yet effective accounting standards, if adopted, would have a material impact on our consolidated financial statements.</t>
  </si>
  <si>
    <t>Revenue Recognition</t>
  </si>
  <si>
    <t>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delivery, shipment or granting of access. The following table summarizes the pattern of revenue recognition for our most significant performance obligations:
Performance Obligation
Revenue Recognition Pattern
Measure of progress
Support and maintenance ("SMA")
Over time
Output method (time elapsed) – revenue is recognized ratably over the contract term
Software as a service ("SaaS")
Over time
Output method (time elapsed) – revenue is recognized ratably over the contract term
Private cloud hosting
Over time
Output method (time elapsed) – revenue is recognized ratably over the contract term
Client/Education services
Over time
Input method (cost to cost) – revenue is recognized proportionally over the service implementation based on hours
Outsourcing services
Over time
Input method (cost to cost) – revenue is recognized proportionally over the outsourcing period
Payerpath (transaction volume)
Over time
Output method ("right-to-invoice" practical expedient) – value transferred to the customer is reflected on invoicing.
Software licenses
Point in time
Upon shipment or electronically delivered, as applicable
Hardware
Point in time
Upon shipment When evaluating our SMA, SaaS and private cloud hosting performance obligations, we noted that these obligations are fulfilled as stand-ready obligations to perform and, therefore, we deem the obligations to be satisfied evenly over time. Client services, such as those relating to implementation, consulting, training or education, are generally not fulfilled evenly over the contract period but rather over a shorter timeline where work effort can ri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For most of our software licensing products, the licenses are distinct, with the exception of one of our product offerings under our CareInMotion TM</t>
  </si>
  <si>
    <t>Revenue from Contracts with Customers (Tables)</t>
  </si>
  <si>
    <t>Revenue Recognized Related To Various Performance Obligations And Elected Accounting Expedients</t>
  </si>
  <si>
    <t>The breakdown of revenue recognized related based on the origination of performance obligations and elected accounting expedients is presented in the table below:
(In thousands)
Three Months Ended March 31, 2018
Three Months Ended June 30, 2018
Revenue related to deferred revenue balance at beginning of period
$
204,297
$
215,519
Revenue related to new performance obligations satisfied during the period
257,222
244,082
Revenue recognized under "right-to-invoice" expedient
49,638
62,812
Reimbursed travel expenses, shipping and other revenue
2,769
3,164
Total revenue
$
513,926
$
525,577</t>
  </si>
  <si>
    <t>Summary of Revenue by Type and Nature of Revenue Stream by Reportable Segments</t>
  </si>
  <si>
    <t>The below tables summarize revenue by type and nature of revenue stream as well as by our reportable segments:
Three Months Ended June 30,
Six Months Ended June 30,
(In thousands)
2018
2017
2018
2017
Revenue:
Software delivery, support and maintenance
Recurring revenue
$
292,991
$
224,078
$
587,446
$
451,528
Non-recurring revenue
43,415
50,955
78,726
91,693
Total software delivery, support and maintenance
336,406
275,033
666,172
543,221
Client services
Recurring revenue
$
134,385
$
99,136
$
256,859
$
200,915
Non-recurring revenue
54,786
51,922
116,472
95,430
Total client services
189,171
151,058
373,331
296,345
Total revenue
$
525,577
$
426,091
$
1,039,503
$
839,566</t>
  </si>
  <si>
    <t>Disaggregation of Revenue by Product Line and Segment</t>
  </si>
  <si>
    <t>Three Months Ended June 30, 2018
(In thousands)
Clinical and Financial Solutions
Population Health
Netsmart
Unallocated
Discontinued Operations
Total
Software delivery, support and maintenance
$
235,268
$
50,896
$
51,951
$
(2,073
)
$
364
$
336,406
Client services
154,229
6,172
34,415
(5,732
)
87
189,171
Total revenue
$
389,497
$
57,068
$
86,366
$
(7,805
)
$
451
$
525,577
Three Months Ended June 30, 2017
(In thousands)
Clinical and Financial Solutions
Population Health
Netsmart
Unallocated
Discontinued Operations
Total
Software delivery, support and maintenance
$
182,811
$
39,021
$
49,548
$
3,653
$
0
$
275,033
Client services
121,300
3,487
28,873
(2,602
)
0
151,058
Total revenue
$
304,111
$
42,508
$
78,421
$
1,051
$
0
$
426,091
Six Months Ended June 30, 2018
(In thousands)
Clinical and Financial Solutions
Population Health
Netsmart
Unallocated
Discontinued Operations
Total
Software delivery, support and maintenance
$
465,825
$
112,095
$
101,197
$
(908
)
$
(12,037
)
$
666,172
Client services
297,651
14,678
67,655
(8,845
)
2,192
373,331
Total revenue
$
763,476
$
126,773
$
168,852
$
(9,753
)
$
(9,845
)
$
1,039,503
Six Months Ended June 30, 2017
(In thousands)
Clinical and Financial Solutions
Population Health
Netsmart
Unallocated
Discontinued Operations
Total
Software delivery, support and maintenance
$
361,142
$
78,710
$
96,044
$
7,325
$
0
$
543,221
Client services
239,149
7,227
55,384
(5,415
)
0
296,345
Total revenue
$
600,291
$
85,937
$
151,428
$
1,910
$
0
$
839,566</t>
  </si>
  <si>
    <t>Impact of Adoption of ASC 606 on Financial Statements</t>
  </si>
  <si>
    <t>The table below reflects the cumulative adjustments that were made to balances previously reported in the condensed consolidated balance sheet as of December 31, 2017. The majority of the cumulative adjustments were recorded during the quarter ended March 31, 2018. During the quarter ended June 30, 2018, we identified additional cumulative adjustments, which resulted in an increase to retained earnings of $14.0 million, an increase to contract assets of $15.9 million, an increase to deferred taxes, net of $4.9 million and a decrease to deferred revenue of $3.0 million.
As Reported
Adjustments
Adjusted
(In thousands, except per share amounts)
December 31, 2017
due to ASC 606
January 1, 2018
Accounts receivable, net
$
567,873
$
(32,529
)
$
535,344
Contract assets
0
92,447
92,447
Prepaid expenses and other current assets
115,463
11,646
127,109
Deferred revenue, current
546,830
(10,423
)
536,407
Deferred revenue, long-term
24,047
0
24,047
Deferred taxes, net
93,643
21,392
115,035
Accumulated deficit
(338,150
)
60,595
(277,555
) The following tables compare the reported condensed consolidated balance sheet and statement of operations as of and for the three and six months ended June 30, 2018 to the pro-forma amounts assuming the previous guidance of ASC 605 had been in effect:
June 30, 2018
(In thousands, except per share amounts)
As reported under ASC 606
Adjustments due to ASC 606
Pro forma under ASC 605
Accounts receivable, net
$
522,144
$
110,913
$
633,057
Contract assets
64,419
(64,419
)
0
Prepaid expenses and other current assets
128,325
(2,897
)
125,428
Contract assets - long-term
46,173
(46,173
)
0
Deferred revenue, current
531,189
2,186
533,375
Deferred taxes, net
129,262
(8,542
)
120,720
Accumulated deficit
(228,308
)
3,780
(224,528
)
Three Months Ended June 30, 2018
(In thousands, except per share amounts)
As reported under ASC 606
Adjustments due to ASC 606
Pro forma under ASC 605
Software delivery, support and maintenance
$
336,406
$
(6,107
)
$
330,299
Client services
189,171
(887
)
188,284
Gross profit
212,663
(7,141
)
205,522
Selling, general and administrative expenses
149,081
111
149,192
Loss from operations
(58,797
)
(7,252
)
(66,049
)
Income (loss) from continuing operations before income taxes
78,639
(7,590
)
71,049
Income tax (provision) benefit
(3,683
)
1,997
(1,686
)
Net income (loss)
74,272
(5,593
)
68,679
Net income (loss) attributable to Allscripts Healthcare Solutions, Inc. stockholders
$
64,824
(5,593
)
$
59,231
Earnings (loss) per share - basic attributable to Allscripts Healthcare Solutions, Inc. stockholders
$
0.36
(0.03
)
$
0.33
Earnings (loss) per share - diluted attributable to Allscripts Healthcare Solutions, Inc. stockholders
$
0.36
(0.03
)
$
0.33
Six Months Ended June 30, 2018
(In thousands, except per share amounts)
As reported under ASC 606
Adjustments due to ASC 606
Pro forma under ASC 605
Software delivery, support and maintenance
$
666,172
$
(11,135
)
$
655,037
Client services
373,331
(1,953
)
371,378
Gross profit
433,638
(13,420
)
420,218
Selling, general and administrative expenses
292,151
(107
)
292,044
Loss from operations
(63,117
)
(13,313
)
(76,430
)
Income (loss) from continuing operations before income taxes
42,795
(13,837
)
28,958
Income tax (provision) benefit
(769
)
3,626
2,857
Net income (loss)
45,757
(10,211
)
35,546
Net income (loss) attributable to Allscripts Healthcare Solutions, Inc. stockholders
$
24,950
(10,211
)
$
14,739
Earnings (loss) per share - basic attributable to Allscripts Healthcare Solutions, Inc. stockholders
$
0.14
(0.06
)
$
0.08
Earnings (loss) per share - diluted attributable to Allscripts Healthcare Solutions, Inc. stockholders
$
0.14
(0.06
)
$
0.08</t>
  </si>
  <si>
    <t>Business Combinations (Tables)</t>
  </si>
  <si>
    <t>Schedule of Supplemental Proforma Results</t>
  </si>
  <si>
    <t>The revenue and earnings of the EIS Business, since October 2, 2017, and NantHealth, since August 25, 2017, are included in our consolidated statement of operations for the three and six months ended June 30, 2018. The below supplemental pro forma revenue and net loss of the combined entity is presented as if both acquisitions had occurred on January 1, 2016.
(In thousands, except per share amounts)
Three Months Ended June 30, 2017
Six Months Ended June 30, 2017
Supplemental pro forma data for combined entity:
Revenue
$
524,263
$
1,045,073
Net loss attributable to Allscripts Healthcare Solutions, Inc. stockholders
$
(163,614
)
$
(181,186
)
Loss per share, basic and diluted
$
(0.90
)
$
(1.00
)</t>
  </si>
  <si>
    <t>Health Grid [Member]</t>
  </si>
  <si>
    <t>Schedule of Consideration Funded by Sources of Funds</t>
  </si>
  <si>
    <t>The consideration paid for Health Grid is shown below:
(In thousands)
Aggregate purchase price
$
60,000
First earnout payment paid by Allscripts
10,000
Fair value of contingent consideration payment
23,915
Closing purchase price adjustments
1,804
Total consideration paid for Health Grid
$
95,719</t>
  </si>
  <si>
    <t>Assets Acquired and Liabilities Assumed</t>
  </si>
  <si>
    <t>The allocation of the fair value of the consideration transferred as of the acquisition date of May 18, 2018 is shown in the table below. This allocation is preliminary and subject to changes, which could be significant, as appraisals of tangible and intangible assets are finalized, and additional information becomes available. The goodwill is not expected to be deductible for tax purposes.
(In thousands)
Cash and cash equivalents
$
1,783
Accounts receivable, net
3,968
Prepaid expenses and other assets
186
Fixed assets
200
Intangible assets
41,000
Goodwill
53,747
Accounts payable and accrued expenses
(478
)
Deferred revenue
(700
)
Long-term deferred tax liability
(3,987
)
Net assets acquired
$
95,719</t>
  </si>
  <si>
    <t>Acquired Intangible Assets Amortization</t>
  </si>
  <si>
    <t>The following table summarizes the preliminary fair values of the identifiable intangible assets and their estimated useful lives:
Useful Life
Fair Value
Description
(In years)
(In thousands)
Customer Relationships
15
$
28,000
Technology
8
13,000
$
41,000</t>
  </si>
  <si>
    <t>Practice Fusion, Inc. [Member]</t>
  </si>
  <si>
    <t>The consideration paid for Practice Fusion is shown below:
(In thousands)
Aggregate purchase price
$
100,000
Add: Net working capital surplus
469
Less: Adjustment for assumed indebtedness
(1,684
)
Add: Closing cash
14,951
Total consideration paid for Practice Fusion
$
113,736</t>
  </si>
  <si>
    <t>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200
Goodwill
35,329
Other assets
43
Accounts payable and accrued expenses
(7,620
)
Deferred revenue
(2,400
)
Long-term deferred tax liability
(8,853
)
Other liabilities
(815
)
Net assets acquired
$
113,736</t>
  </si>
  <si>
    <t>The following table summarizes the preliminary fair values of the identifiable intangible assets and their estimated useful lives:
Useful Life
Fair Value
Description
(In years)
(In thousands)
Customer Relationships - Physician Practices
15
$
28,700
Customer Relationships - Pharmaceutical Partners
20
19,800
Technology
8
14,800
Tradenames
10
3,900
$
67,200</t>
  </si>
  <si>
    <t>Fair Value Measurements and Long-term Investments (Tables)</t>
  </si>
  <si>
    <t>Summary of Financial Assets and Liabilities Measured at Fair Value on Recurring Basis</t>
  </si>
  <si>
    <t>The following table summarizes our financial assets and liabilities measured at fair value on a recurring basis as of the respective balance sheet dates:
Balance Sheet
June 30, 2018
December 31, 2017
(In thousands)
Classifications
Level 1
Level 2
Level 3
Total
Level 1
Level 2
Level 3
Total
1.25% Call Option
Other assets
$
0
$
0
$
18,428
$
18,428
$
0
$
0
$
46,578
$
46,578
1.25% Embedded cash conversion option
Other liabilities
0
0
(19,404
)
(19,404
)
0
0
(47,777
)
(47,777
)
Foreign exchange derivative assets
Prepaid expenses and other current assets
0
42
0
42
0
1,136
0
1,136
Contingent consideration
Accrued expenses
0
0
10,901
10,901
0
0
3,197
3,197
Contingent consideration
Other liabilities
0
0
17,486
17,486
0
0
2,145
2,145
Total
$
0
$
42
$
27,411
$
27,453
$
0
$
1,136
$
4,143
$
5,279</t>
  </si>
  <si>
    <t>Summary of Changes in Assets and Liabilities Measured at Fair Value on Recurring Basis</t>
  </si>
  <si>
    <t>The changes in Level 3 assets and liabilities measured at fair value on a recurring basis at June 30, 2018 are summarized as follows:
(in thousands)
Level 3 Instruments
Balance at December 31, 2017
$
4,143
Additions
23,915
Payments
(340
)
Fair value adjustments
(307
)
Balance at June 30, 2018
$
27,411</t>
  </si>
  <si>
    <t>Summary of Long-term Equity Investments Included in Other Assets</t>
  </si>
  <si>
    <t>The following table summarizes our long-term equity investments which are included in other assets in the accompanying consolidated balance sheets:
Number of
Investees
Original
Carrying Value at
(In thousands, except # of investees)
at June 30, 2018
Investment
June 30, 2018
December 31, 2017
Equity method investments (1)
4
$
5,658
$
7,965
$
3,258
Cost method investments
8
32,970
14,601
26,755
Total equity investments
12
$
38,628
$
22,566
$
30,013
_________________________________
(1)
Allscripts share of the earnings of our equity method investees is reported based on a one quarter lag.</t>
  </si>
  <si>
    <t>Stockholders' Equity (Tables)</t>
  </si>
  <si>
    <t>Stock-Based Compensation Expense (Benefit)</t>
  </si>
  <si>
    <t>Three Months Ended June 30,
Six Months Ended June 30,
(In thousands)
2018
2017
2018
2017
Cost of revenue:
Software delivery, support and maintenance
$
451
$
988
$
1,067
$
2,113
Client services
1,140
993
2,576
2,565
Total cost of revenue
1,591
1,981
3,643
4,678
Selling, general and administrative expenses
6,464
7,050
13,709
10,600
Research and development
2,126
2,120
4,967
4,709
Total stock-based compensation expense
$
10,181
$
11,151
$
22,319
$
19,987</t>
  </si>
  <si>
    <t>Stock-Based Awards Granted</t>
  </si>
  <si>
    <t>We granted stock-based awards as follows:
Three Months Ended June 30, 2018
Six Months Ended June 30, 2018
Weighted-Average
Weighted-Average
Grant Date
Grant Date
(In thousands, except per share amounts)
Shares
Fair Value
Shares
Fair Value
Service-based restricted stock units
2,168
$
12.09
3,468
$
12.87
Performance-based restricted stock units with a service condition
0
$
0.00
524
$
15.74
Market-based restricted stock units with a service condition
0
$
0.00
0
$
0.00
2,168
$
12.09
3,992
$
13.25</t>
  </si>
  <si>
    <t>Earnings (Loss) Per Share (Tables)</t>
  </si>
  <si>
    <t>Calculations of Earnings (Loss) Per Share</t>
  </si>
  <si>
    <t xml:space="preserve">The calculations of earnings (loss) per share are as follows:
Three Months Ended June 30,
Six Months Ended June 30,
(In thousands, except per share amounts)
2018
2017
2018
2017
Basic earnings (loss) per Common Share:
Income (loss) from continuing operations, net of tax
$
74,956
$
(143,011
)
$
42,026
$
(151,576
)
Less: Net loss (income) attributable to non-controlling interests
2,700
264
3,490
(189
)
Less: Accretion of redemption preference on redeemable convertible non-controlling interest - Netsmart
(12,148
)
(10,963
)
(24,297
)
(21,925
)
Net income (loss) from continuing operations attributable to Allscripts Healthcare Solutions, Inc. stockholders
$
65,508
$
(153,710
)
$
21,219
$
(173,690
)
Net (loss) income from discontinued operations attributable to Allscripts Healthcare Solutions, Inc. stockholders
(684
)
0
3,731
0
Net income (loss) attributable to Allscripts Healthcare Solutions, Inc. stockholders
$
64,824
$
(153,710
)
$
24,950
$
(173,690
)
Weighted-average common shares outstanding
176,363
181,193
178,113
180,981
Basic earnings (loss) from continuing operations per Common Share
$
0.36
$
(0.85
)
$
0.11
$
(0.96
)
Basic income from discontinued operations per Common Share
0.00
0.00
0.03
0.00
Net income (loss) attributable to Allscripts Healthcare Solutions, Inc. stockholders per Common Share
$
0.36
$
(0.85
)
$
0.14
$
(0.96
)
Diluted earnings (loss) per Common Share:
Income (loss) from continuing operations, net of tax
$
74,956
$
(143,011
)
$
42,026
$
(151,576
)
Less: Net loss (income) attributable to non-controlling interests
2,700
264
3,490
(189
)
Less: Accretion of redemption preference on redeemable convertible non-controlling interest - Netsmart
(12,148
)
(10,963
)
(24,297
)
(21,925
)
Net income (loss) from continuing operations attributable to Allscripts Healthcare Solutions, Inc. stockholders
$
65,508
$
(153,710
)
$
21,219
$
(173,690
)
Net (loss) income from discontinued operations attributable to Allscripts Healthcare Solutions, Inc. stockholders
(684
)
0
3,731
0
Net income (loss) attributable to Allscripts Healthcare Solutions, Inc. stockholders
$
64,824
$
(153,710
)
$
24,950
$
(173,690
)
Weighted-average common shares outstanding
176,363
181,193
178,113
180,981
Plus: Dilutive effect of stock options, restricted stock unit awards and warrants
2,963
0
3,334
0
Weighted-average common shares outstanding assuming dilution
179,326
181,193
181,447
180,981
Diluted earnings (loss) from continuing operations per Common Share
$
0.36
$
(0.85
)
$
0.11
$
(0.96
)
Diluted income from discontinued operations per Common Share
0.00
0.00
0.03
0.00
Net income (loss) attributable to Allscripts Healthcare Solutions, Inc. stockholders per Common Share
$
0.36
$
(0.85
)
$
0.14
$
(0.96
)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June 30,
Six Months Ended June 30,
(In thousands)
2018
2017
2018
2017
Shares subject to anti-dilutive stock options, restricted stock unit awards and warrants excluded from calculation
26,044
26,652
24,318
26,668</t>
  </si>
  <si>
    <t>Goodwill and Intangible Assets (Tables)</t>
  </si>
  <si>
    <t>Goodwill and intangible assets consist of the following:
June 30, 2018
December 31, 2017
Gross
Gross
Carrying
Accumulated
Intangible
Carrying
Accumulated
Intangible
(In thousands)
Amount
Amortization
Assets, Net
Amount
Amortization
Assets, Net
Intangibles subject to amortization:
Proprietary technology
$
706,556
$
(434,375
)
$
272,181
$
695,354
$
(405,114
)
$
290,240
Customer contracts and relationships
975,220
(487,228
)
487,992
922,492
(464,860
)
457,632
Total
$
1,681,776
$
(921,603
)
$
760,173
$
1,617,846
$
(869,974
)
$
747,872
Intangibles not subject to amortization:
Registered trademarks
$
79,000
$
79,000
Goodwill
2,107,818
2,004,953
Total
$
2,186,818
$
2,083,953</t>
  </si>
  <si>
    <t>Changes in Carrying Amount of Goodwill</t>
  </si>
  <si>
    <t>Changes in the carrying amounts of goodwill by reportable segment for the six months ended June 30, 2018 were as follows:
Clinical and
Population
(In thousands)
Financial Solutions
Health
Netsmart
Total
Balance as of December 31, 2017
$
861,615
$
431,132
$
712,206
$
2,004,953
Additions arising from business acquisitions:
Practice Fusion
34,739
0
0
34,739
Health Grid
0
53,747
0
53,747
Other acquisitions
4,829
0
1,374
6,203
Total arising from business acquisitions
39,568
53,747
1,374
94,689
Increases (decreases) due to measurement period adjustments:
Practice Fusion
590
0
0
590
NantHealth provider/patient solutions business
0
117
0
117
Enterprise Information Solutions business
28,068
11,257
0
39,325
Other measurement period adjustments
(337
)
0
1,148
811
Total increases (decreases) due to measurement period adjustments:
28,321
11,374
1,148
40,843
Total additions to goodwill
67,889
65,121
2,522
135,532
Divestitures
(30,107
)
(2,199
)
0
(32,306
)
Foreign exchange translation
(361
)
0
0
(361
)
Balance as of June 30, 2018
$
899,036
$
494,054
$
714,728
2,107,818</t>
  </si>
  <si>
    <t>Debt (Tables)</t>
  </si>
  <si>
    <t>Debt Instrument [Line Items]</t>
  </si>
  <si>
    <t>Debt Outstanding Excluding Capital Leases</t>
  </si>
  <si>
    <t>Debt outstanding, excluding capital leases, consists of the following:
June 30, 2018
December 31, 2017
(In thousands)
Principal Balance
Unamortized Discount and Debt Issuance Costs
Net Carrying Amount
Principal Balance
Unamortized Discount and Debt Issuance Costs
Net Carrying Amount
1.25% Cash Convertible Senior Notes
$
345,000
$
29,129
$
315,871
$
345,000
$
35,978
$
309,022
Senior Secured Credit Facility
693,750
6,979
686,771
628,750
3,360
625,390
Netsmart Non-Recourse Debt:
First Lien Term Loan
476,883
9,892
466,991
479,316
10,950
468,366
Second Lien Term Loan
167,000
6,676
160,324
167,000
7,418
159,582
Total debt
$
1,682,633
$
52,676
$
1,629,957
$
1,620,066
$
57,706
$
1,562,360
Less: Debt payable within one year - excluding Netsmart
20,000
491
19,509
28,125
438
27,687
Less: Debt payable within one year - Netsmart
4,866
2,100
2,766
4,866
2,111
2,755
Total long-term debt, less current maturities
$
1,657,767
$
50,085
$
1,607,682
$
1,587,075
$
55,157
$
1,531,918</t>
  </si>
  <si>
    <t>Interest Expense</t>
  </si>
  <si>
    <t>Interest expense consists of the following:
Three Months Ended June 30,
Six Months Ended June 30,
(In thousands)
2018
2017
2018
2017
Interest expense
$
8,146
$
4,668
$
16,084
$
9,502
Amortization of discounts and debt issuance costs
3,834
3,612
7,590
7,193
Netsmart:
Interest expense (1)
13,575
11,164
26,026
22,081
Amortization of discounts and debt issuance costs
899
846
1,800
1,694
Total interest expense
$
26,454
$
20,290
$
51,500
$
40,470
(1)
Includes interest expense related to capital leases.</t>
  </si>
  <si>
    <t>Summary of Future Debt Payment Obligations</t>
  </si>
  <si>
    <t>The following table summarizes future debt payment obligations as of June 30, 2018:
(In thousands)
Total
Remainder of 2018
2019
2020
2021
2022
Thereafter
1.25% Cash Convertible Senior Notes (1)
$
345,000
$
0
$
0
$
345,000
$
0
$
0
$
0
Term Loan
395,000
10,000
20,000
27,500
30,000
37,500
270,000
Revolving Facility (2)
298,750
0
0
0
0
0
298,750
Netsmart Non-Recourse Debt (2)
First Lien Term Loan (3)
476,883
2,433
4,866
4,866
4,866
4,866
454,986
Second Lien Term Loan
167,000
0
0
0
0
0
167,000
Total debt
$
1,682,633
$
12,433
$
24,866
$
377,366
$
34,866
$
42,366
$
1,190,736
(1) (2) (3)</t>
  </si>
  <si>
    <t>1.25% Cash Convertible Senior Notes [Member]</t>
  </si>
  <si>
    <t>Interest Expense Related to 1.25% Notes</t>
  </si>
  <si>
    <t>Interest expense related to the 1.25% Notes, included in the table above, consists of the following:
Three Months Ended June 30,
Six Months Ended June 30,
(In thousands)
2018
2017
2018
2017
Coupon interest at 1.25%
1,078
$
1,078
$
2,156
$
2,156
Amortization of discounts and debt issuance costs
3,442
3,278
6,849
6,524
Total interest expense related to the 1.25% Notes
$
4,520
$
4,356
$
9,005
$
8,680</t>
  </si>
  <si>
    <t>Income Taxes (Tables)</t>
  </si>
  <si>
    <t>Effective Tax Rates</t>
  </si>
  <si>
    <t xml:space="preserve">Three Months Ended June 30,
Six Months Ended June 30,
(In thousands)
2018
2017
2018
2017
Income (loss) from continuing operations before income taxes
$
78,639
$
(144,018
)
$
42,795
$
(152,411
)
Income tax (provision) benefit
$
(3,683
)
$
1,007
$
(769
)
$
835
Effective tax rate
4.7
%
0.7
%
1.8
%
0.5
% </t>
  </si>
  <si>
    <t>Derivative Financial Instruments (Tables)</t>
  </si>
  <si>
    <t>Fair Value and Balance Sheet Locations</t>
  </si>
  <si>
    <t>The following tables provide information about the fair values of our derivative financial instruments as of the respective balance sheet dates:
June 30, 2018
Asset Derivatives
Liability Derivatives
(In thousands)
Balance Sheet Location
Fair Value
Balance Sheet Location
Fair Value
Derivatives qualifying as cash flow hedges:
Foreign exchange contracts
Prepaid expenses and other current assets
$
42
Accrued expenses
$
0
Derivatives not subject to hedge accounting:
1.25% Call Option
Other assets
18,428
N/A
1.25% Embedded cash conversion option
N/A
Other liabilities
19,404
Total derivatives
$
18,470
$
19,404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
N/A – We define “N/A” as disclosure not being applicable</t>
  </si>
  <si>
    <t>Derivatives Instruments Designated as Cash Flow Hedges</t>
  </si>
  <si>
    <t>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June 30, 2018
Six Months Ended June 30, 2018
Location of Gain (Loss) Reclassified from AOCI into Income (Effective Portion)
Three Months Ended June 30, 2018
Six Months Ended June 30, 2018
Foreign exchange contracts
$
(129
)
$
(207
)
Cost of Revenue
$
112
$
301
Selling, general and administrative expenses
86
230
Research and development
$
133
$
355
Amount of Gain (Loss) Recognized in OCI (Effective Portion)
Amount of Gain (Loss) Reclassified from AOCI into Income (Effective Portion)
(In thousands)
Three Months Ended June 30, 2017
Six Months Ended June 30, 2017
Location of Gain (Loss) Reclassified from AOCI into Income (Effective Portion)
Three Months Ended June 30, 2017
Six Months Ended June 30, 2017
Foreign exchange contracts
$
434
$
2,307
Cost of Revenue
$
255
$
433
Selling, general and administrative expenses
194
331
Research and development
$
300
$
510</t>
  </si>
  <si>
    <t>Net Impact of Changes in Fair Value of Call Option and Embedded Cash Conversion Option</t>
  </si>
  <si>
    <t xml:space="preserve">The following table shows the net impact of the changes in fair values of the 1.25% Call Option and the 1.25% Notes’ embedded cash conversion option in the consolidated statements of operations:
Three Months Ended June 30,
Six Months Ended June 30,
(In thousands)
2018
2017
2018
2017
1.25% Call Option
$
(6,983
)
$
(2,639
)
$
(28,151
)
$
14,966
1.25% Embedded cash conversion option
7,042
2,631
28,373
(15,272
)
Net (loss) gain included in other income, net
$
59
$
(8
)
$
222
$
(306
) </t>
  </si>
  <si>
    <t>Other Comprehensive Income (Tables)</t>
  </si>
  <si>
    <t>Components of Accumulated Other Comprehensive Loss</t>
  </si>
  <si>
    <t>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7 (1)
$
(2,676
)
$
691
$
(1,985
)
Other comprehensive income (loss) before reclassifications
(1,562
)
(153
)
(1,715
)
Net losses (gains) reclassified from accumulated other comprehensive loss
0
(506
)
(506
)
Net other comprehensive income
(1,562
)
(659
)
(2,221
)
Balance as of June 30, 2018 (2)
$
(4,238
)
$
32
$
(4,206
) ___________________________________________________ ___
(1)
Net of taxes of $445 thousand for unrealized net gains on foreign exchange contract derivatives.
(2)
Net of taxes of $11 thousand for unrealized net gains on foreign exchange contract derivatives. ____________________________________________________________________________
(In thousands)
Foreign Currency Translation Adjustments
Unrealized Net Losses on Available for Sale Securities (1)
Unrealized Net Gains on Foreign Exchange Contracts
Total
Balance as of December 31, 2016 (2)
$
(6,028
)
$
(56,420
)
$
619
$
(61,829
)
Other comprehensive (loss) income before reclassifications
2,347
(85,652
)
1,411
(81,894
)
Net losses reclassified from accumulated other comprehensive loss
0
142,165
(777
)
141,388
Net other comprehensive (loss) income
2,347
56,513
634
59,494
Balance as of June 30, 2017 (3)
$
(3,681
)
$
93
$
1,253
$
(2,335
) (1) Majority of unrealized loss
(2)
Net of taxes of $402 thousand for unrealized net gains on foreign exchange contract derivatives and $61 thousand for unrealized net gains on available for sale securities.
( 3 )</t>
  </si>
  <si>
    <t>Income Tax Effects Related to Components of Other Comprehensive Income (Loss)</t>
  </si>
  <si>
    <t>The following tables reflect the tax effects allocated to each component of other comprehensive income (loss) (“OCI”):
Three Months Ended June 30,
2018
2017
(In thousands)
Before-Tax Amount
Tax Effect
Net Amount
Before-Tax Amount
Tax Effect
Net Amount
Foreign currency translation adjustments
$
(1,685
)
$
0
$
(1,685
)
$
832
$
0
$
832
Available for sale securities:
Net loss arising during the period
0
0
0
(10,952
)
1
(10,951
)
Net loss reclassified into income
0
0
0
142,165
0
142,165
Net change in unrealized gains (losses) on available for sale securities
0
0
0
131,213
1
131,214
Derivatives qualifying as cash flow hedges:
Foreign exchange contracts:
Net gains (losses) arising during the period
(129
)
34
(95
)
434
(169
)
265
Net (gains) losses reclassified into income (1)
(331
)
86
(245
)
(749
)
292
(457
)
Net change in unrealized (losses) gains on foreign exchange contracts
(460
)
120
(340
)
(315
)
123
(192
)
Net (loss) gain on cash flow hedges
(460
)
120
(340
)
(315
)
123
(192
)
Other comprehensive income (loss)
$
(2,145
)
$
120
$
(2,025
)
$
131,730
$
124
$
131,854
____________________________________________
(1)
Tax effects for the three months ended June 30, 2018 include $149 thousand arising from the revaluation of tax effects included in accumulated other comprehensive income at December 31, 2017.
Six Months Ended June 30,
2018
2017
(In thousands)
Before-Tax Amount
Tax Effect
Net Amount
Before-Tax Amount
Tax Effect
Net Amount
Foreign currency translation adjustments
$
(1,562
)
$
0
$
(1,562
)
$
2,347
$
0
$
2,347
Available for sale securities:
Net loss arising during the period
0
0
0
(85,654
)
2
(85,652
)
Net loss reclassified into income
0
0
0
142,165
0
142,165
Net change in unrealized gains (losses) on available for sale securities
0
0
0
56,511
2
56,513
Derivatives qualifying as cash flow hedges:
Foreign exchange contracts:
Net gains (losses) arising during the period
(207
)
54
(153
)
2,307
(896
)
1,411
Net (gains) losses reclassified into income (1)
(886
)
380
(506
)
(1,274
)
497
(777
)
Net change in unrealized gains (losses) on foreign exchange contracts
(1,093
)
434
(659
)
1,033
(399
)
634
Net gain (loss) on cash flow hedges
(1,093
)
434
(659
)
1,033
(399
)
634
Other comprehensive income (loss)
$
(2,655
)
$
434
$
(2,221
)
$
59,891
$
(397
)
$
59,494
(1)
Tax effects for the six months ended June 30, 2018 include $149 thousand arising from the revaluations of tax effects included in accumulated other comprehensive income at December 31, 2017.</t>
  </si>
  <si>
    <t>Discontinued Operations (Tables)</t>
  </si>
  <si>
    <t>Summary of Discontinued Operations in Financial Statements</t>
  </si>
  <si>
    <t>The following table summarizes the major classes of assets and liabilities of the discontinued operations, as reported on the consolidated balance sheets as of the dates indicated:
(In thousands)
June 30, 2018
December 31, 2017
Carrying amounts of major classes of assets included as part of discontinued operations:
Accounts receivable, net
$
0
$
8,196
Prepaid expenses and other current assets
0
3,080
Total assets attributable to discontinued operations
$
0
$
11,276
Carrying amounts of major classes of liabilities included as part of discontinued operations:
Accounts payable
$
105
$
114
Accrued expenses
611
5,599
Accrued compensation and benefits
3,727
7,728
Deferred revenue
0
7,241
Other classes of liabilities that are not major
0
676
Total liabilities attributable to discontinued operations
$
4,443
$
21,358
The following table summarizes the major classes of line items constituting income (loss) of the discontinued operations, as reported in the consolidated statements of operations for the three and six months ended June 30, 2018. The activity during the three months ended June 30, 2018 relates primarily to certain revenue transactions and accrued compensation and benefits, which were finalized subsequent to March 31, 2018.
Three months ended
Six months ended
(In thousands)
June 30, 2018
June 30, 2018
Major classes of line items constituting pretax profit (loss) of discontinued operations
Revenue:
Software delivery, support and maintenance
$
(363
)
$
9,441
Client services
(88
)
404
Total revenue
(451
)
9,845
Cost of revenue:
Software delivery, support and maintenance
(141
)
2,322
Client services
87
830
Total cost of revenue
(54
)
3,152
Gross profit
(397
)
6,693
Selling, general and administrative expenses
0
0
Research and development
527
1,651
(Loss) income from discontinued operations before income taxes
(924
)
5,042
Income tax benefit (provision)
240
(1,311
)
(Loss) income from discontinued operations, net of tax
$
(684
)
$
3,731</t>
  </si>
  <si>
    <t>Business Segments (Tables)</t>
  </si>
  <si>
    <t>Revenues and Income from Operations Related to Segment Within Reconciliation to Consolidated Amounts</t>
  </si>
  <si>
    <t>Three Months Ended June 30,
Six Months Ended June 30,
(In thousands)
2018
2017
2018
2017
Revenue:
Clinical and Financial Solutions
$
389,497
$
304,111
$
763,476
$
600,291
Population Health
57,068
42,508
126,773
85,937
Netsmart
86,366
78,421
168,852
151,428
Unallocated Amounts
(7,805
)
1,051
(9,753
)
1,910
Discontinued Operations
451
0
(9,845
)
0
Total revenue
$
525,577
$
426,091
$
1,039,503
$
839,566
Gross Profit:
Clinical and Financial Solutions
$
165,073
$
126,810
$
319,722
$
246,691
Population Health
41,369
34,909
94,575
70,818
Netsmart
38,877
37,271
75,178
71,845
Unallocated Amounts
(33,053
)
(11,499
)
(49,143
)
(23,211
)
Discontinued Operations
397
0
(6,694
)
0
Total gross profit
$
212,663
$
187,491
$
433,638
$
366,143
Income (loss) from operations:
Clinical and Financial Solutions
$
79,501
$
75,501
$
161,648
$
138,273
Population Health
26,587
27,884
63,106
56,562
Netsmart
1,219
7,828
3,532
16,757
Unallocated Amounts
(167,028
)
(90,109
)
(286,361
)
(179,225
)
Discontinued Operations
924
0
(5,042
)
0
Total income from operations
$
(58,797
)
$
21,104
$
(63,117
)
$
32,367</t>
  </si>
  <si>
    <t>Supplemental Disclosures (Tables)</t>
  </si>
  <si>
    <t>The majority of the restricted cash balance as of June 30, 2018 and 2017 represents Netsmart’s cash deposits to maintain two letters of credit with a financial institution related to customer agreements and an escrow fund related to a previous acquisition associated with the acquired EIS Business.
June 30,
(In thousands)
2018
2017
Reconciliation of cash, cash equivalents and restricted cash:
Cash and cash equivalents
$
135,851
$
82,714
Restricted cash
4,925
6,400
Total cash, cash equivalents and restricted cash
$
140,776
$
89,114
Six Months Ended June 30,
(In thousands)
2018
2017
Supplemental non-cash information:
Accretion of redemption preference on redeemable convertible non-controlling interest - Netsmart
$
24,297
$
21,925
Obligations incurred to purchase capitalized software or enter into capital leases
$
6,422
$
7,684
Contribution of assets in exchange for equity interest
$
4,000
$
0
Issuance of treasury stock to commercial partner
$
0
$
334</t>
  </si>
  <si>
    <t>Basis of Presentation and Significant Accounting Policies - Additional Information (Detail) - USD ($) $ in Thousands</t>
  </si>
  <si>
    <t>Basis Of Presentation And Significant Accounting Policies [Line Items]</t>
  </si>
  <si>
    <t>Adjustment [Member]</t>
  </si>
  <si>
    <t>Revenue from Contracts with Customers - Additional Information (Detail) $ in Thousands</t>
  </si>
  <si>
    <t>Jun. 30, 2018USD ($)</t>
  </si>
  <si>
    <t>Jun. 30, 2018USD ($)Revenue_Stream</t>
  </si>
  <si>
    <t>Jun. 30, 2017USD ($)</t>
  </si>
  <si>
    <t>Revenue Initial Application Period Cumulative Effect Transition [Line Items]</t>
  </si>
  <si>
    <t>Number of primary revenue streams | Revenue_Stream</t>
  </si>
  <si>
    <t>Increase in retained earnings</t>
  </si>
  <si>
    <t>Increase in contract assets</t>
  </si>
  <si>
    <t>Increase in deferred taxes, net</t>
  </si>
  <si>
    <t>Decrease in deferred revenue</t>
  </si>
  <si>
    <t>Capitalized Contract Cost Amortization</t>
  </si>
  <si>
    <t>Total backlog</t>
  </si>
  <si>
    <t>Total backlog, percentage, year one</t>
  </si>
  <si>
    <t>38.00%</t>
  </si>
  <si>
    <t>Total backlog, percentage after year one</t>
  </si>
  <si>
    <t>62.00%</t>
  </si>
  <si>
    <t>Perpetual Software License Contracts [Member]</t>
  </si>
  <si>
    <t>Description of payment terms</t>
  </si>
  <si>
    <t>The majority of our contracts contain provisions that require customer payment no later than one year from the transfer of control of the related performance obligation.</t>
  </si>
  <si>
    <t>Interest income recognized</t>
  </si>
  <si>
    <t>Selling, General and Administrative Expenses [Member]</t>
  </si>
  <si>
    <t>Cost of revenue [Member]</t>
  </si>
  <si>
    <t>Prepaid Expenses and Other Current Assets [Member]</t>
  </si>
  <si>
    <t>Capitalized Contract Cost, Gross</t>
  </si>
  <si>
    <t>Other Assets [Member]</t>
  </si>
  <si>
    <t>Minimum [Member] | Perpetual Software License Contracts [Member]</t>
  </si>
  <si>
    <t>Payments range</t>
  </si>
  <si>
    <t>2 years</t>
  </si>
  <si>
    <t>Maximum [Member] | Perpetual Software License Contracts [Member]</t>
  </si>
  <si>
    <t>10 years</t>
  </si>
  <si>
    <t>Deferred costs for fulfilment of contract</t>
  </si>
  <si>
    <t>ASC 606 | Minimum [Member]</t>
  </si>
  <si>
    <t>Capitalized cost, amortization period</t>
  </si>
  <si>
    <t>ASC 606 | Maximum [Member]</t>
  </si>
  <si>
    <t>9 years</t>
  </si>
  <si>
    <t>Revenue from Contracts with Customers - Impact of Adoption on Previously Reported Condensed Consolidated Balance Sheet (Detail) - USD ($) $ in Thousands</t>
  </si>
  <si>
    <t>Jan. 01, 2018</t>
  </si>
  <si>
    <t>Accounts receivable, net</t>
  </si>
  <si>
    <t>Deferred revenue, current</t>
  </si>
  <si>
    <t>Deferred revenue, long-term</t>
  </si>
  <si>
    <t>ASC 606 | Adjustments Due to ASC 606 [Member]</t>
  </si>
  <si>
    <t>Revenue from Contracts with Customers - Schedule of Comparison Between Reported Statements to Pro-forma Amounts in Effect of Previous Guidance - Consolidated Balance Sheet (Detail) - USD ($) $ in Thousands</t>
  </si>
  <si>
    <t>New Accounting Pronouncements Or Change In Accounting Principle [Line Items]</t>
  </si>
  <si>
    <t>Pro forma Under ASC 605 [Member] | ASC 606</t>
  </si>
  <si>
    <t>Revenue from Contracts with Customers - Schedule of Comparison Between Reported Statements to Pro-forma Amounts in Effect of Previous Guidance - Statement of Operations (Detail) - USD ($) $ / shares in Units, $ in Thousands</t>
  </si>
  <si>
    <t>Loss from operations</t>
  </si>
  <si>
    <t>Earnings (loss) per share - basic attributable to Allscripts Healthcare Solutions, Inc. stockholders</t>
  </si>
  <si>
    <t>Earnings (loss) per share - diluted attributable to Allscripts Healthcare Solutions, Inc. stockholders</t>
  </si>
  <si>
    <t>Revenue from Contract with Customer - Summary of Revenue Regognized Related to Various Performance Obligations and Elected accounting Expedients (Detail) - USD ($) $ in Thousands</t>
  </si>
  <si>
    <t>Mar. 31, 2018</t>
  </si>
  <si>
    <t>Revenue related to deferred revenue balance at beginning of period</t>
  </si>
  <si>
    <t>Revenue related to new performance obligations satisfied during the period</t>
  </si>
  <si>
    <t>Revenue recognized under "right-to-invoice" expedient</t>
  </si>
  <si>
    <t>Reimbursed travel expenses, shipping and other revenue</t>
  </si>
  <si>
    <t>Revenue from Contracts with Customers - Summary of Revenue by Type and Nature of Revenue Stream by Reportable Segments (Detail) - USD ($) $ in Thousands</t>
  </si>
  <si>
    <t>Disaggregation Of Revenue [Line Items]</t>
  </si>
  <si>
    <t>Discontinued Operations [Member]</t>
  </si>
  <si>
    <t>Unallocated [Member]</t>
  </si>
  <si>
    <t>Clinical and Financial Solutions [Member] | Operating Segments [Member]</t>
  </si>
  <si>
    <t>Population Health [Member] | Operating Segments [Member]</t>
  </si>
  <si>
    <t>Netsmart [Member] | Operating Segments [Member]</t>
  </si>
  <si>
    <t>Software delivery, Support and Maintenance [Member]</t>
  </si>
  <si>
    <t>Recurring revenue</t>
  </si>
  <si>
    <t>Non-recurring revenue</t>
  </si>
  <si>
    <t>Software delivery, Support and Maintenance [Member] | Discontinued Operations [Member]</t>
  </si>
  <si>
    <t>Software delivery, Support and Maintenance [Member] | Unallocated [Member]</t>
  </si>
  <si>
    <t>Software delivery, Support and Maintenance [Member] | Clinical and Financial Solutions [Member] | Operating Segments [Member]</t>
  </si>
  <si>
    <t>Software delivery, Support and Maintenance [Member] | Population Health [Member] | Operating Segments [Member]</t>
  </si>
  <si>
    <t>Software delivery, Support and Maintenance [Member] | Netsmart [Member] | Operating Segments [Member]</t>
  </si>
  <si>
    <t>Client services [Member]</t>
  </si>
  <si>
    <t>Client services [Member] | Discontinued Operations [Member]</t>
  </si>
  <si>
    <t>Client services [Member] | Unallocated [Member]</t>
  </si>
  <si>
    <t>Client services [Member] | Clinical and Financial Solutions [Member] | Operating Segments [Member]</t>
  </si>
  <si>
    <t>Client services [Member] | Population Health [Member] | Operating Segments [Member]</t>
  </si>
  <si>
    <t>Client services [Member] | Netsmart [Member] | Operating Segments [Member]</t>
  </si>
  <si>
    <t>Business Combinations - Agreement to Acquire Health Grid - Additional Information (Detail) - USD ($)</t>
  </si>
  <si>
    <t>May 18, 2018</t>
  </si>
  <si>
    <t>Business Acquisition [Line Items]</t>
  </si>
  <si>
    <t>Goodwill expected to be tax deductible</t>
  </si>
  <si>
    <t>Date of acquisition</t>
  </si>
  <si>
    <t>May 18,
		2018</t>
  </si>
  <si>
    <t>Purchase price in cash</t>
  </si>
  <si>
    <t>Purchase price transferred, initial payment</t>
  </si>
  <si>
    <t>Pre-paid potential earnout payments</t>
  </si>
  <si>
    <t>Potential earnout payments, fair value</t>
  </si>
  <si>
    <t>Health Grid [Member] | Selling, General and Administrative Expenses [Member]</t>
  </si>
  <si>
    <t>Acquisition-related costs</t>
  </si>
  <si>
    <t>Health Grid [Member] | Level 3 [Member]</t>
  </si>
  <si>
    <t>Potential earnout payments</t>
  </si>
  <si>
    <t>Health Grid [Member] | Maximum [Member]</t>
  </si>
  <si>
    <t>Remaining potential payments</t>
  </si>
  <si>
    <t>Schedule of Consideration Transaction (Detail) - USD ($) $ in Thousands</t>
  </si>
  <si>
    <t>Feb. 13, 2018</t>
  </si>
  <si>
    <t>Aggregate purchase price</t>
  </si>
  <si>
    <t>First earnout payment paid by Allscripts</t>
  </si>
  <si>
    <t>Fair value of contingent consideration payment</t>
  </si>
  <si>
    <t>Closing purchase price adjustments</t>
  </si>
  <si>
    <t>Add: Closing cash</t>
  </si>
  <si>
    <t>Total consideration paid</t>
  </si>
  <si>
    <t>Add: Net working capital surplus</t>
  </si>
  <si>
    <t>Less: Adjustment for assumed indebtedness</t>
  </si>
  <si>
    <t>Assets Acquired and Liabilities Assumed (Detail) - USD ($) $ in Thousands</t>
  </si>
  <si>
    <t>Fixed assets</t>
  </si>
  <si>
    <t>Intangible assets</t>
  </si>
  <si>
    <t>Accounts payable and accrued expenses</t>
  </si>
  <si>
    <t>Long-term deferred tax liability</t>
  </si>
  <si>
    <t>Net assets acquired</t>
  </si>
  <si>
    <t>Acquired Intangible Assets Amortization (Detail) - USD ($) $ in Thousands</t>
  </si>
  <si>
    <t>Health Grid [Member] | Customer Relationships [Member]</t>
  </si>
  <si>
    <t>Description</t>
  </si>
  <si>
    <t>15 years</t>
  </si>
  <si>
    <t>Intangible assets, fair value</t>
  </si>
  <si>
    <t>Health Grid [Member] | Technology [Member]</t>
  </si>
  <si>
    <t>8 years</t>
  </si>
  <si>
    <t>Practice Fusion, Inc. [Member] | Technology [Member]</t>
  </si>
  <si>
    <t>Practice Fusion, Inc. [Member] | Customer Relationships - Physician Practices [Member]</t>
  </si>
  <si>
    <t>Practice Fusion, Inc. [Member] | Customer Relationships - Pharmaceutical Partners [Member]</t>
  </si>
  <si>
    <t>20 years</t>
  </si>
  <si>
    <t>Practice Fusion, Inc. [Member] | Tradenames [Member]</t>
  </si>
  <si>
    <t>Business Combinations - Acquisition of Practice Fusion, Inc - Additional Information (Detail) - USD ($)</t>
  </si>
  <si>
    <t>Goodwill Purchase Accounting Adjustments</t>
  </si>
  <si>
    <t>Feb. 13,
		2018</t>
  </si>
  <si>
    <t>Practice Fusion, Inc. [Member] | Selling, General and Administrative Expenses [Member]</t>
  </si>
  <si>
    <t>Business Combinations - Other Acquisitions and Divestiture - Additional Information (Detail) - USD ($)</t>
  </si>
  <si>
    <t>Jun. 15, 2018</t>
  </si>
  <si>
    <t>Apr. 02, 2018</t>
  </si>
  <si>
    <t>Feb. 06, 2018</t>
  </si>
  <si>
    <t>Jan. 31, 2018</t>
  </si>
  <si>
    <t>Oct. 02, 2017</t>
  </si>
  <si>
    <t>Apr. 30, 2018</t>
  </si>
  <si>
    <t>Acquisition of outstanding minority interest in third party</t>
  </si>
  <si>
    <t>Gain (loss) on sale of business</t>
  </si>
  <si>
    <t>Equity method investments</t>
  </si>
  <si>
    <t>Cash paid for business acquisitions</t>
  </si>
  <si>
    <t>Unit Purchase Agreement [Member]</t>
  </si>
  <si>
    <t>Date of acquisition agreement date</t>
  </si>
  <si>
    <t>Jan. 31,
		2018</t>
  </si>
  <si>
    <t>Consideration paid in cash</t>
  </si>
  <si>
    <t>Ownership percentage acquired</t>
  </si>
  <si>
    <t>100.00%</t>
  </si>
  <si>
    <t>Business combination consideration remaining amount payable</t>
  </si>
  <si>
    <t>EIS Business [Member]</t>
  </si>
  <si>
    <t>Effective date of divestiture</t>
  </si>
  <si>
    <t>March 15, 2018</t>
  </si>
  <si>
    <t>Minority interest percentage</t>
  </si>
  <si>
    <t>35.70%</t>
  </si>
  <si>
    <t>Cloud-based Analytics Software Platform Provider [Member]</t>
  </si>
  <si>
    <t>Feb. 6,
		2018</t>
  </si>
  <si>
    <t>Liabilities assumed, account payable</t>
  </si>
  <si>
    <t>Liabilities assumed, deferred revenue</t>
  </si>
  <si>
    <t>Liabilities assumed, deferred tax liabilities net</t>
  </si>
  <si>
    <t>Cloud-based Analytics Software Platform Provider [Member] | Technology-Based Intangible Assets</t>
  </si>
  <si>
    <t>Cloud-based Analytics Software Platform Provider [Member] | Customer Relationships</t>
  </si>
  <si>
    <t>1 year</t>
  </si>
  <si>
    <t>One Content Business [Member]</t>
  </si>
  <si>
    <t>Date of divestiture</t>
  </si>
  <si>
    <t>Apr. 2,
		2018</t>
  </si>
  <si>
    <t>Business Combinations - Acquisition of DeVero - Additional Information (Detail) - USD ($) $ in Thousands</t>
  </si>
  <si>
    <t>Jul. 17, 2017</t>
  </si>
  <si>
    <t>Netsmart [Member] | DeVero Inc [Member]</t>
  </si>
  <si>
    <t>Jul. 17,
		2017</t>
  </si>
  <si>
    <t>Business Combinations - Acquisition of the Patient/Provider Engagement Solutions Business from NantHealth, Inc. - Additional Information (Detail) $ in Thousands</t>
  </si>
  <si>
    <t>NantHealth, Inc. [Member]</t>
  </si>
  <si>
    <t>Aug. 25,
		2017</t>
  </si>
  <si>
    <t>Business Combinations and Other Investments - Acquisition of the Enterprise Information Solutions Business from McKesson Corporation - Additional Information (Detail) $ in Thousands</t>
  </si>
  <si>
    <t>Oct. 02, 2017USD ($)Subsidiary</t>
  </si>
  <si>
    <t>Apr. 30, 2018USD ($)</t>
  </si>
  <si>
    <t>Number of wholly owned subsidiaries in which outstanding equity interest acquired | Subsidiary</t>
  </si>
  <si>
    <t>Increase in deferred revenue</t>
  </si>
  <si>
    <t>Decrease in current assets</t>
  </si>
  <si>
    <t>Increase in tax liabilities</t>
  </si>
  <si>
    <t>Increases in identified intangible assets</t>
  </si>
  <si>
    <t>Business Combinations - Formation of Joint Business Entity and Acquisition of Netsmart, Inc - Additional Information (Detail) - USD ($) $ in Millions</t>
  </si>
  <si>
    <t>Apr. 19, 2016</t>
  </si>
  <si>
    <t>Contribution and investment agreement date</t>
  </si>
  <si>
    <t>Mar. 20,
		2016</t>
  </si>
  <si>
    <t>Homecare Business [Member]</t>
  </si>
  <si>
    <t>Escrow deposit related to the integration of homecare business</t>
  </si>
  <si>
    <t>Escrow deposit period</t>
  </si>
  <si>
    <t>5 years</t>
  </si>
  <si>
    <t>Netsmart [Member]</t>
  </si>
  <si>
    <t>Netsmart transaction completion date</t>
  </si>
  <si>
    <t>Apr. 19,
		2016</t>
  </si>
  <si>
    <t>Pro forma Results (Detail) - Combined Entity [Member] - USD ($) $ / shares in Units, $ in Thousands</t>
  </si>
  <si>
    <t>Revenue</t>
  </si>
  <si>
    <t>Net loss attributable to Allscripts Healthcare Solutions, Inc. stockholders</t>
  </si>
  <si>
    <t>Loss per share, basic and diluted</t>
  </si>
  <si>
    <t>Fair Value Measurements and Long-term Investments - Additional Information (Detail) - USD ($) $ in Thousands</t>
  </si>
  <si>
    <t>Fair Value Balance Sheet Grouping Financial Statement Captions [Line Items]</t>
  </si>
  <si>
    <t>Non-cash impairment charges of investments</t>
  </si>
  <si>
    <t>Interest rate</t>
  </si>
  <si>
    <t>1.25%</t>
  </si>
  <si>
    <t>Contingent consideration value</t>
  </si>
  <si>
    <t>Summary of Financial Assets and Liabilities Measured at Fair Value on Recurring Basis (Detail) - USD ($) $ in Thousands</t>
  </si>
  <si>
    <t>Fair Value Assets And Liabilities Measured On Recurring And Nonrecurring Basis [Line Items]</t>
  </si>
  <si>
    <t>Total</t>
  </si>
  <si>
    <t>Foreign exchange derivative assets [Member]</t>
  </si>
  <si>
    <t>Contingent Consideration [Member]</t>
  </si>
  <si>
    <t>1.25% Notes Embedded Cash Conversion Option [Member]</t>
  </si>
  <si>
    <t>1.25% Call Option [Member]</t>
  </si>
  <si>
    <t>Level 1 [Member]</t>
  </si>
  <si>
    <t>Level 1 [Member] | Foreign exchange derivative assets [Member]</t>
  </si>
  <si>
    <t>Level 1 [Member] | Contingent Consideration [Member]</t>
  </si>
  <si>
    <t>Level 1 [Member] | 1.25% Notes Embedded Cash Conversion Option [Member]</t>
  </si>
  <si>
    <t>Level 1 [Member] | 1.25% Call Option [Member]</t>
  </si>
  <si>
    <t>Level 2 [Member]</t>
  </si>
  <si>
    <t>Level 2 [Member] | Foreign exchange derivative assets [Member]</t>
  </si>
  <si>
    <t>Level 2 [Member] | Contingent Consideration [Member]</t>
  </si>
  <si>
    <t>Level 2 [Member] | 1.25% Notes Embedded Cash Conversion Option [Member]</t>
  </si>
  <si>
    <t>Level 2 [Member] | 1.25% Call Option [Member]</t>
  </si>
  <si>
    <t>Level 3 [Member]</t>
  </si>
  <si>
    <t>Level 3 [Member] | Foreign exchange derivative assets [Member]</t>
  </si>
  <si>
    <t>Level 3 [Member] | Contingent Consideration [Member]</t>
  </si>
  <si>
    <t>Level 3 [Member] | 1.25% Notes Embedded Cash Conversion Option [Member]</t>
  </si>
  <si>
    <t>Level 3 [Member] | 1.25% Call Option [Member]</t>
  </si>
  <si>
    <t>Summary of Changes in Assets and Liabilities Measured at Fair Value on Recurring Basis (Detail) $ in Thousands</t>
  </si>
  <si>
    <t>Fair Value, Net Derivative Asset (Liability) and Contingent Consideration Measured on Recurring Basis, Unobservable Input Reconciliation [Roll Forward]</t>
  </si>
  <si>
    <t>Balance at December 31, 2017</t>
  </si>
  <si>
    <t>Additions</t>
  </si>
  <si>
    <t>Payments</t>
  </si>
  <si>
    <t>Fair value adjustments</t>
  </si>
  <si>
    <t>Balance at June 30, 2018</t>
  </si>
  <si>
    <t>Summary of Long-term Equity Investments Included in Other Assets (Detail) $ in Thousands</t>
  </si>
  <si>
    <t>Jun. 30, 2018USD ($)Investment</t>
  </si>
  <si>
    <t>Dec. 31, 2017USD ($)</t>
  </si>
  <si>
    <t>Equity method investments, Number of Investees | Investment</t>
  </si>
  <si>
    <t>[1]</t>
  </si>
  <si>
    <t>Cost method investments, Number of Investees | Investment</t>
  </si>
  <si>
    <t>Total equity investments, Number of Investees | Investment</t>
  </si>
  <si>
    <t>Equity method investments, Original Investment</t>
  </si>
  <si>
    <t>Cost method investments, Original Investment</t>
  </si>
  <si>
    <t>Total equity investments, Original Investment</t>
  </si>
  <si>
    <t>Equity method investments, Carrying Value</t>
  </si>
  <si>
    <t>Cost method investments, Carrying Value</t>
  </si>
  <si>
    <t>Total equity investments, Carrying Value</t>
  </si>
  <si>
    <t>Allscripts share of the earnings of our equity method investees is reported based on a one quarter lag.</t>
  </si>
  <si>
    <t>Stockholders' Equity - Additional Information (Detail) - USD ($)</t>
  </si>
  <si>
    <t>12 Months Ended</t>
  </si>
  <si>
    <t>Dec. 31, 2016</t>
  </si>
  <si>
    <t>Nov. 17, 2016</t>
  </si>
  <si>
    <t>Class Of Stock [Line Items]</t>
  </si>
  <si>
    <t>Capitalized stock-based compensation costs</t>
  </si>
  <si>
    <t>Stock options granted</t>
  </si>
  <si>
    <t>Share issued, exercise of options and release of stock awards</t>
  </si>
  <si>
    <t>Shares settled for tax withholding</t>
  </si>
  <si>
    <t>Common stock repurchased, amount</t>
  </si>
  <si>
    <t>Stock based compensation expense (benefit)</t>
  </si>
  <si>
    <t>Liability for outstanding awards</t>
  </si>
  <si>
    <t>Estimated weighted average fair value, Black-Scholes-Merton option pricing model</t>
  </si>
  <si>
    <t>November 2016 Stock Repurchase Program [Member]</t>
  </si>
  <si>
    <t>Stock repurchase program, authorized amount</t>
  </si>
  <si>
    <t>Common stock repurchased, shares</t>
  </si>
  <si>
    <t>Approximate value of common stock shares yet to be purchased under the stock repurchase program</t>
  </si>
  <si>
    <t>Stock-Based Compensation Expense (Benefit) (Detail) - USD ($) $ in Thousands</t>
  </si>
  <si>
    <t>Share Based Compensation Arrangement By Share Based Payment Award [Line Items]</t>
  </si>
  <si>
    <t>Total stock-based compensation expense</t>
  </si>
  <si>
    <t>Cost of revenue [Member] | Software delivery, Support and Maintenance [Member]</t>
  </si>
  <si>
    <t>Cost of revenue [Member] | Client services [Member]</t>
  </si>
  <si>
    <t>Research and development [Member]</t>
  </si>
  <si>
    <t>Stock-Based Awards Granted (Detail) - $ / shares shares in Thousands</t>
  </si>
  <si>
    <t>Shares, granted</t>
  </si>
  <si>
    <t>Weighted-Average Grant Date Fair Value, granted</t>
  </si>
  <si>
    <t>Service-Based Restricted Stock Units [Member]</t>
  </si>
  <si>
    <t>Performance-Based Restricted Stock Units with a Service Condition [Member]</t>
  </si>
  <si>
    <t>Market-Based Restricted Stock Units with a Service Condition [Member]</t>
  </si>
  <si>
    <t>Calculations of Earnings (Loss) Per Share (Detail) - USD ($) $ / shares in Units, shares in Thousands, $ in Thousands</t>
  </si>
  <si>
    <t>Basic earnings (loss) per Common Share:</t>
  </si>
  <si>
    <t>Net income (loss) from continuing operations attributable to Allscripts Healthcare Solutions, Inc. stockholders</t>
  </si>
  <si>
    <t>Net (loss) income from discontinued operations attributable to Allscripts Healthcare Solutions, Inc. stockholders</t>
  </si>
  <si>
    <t>Weighted-average common shares outstanding</t>
  </si>
  <si>
    <t>Diluted earnings (loss) per Common Share:</t>
  </si>
  <si>
    <t>Plus: Dilutive effect of stock options, restricted stock unit awards and warrants</t>
  </si>
  <si>
    <t>Weighted-average common shares outstanding assuming dilution</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Goodwill [Line Items]</t>
  </si>
  <si>
    <t>Additions arising from business acquisitions</t>
  </si>
  <si>
    <t>Total increases (decreases) due to measurement period adjustments:</t>
  </si>
  <si>
    <t>Total additions to goodwill</t>
  </si>
  <si>
    <t>Divestitures</t>
  </si>
  <si>
    <t>Foreign exchange translation</t>
  </si>
  <si>
    <t>Goodwill, net</t>
  </si>
  <si>
    <t>Other [Member]</t>
  </si>
  <si>
    <t>Clinical and Financial Solutions [Member]</t>
  </si>
  <si>
    <t>Clinical and Financial Solutions [Member] | Practice Fusion, Inc. [Member]</t>
  </si>
  <si>
    <t>Clinical and Financial Solutions [Member] | Health Grid [Member]</t>
  </si>
  <si>
    <t>Clinical and Financial Solutions [Member] | Other [Member]</t>
  </si>
  <si>
    <t>Clinical and Financial Solutions [Member] | NantHealth, Inc. [Member]</t>
  </si>
  <si>
    <t>Clinical and Financial Solutions [Member] | EIS Business [Member]</t>
  </si>
  <si>
    <t>Population Health [Member]</t>
  </si>
  <si>
    <t>Population Health [Member] | Practice Fusion, Inc. [Member]</t>
  </si>
  <si>
    <t>Population Health [Member] | Health Grid [Member]</t>
  </si>
  <si>
    <t>Population Health [Member] | Other [Member]</t>
  </si>
  <si>
    <t>Population Health [Member] | NantHealth, Inc. [Member]</t>
  </si>
  <si>
    <t>Population Health [Member] | EIS Business [Member]</t>
  </si>
  <si>
    <t>Netsmart [Member] | Practice Fusion, Inc. [Member]</t>
  </si>
  <si>
    <t>Netsmart [Member] | Health Grid [Member]</t>
  </si>
  <si>
    <t>Netsmart [Member] | Other [Member]</t>
  </si>
  <si>
    <t>Netsmart [Member] | NantHealth, Inc. [Member]</t>
  </si>
  <si>
    <t>Netsmart [Member] | EIS Business [Member]</t>
  </si>
  <si>
    <t>Goodwill and Intangible Assets - Additional Information (Detail) - USD ($)</t>
  </si>
  <si>
    <t>Jan. 02, 2018</t>
  </si>
  <si>
    <t>Accumulated impairment losses associated with goodwill</t>
  </si>
  <si>
    <t>Goodwill reduction due to divestiture</t>
  </si>
  <si>
    <t>Goodwill, impairments recorded</t>
  </si>
  <si>
    <t>Hospital and Health Systems [Member]</t>
  </si>
  <si>
    <t>Percentage of excess of fair value over carrying value</t>
  </si>
  <si>
    <t>10.00%</t>
  </si>
  <si>
    <t>Provider of Billing Solutions [Member]</t>
  </si>
  <si>
    <t>Debt Outstanding Excluding Capital Lease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Netsmart Non-Recourse Debt First Lien Term Loan [Member]</t>
  </si>
  <si>
    <t>Netsmart Non-Recourse Debt Second Lien Term Loan [Member]</t>
  </si>
  <si>
    <t>Assumes no cash conversions of the 1.25% Notes prior to their maturity on July 1, 2020.</t>
  </si>
  <si>
    <t>Interest Expense (Detail) - USD ($) $ in Thousands</t>
  </si>
  <si>
    <t>Total interest expense</t>
  </si>
  <si>
    <t>Convertible Senior Notes and Senior Secured Credit Facility [Member]</t>
  </si>
  <si>
    <t>Amortization of discounts and debt issuance costs</t>
  </si>
  <si>
    <t>Includes interest expense related to capital leases.</t>
  </si>
  <si>
    <t>Interest Expense Related to 1.25% Notes (Detail) - 1.25% Cash Convertible Senior Notes [Member] - USD ($) $ in Thousands</t>
  </si>
  <si>
    <t>Coupon interest at 1.25%</t>
  </si>
  <si>
    <t>Total interest expense related to the 1.25% Notes</t>
  </si>
  <si>
    <t>Debt - Additional Information (Detail) - USD ($)</t>
  </si>
  <si>
    <t>Feb. 15, 2018</t>
  </si>
  <si>
    <t>Sep. 30, 2015</t>
  </si>
  <si>
    <t>Debt instrument principal amount</t>
  </si>
  <si>
    <t>Senior Secured Revolving Facility [Member]</t>
  </si>
  <si>
    <t>Initial margin for borrowings</t>
  </si>
  <si>
    <t>1.00%</t>
  </si>
  <si>
    <t>Letters of credit outstanding</t>
  </si>
  <si>
    <t>Credit facility, amount available</t>
  </si>
  <si>
    <t>Senior Secured Revolving Facility [Member] | Eurocurrency Rate [Member]</t>
  </si>
  <si>
    <t>2.00%</t>
  </si>
  <si>
    <t>Senior Secured Revolving Facility [Member] | United States dollars [Member]</t>
  </si>
  <si>
    <t>Debt instrument, interest rate, effective percentage</t>
  </si>
  <si>
    <t>4.09%</t>
  </si>
  <si>
    <t>Senior Secured Term Loan [Member]</t>
  </si>
  <si>
    <t>Netsmart First Lien Credit Agreement [Member] | Netsmart First Lien Term Loan [Member]</t>
  </si>
  <si>
    <t>Netsmart Second Lien Credit Agreement [Member]</t>
  </si>
  <si>
    <t>11.57%</t>
  </si>
  <si>
    <t>Netsmart Second Lien Credit Agreement [Member] | Netsmart Second Lien Term Loan [Member]</t>
  </si>
  <si>
    <t>Netsmart First Lien Term Loan [Member]</t>
  </si>
  <si>
    <t>[2]</t>
  </si>
  <si>
    <t>6.57%</t>
  </si>
  <si>
    <t>LIBOR Rate [Member] | Senior Secured Revolving Facility [Member]</t>
  </si>
  <si>
    <t>Senior secured credit facility interest rate spread</t>
  </si>
  <si>
    <t>Debt instrument variable rate</t>
  </si>
  <si>
    <t>LIBOR Rate [Member] | Netsmart Second Lien Credit Agreement [Member]</t>
  </si>
  <si>
    <t>9.50%</t>
  </si>
  <si>
    <t>LIBOR Rate [Member] | Netsmart First Lien Term Loan [Member]</t>
  </si>
  <si>
    <t>4.50%</t>
  </si>
  <si>
    <t>Letter of Credit [Member]</t>
  </si>
  <si>
    <t>Portion of facility available for issuance of letters of credit</t>
  </si>
  <si>
    <t>Line of Credit [Member]</t>
  </si>
  <si>
    <t>Portion of facility available for issuance of swingline loans</t>
  </si>
  <si>
    <t>Credit facility, maximum borrowing capacity</t>
  </si>
  <si>
    <t>Senior secured credit facilities term, years</t>
  </si>
  <si>
    <t>Credit facility, maximum borrowing capacity, foreign currencies</t>
  </si>
  <si>
    <t>Line of credit facility, frequency of payments</t>
  </si>
  <si>
    <t>The Term Loan is repayable in quarterly installments commencing on June 30, 2018.</t>
  </si>
  <si>
    <t>Aggregate amount of additional credit facilities authorized</t>
  </si>
  <si>
    <t>Second Amended Credit Agreement [Member] | Base Rate [Member] | Senior Secured Revolving Facility [Member] | Minimum [Member]</t>
  </si>
  <si>
    <t>0.50%</t>
  </si>
  <si>
    <t>Second Amended Credit Agreement [Member] | Base Rate [Member] | Senior Secured Revolving Facility [Member] | Maximum [Member]</t>
  </si>
  <si>
    <t>Second Amended Credit Agreement [Member] | Eurocurrency Rate [Member] | Senior Secured Revolving Facility [Member] | Minimum [Member]</t>
  </si>
  <si>
    <t>1.50%</t>
  </si>
  <si>
    <t>Second Amended Credit Agreement [Member] | Eurocurrency Rate [Member] | Senior Secured Revolving Facility [Member] | Maximum [Member]</t>
  </si>
  <si>
    <t>2.25%</t>
  </si>
  <si>
    <t>2015 Credit Agreement [Member] | Base Rate [Member] | Senior Secured Revolving Facility [Member] | Minimum [Member]</t>
  </si>
  <si>
    <t>0.00%</t>
  </si>
  <si>
    <t>2015 Credit Agreement [Member] | Base Rate [Member] | Senior Secured Revolving Facility [Member] | Maximum [Member]</t>
  </si>
  <si>
    <t>2015 Credit Agreement [Member] | Eurocurrency Rate [Member] | Senior Secured Revolving Facility [Member] | Minimum [Member]</t>
  </si>
  <si>
    <t>2015 Credit Agreement [Member] | Eurocurrency Rate [Member] | Senior Secured Revolving Facility [Member] | Maximum [Member]</t>
  </si>
  <si>
    <t>Netsmart Revolving Facility [Member]</t>
  </si>
  <si>
    <t>6.82%</t>
  </si>
  <si>
    <t>Netsmart Revolving Facility [Member] | LIBOR Rate [Member]</t>
  </si>
  <si>
    <t>4.75%</t>
  </si>
  <si>
    <t>Starting with the year ended December 31, 2017, additional amounts may be due within 125 days after year-end if Netsmart has “excess cash” as defined in the Netsmart Credit Agreement. For the year ended December 31, 2017, no additional amounts were due as a result of this provision.</t>
  </si>
  <si>
    <t>Summary of Future Debt Payment Obligations (Detail) - USD ($) $ in Thousands</t>
  </si>
  <si>
    <t>Remainder of 2018</t>
  </si>
  <si>
    <t>Thereafter</t>
  </si>
  <si>
    <t>Netsmart Second Lien Term Loan [Member]</t>
  </si>
  <si>
    <t>Revolving Facility [Member]</t>
  </si>
  <si>
    <t>[3]</t>
  </si>
  <si>
    <t>Assumes no additional borrowings after June 30, 2018, payment of any required periodic installments of principal and that all drawn amounts are repaid upon maturity.</t>
  </si>
  <si>
    <t>Summary of Future Debt Payment Obligations (Parenthetical) (Detail)</t>
  </si>
  <si>
    <t>Maturity date</t>
  </si>
  <si>
    <t>Jul. 1,
		2020</t>
  </si>
  <si>
    <t>Effective Tax Rates (Detail) - USD ($) $ in Thousands</t>
  </si>
  <si>
    <t>Effective tax rate</t>
  </si>
  <si>
    <t>4.70%</t>
  </si>
  <si>
    <t>0.70%</t>
  </si>
  <si>
    <t>1.80%</t>
  </si>
  <si>
    <t>Income Taxes - Additional Information (Detail) - USD ($) $ in Millions</t>
  </si>
  <si>
    <t>Mar. 31, 2017</t>
  </si>
  <si>
    <t>Income Loss From Operations Before Provision Benefit For Income Taxes [Line Items]</t>
  </si>
  <si>
    <t>Statutory tax rate</t>
  </si>
  <si>
    <t>21.00%</t>
  </si>
  <si>
    <t>35.00%</t>
  </si>
  <si>
    <t>Provisional income tax benefit</t>
  </si>
  <si>
    <t>Tax benefit resulting from remeasurement deferred tax balance</t>
  </si>
  <si>
    <t>Tax expense on accumulated foreign subsidiary earnings resulted from reduced federal rate</t>
  </si>
  <si>
    <t>Cumulative operating income loss period considered</t>
  </si>
  <si>
    <t>3 years</t>
  </si>
  <si>
    <t>Unrecognized income tax benefits</t>
  </si>
  <si>
    <t>ASU 2016-09 [Member]</t>
  </si>
  <si>
    <t>Tax expense on compensation cost</t>
  </si>
  <si>
    <t>Change in valuation allowance from offsetting release</t>
  </si>
  <si>
    <t>Cumulative effect adjustment on accumulated deficit, gross</t>
  </si>
  <si>
    <t>Recognition of previously unrecognized excess tax benefits</t>
  </si>
  <si>
    <t>Valuation allowance recognized</t>
  </si>
  <si>
    <t>Valuation Allowance of Deferred Tax Assets [Member]</t>
  </si>
  <si>
    <t>Utilization of capital loss carryforward against capital loss carryforward against capital gain</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Jun. 30, 2018USD ($)Derivative</t>
  </si>
  <si>
    <t>Jun. 30, 2018INR (₨)Derivative</t>
  </si>
  <si>
    <t>Jun. 18, 2013USD ($)</t>
  </si>
  <si>
    <t>Derivative [Line Items]</t>
  </si>
  <si>
    <t>Debt instrument interest rate</t>
  </si>
  <si>
    <t>Foreign Exchange Forward Contracts [Member]</t>
  </si>
  <si>
    <t>Number of contracts | Derivative</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Jul. 31,
		2018</t>
  </si>
  <si>
    <t>Derivative notional amount outstanding</t>
  </si>
  <si>
    <t>Foreign Exchange Forward Contracts [Member] | Maximum [Member]</t>
  </si>
  <si>
    <t>Dec. 31,
		2018</t>
  </si>
  <si>
    <t>1.25% Notes Embedded Cash Conversion Option [Member] | Level 3 [Member] | Fair Value Measurements, Recurring [Member]</t>
  </si>
  <si>
    <t>Fair value liability of embedded cash conversion option</t>
  </si>
  <si>
    <t>Derivatives Instruments Designated as Cash Flow Hedges - (Detail) - Cash Flow Hedging [Member] - Foreign Exchange Contract [Member] - USD ($) $ in Thousands</t>
  </si>
  <si>
    <t>Derivative Instruments Gain Loss [Line Items]</t>
  </si>
  <si>
    <t>Amount of Gain (Loss) Recognized in OCI (Effective Portion)</t>
  </si>
  <si>
    <t>Net Impact of Changes in Fair Value of Call Option and Embedded Cash Conversion Option - (Detail) - USD ($) $ in Thousands</t>
  </si>
  <si>
    <t>Net (loss) gain included in other income, net</t>
  </si>
  <si>
    <t>Components of Accumulated Other Comprehensive Loss (Detail) - USD ($) $ in Thousands</t>
  </si>
  <si>
    <t>Accumulated Other Comprehensive Income Loss [Line Items]</t>
  </si>
  <si>
    <t>Balance at the beginning of the period</t>
  </si>
  <si>
    <t>Other comprehensive income (loss) before reclassifications</t>
  </si>
  <si>
    <t>Net losses (gains) reclassified from accumulated other comprehensive loss</t>
  </si>
  <si>
    <t>Balance at the end of the period</t>
  </si>
  <si>
    <t>Foreign Currency Translation Adjustments [Member]</t>
  </si>
  <si>
    <t>Unrealized Net Gains (Losses) on Available for Sale Securities [Member]</t>
  </si>
  <si>
    <t>Derivatives Qualifying as Cash Flow Hedges [Member] | Foreign Exchange Contract [Member]</t>
  </si>
  <si>
    <t>Accumulated Other Comprehensive Loss [Member]</t>
  </si>
  <si>
    <t>Components of Accumulated Other Comprehensive Loss (Parenthetical) (Detail) - USD ($) $ in Thousands</t>
  </si>
  <si>
    <t>Unrealized net gains (losses), taxes (benefits)</t>
  </si>
  <si>
    <t>Foreign Exchange Contract [Member]</t>
  </si>
  <si>
    <t>Income Tax Effects Related to Components of Other Comprehensive Income (Loss) (Detail) - USD ($) $ in Thousands</t>
  </si>
  <si>
    <t>Foreign currency translation adjustments, Before-Tax Amount</t>
  </si>
  <si>
    <t>Net change in unrealized gains (losses) on available for sale securities, Before-Tax Amount</t>
  </si>
  <si>
    <t>Derivatives qualifying as cash flow hedges, net (loss) gain, Before-Tax Amount</t>
  </si>
  <si>
    <t>Other comprehensive income (loss), Before-Tax Amount</t>
  </si>
  <si>
    <t>Foreign currency translation adjustments, Tax Effect</t>
  </si>
  <si>
    <t>Other comprehensive income (loss), Tax Effect</t>
  </si>
  <si>
    <t>Foreign currency translation adjustments, Net</t>
  </si>
  <si>
    <t>Other comprehensive income (loss), Net</t>
  </si>
  <si>
    <t>Available for sale securities, net loss arising during the period, Before-Tax Amount</t>
  </si>
  <si>
    <t>Available for sale securities, net loss reclassified into income, Before-Tax Amount</t>
  </si>
  <si>
    <t>Available for sale securities, net loss arising during the period, Tax Effect</t>
  </si>
  <si>
    <t>Available for sale securities, net loss reclassified into income, Tax Effect</t>
  </si>
  <si>
    <t>Net change in unrealized gains (losses) on available for sale securities, Tax Effect</t>
  </si>
  <si>
    <t>Available for sale securities, net loss arising during the period, Net</t>
  </si>
  <si>
    <t>Available for sale securities, net loss reclassified into income, Net</t>
  </si>
  <si>
    <t>Net change in unrealized gains (losses) on available for sale securities, Net</t>
  </si>
  <si>
    <t>Derivatives Qualifying as Cash Flow Hedges [Member]</t>
  </si>
  <si>
    <t>Derivatives qualifying as cash flow hedges, net (loss) gain, Tax Effect</t>
  </si>
  <si>
    <t>Derivatives qualifying as cash flow hedges, net (loss) gain, Net</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Net</t>
  </si>
  <si>
    <t>Derivatives qualifying as cash flow hedges, net (gains) losses reclassified into income, Net</t>
  </si>
  <si>
    <t>Income Tax Effects Related to Components of Other Comprehensive Income (Loss) (Parenthetical) (Detail) - USD ($) $ in Thousands</t>
  </si>
  <si>
    <t>Revaluation of tax effects</t>
  </si>
  <si>
    <t>Contingencies - Additional Information (Detail)</t>
  </si>
  <si>
    <t>May 01, 2012USD ($)</t>
  </si>
  <si>
    <t>Plaintiff sought amount for each alleged violation</t>
  </si>
  <si>
    <t>Discontinued Operations - Additional Information (Detail)</t>
  </si>
  <si>
    <t>Jun. 30, 2018USD ($)Offering</t>
  </si>
  <si>
    <t>Income Statement Balance Sheet And Additional Disclosures By Disposal Groups Including Discontinued Operations [Line Items]</t>
  </si>
  <si>
    <t>Cash used from discontinued operations</t>
  </si>
  <si>
    <t>Number of product offerings acquired | Offering</t>
  </si>
  <si>
    <t>Gain (Loss) on disposal of discontinued operations before tax</t>
  </si>
  <si>
    <t>Summary of Major Classes of Assets and Liabilities of Discontinued Operations (Detail) - USD ($) $ in Thousands</t>
  </si>
  <si>
    <t>Carrying amounts of major classes of assets included as part of discontinued operations:</t>
  </si>
  <si>
    <t>Total assets attributable to discontinued operations</t>
  </si>
  <si>
    <t>Carrying amounts of major classes of liabilities included as part of discontinued operations:</t>
  </si>
  <si>
    <t>Total liabilities attributable to discontinued operations</t>
  </si>
  <si>
    <t>Other classes of liabilities that are not major</t>
  </si>
  <si>
    <t>Summary of Major Classes of Line Items Constituting Income (Loss) of Discontinued Operations (Detail) - USD ($) $ in Thousands</t>
  </si>
  <si>
    <t>(Loss) income from discontinued operations before income taxes</t>
  </si>
  <si>
    <t>Income tax benefit (provision)</t>
  </si>
  <si>
    <t>Business Segments - Additional Information (Detail) $ in Millions</t>
  </si>
  <si>
    <t>Jun. 30, 2018Segment</t>
  </si>
  <si>
    <t>Segment Reporting Information [Line Items]</t>
  </si>
  <si>
    <t>Number of reportable segments | Segment</t>
  </si>
  <si>
    <t>Number of operating segments | Segment</t>
  </si>
  <si>
    <t>Increase in gross profit</t>
  </si>
  <si>
    <t>Increase in operating income loss</t>
  </si>
  <si>
    <t>Revenues and Income from Operations Related to Segment Within Reconciliation to Consolidated Amounts (Detail) - USD ($) $ in Thousands</t>
  </si>
  <si>
    <t>Gross Profit</t>
  </si>
  <si>
    <t>Income (loss) from operations</t>
  </si>
  <si>
    <t>Unallocated Amounts [Member]</t>
  </si>
  <si>
    <t>Supplemental Disclosures - Additional Information (Detail) $ in Thousands</t>
  </si>
  <si>
    <t>Jun. 30, 2018USD ($)LetterOfCredit</t>
  </si>
  <si>
    <t>Jun. 30, 2017USD ($)LetterOfCredit</t>
  </si>
  <si>
    <t>Schedule Of Supplemental Disclosures [Line Items]</t>
  </si>
  <si>
    <t>Software Development Projects [Member]</t>
  </si>
  <si>
    <t>Number of letter of credit maintained | LetterOfCredit</t>
  </si>
  <si>
    <t>Supplemental Disclosures (Detail) - USD ($) $ in Thousands</t>
  </si>
  <si>
    <t>Reconciliation of cash, cash equivalents and restricted cash:</t>
  </si>
  <si>
    <t>Total cash, cash equivalents and restricted cash</t>
  </si>
  <si>
    <t>Supplemental non-cash information:</t>
  </si>
  <si>
    <t>Accretion of redemption preference on redeemable convertible non-controlling interest - Netsmart</t>
  </si>
  <si>
    <t>Obligations incurred to purchase capitalized software or enter into capital leases</t>
  </si>
  <si>
    <t>Contribution of assets in exchange for equity interest</t>
  </si>
  <si>
    <t>Issuance of treasury stock to commercial partner</t>
  </si>
  <si>
    <t>Subsequent Events - Additional Information (Detail) - USD ($)</t>
  </si>
  <si>
    <t>Jul. 02, 2018</t>
  </si>
  <si>
    <t>Aug. 02, 2018</t>
  </si>
  <si>
    <t>Subsequent Event [Line Items]</t>
  </si>
  <si>
    <t>Remaining stock repurchase program, authorized amount</t>
  </si>
  <si>
    <t>Subsequent Event | August 2018 Stock Repurchase Program [Member]</t>
  </si>
  <si>
    <t>Subsequent Event | Purchase Agreement</t>
  </si>
  <si>
    <t>Jul. 2,
		2018</t>
  </si>
  <si>
    <t>Escrow deposited</t>
  </si>
</sst>
</file>

<file path=xl/styles.xml><?xml version="1.0" encoding="utf-8"?>
<styleSheet xmlns="http://schemas.openxmlformats.org/spreadsheetml/2006/main">
  <numFmts count="6">
    <numFmt formatCode="_(&quot;$ &quot;#,##0_);_(&quot;$ &quot;(#,##0)" numFmtId="164"/>
    <numFmt formatCode="_(&quot;$ &quot;#,##0.00_);_(&quot;$ &quot;(#,##0.00)" numFmtId="165"/>
    <numFmt formatCode="_(&quot;ASC &quot;#,##0_);_(&quot;ASC &quot;(#,##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24804</v>
      </c>
    </row>
    <row r="12" spans="1:3">
      <c r="A12" s="4" t="s">
        <v>19</v>
      </c>
      <c r="B12" s="4" t="s">
        <v>20</v>
      </c>
    </row>
    <row r="13" spans="1:3">
      <c r="A13" s="4" t="s">
        <v>21</v>
      </c>
      <c r="B13" s="4" t="s">
        <v>22</v>
      </c>
    </row>
    <row r="14" spans="1:3">
      <c r="A14" s="4" t="s">
        <v>23</v>
      </c>
      <c r="C14" s="5" t="n">
        <v>174609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851</v>
      </c>
      <c r="C3" s="7" t="n">
        <v>155839</v>
      </c>
    </row>
    <row r="4" spans="1:3">
      <c r="A4" s="4" t="s">
        <v>28</v>
      </c>
      <c r="B4" s="5" t="n">
        <v>4925</v>
      </c>
      <c r="C4" s="5" t="n">
        <v>6659</v>
      </c>
    </row>
    <row r="5" spans="1:3">
      <c r="A5" s="4" t="s">
        <v>29</v>
      </c>
      <c r="B5" s="5" t="n">
        <v>522144</v>
      </c>
      <c r="C5" s="5" t="n">
        <v>567873</v>
      </c>
    </row>
    <row r="6" spans="1:3">
      <c r="A6" s="4" t="s">
        <v>30</v>
      </c>
      <c r="B6" s="5" t="n">
        <v>64419</v>
      </c>
      <c r="C6" s="5" t="n">
        <v>0</v>
      </c>
    </row>
    <row r="7" spans="1:3">
      <c r="A7" s="4" t="s">
        <v>31</v>
      </c>
      <c r="B7" s="5" t="n">
        <v>128325</v>
      </c>
      <c r="C7" s="5" t="n">
        <v>115463</v>
      </c>
    </row>
    <row r="8" spans="1:3">
      <c r="A8" s="4" t="s">
        <v>32</v>
      </c>
      <c r="B8" s="5" t="n">
        <v>855664</v>
      </c>
      <c r="C8" s="5" t="n">
        <v>845834</v>
      </c>
    </row>
    <row r="9" spans="1:3">
      <c r="A9" s="4" t="s">
        <v>33</v>
      </c>
      <c r="B9" s="5" t="n">
        <v>160585</v>
      </c>
      <c r="C9" s="5" t="n">
        <v>165603</v>
      </c>
    </row>
    <row r="10" spans="1:3">
      <c r="A10" s="4" t="s">
        <v>34</v>
      </c>
      <c r="B10" s="5" t="n">
        <v>225251</v>
      </c>
      <c r="C10" s="5" t="n">
        <v>222189</v>
      </c>
    </row>
    <row r="11" spans="1:3">
      <c r="A11" s="4" t="s">
        <v>35</v>
      </c>
      <c r="B11" s="5" t="n">
        <v>839173</v>
      </c>
      <c r="C11" s="5" t="n">
        <v>826872</v>
      </c>
    </row>
    <row r="12" spans="1:3">
      <c r="A12" s="4" t="s">
        <v>36</v>
      </c>
      <c r="B12" s="5" t="n">
        <v>2107818</v>
      </c>
      <c r="C12" s="5" t="n">
        <v>2004953</v>
      </c>
    </row>
    <row r="13" spans="1:3">
      <c r="A13" s="4" t="s">
        <v>37</v>
      </c>
      <c r="B13" s="5" t="n">
        <v>4457</v>
      </c>
      <c r="C13" s="5" t="n">
        <v>4574</v>
      </c>
    </row>
    <row r="14" spans="1:3">
      <c r="A14" s="4" t="s">
        <v>38</v>
      </c>
      <c r="B14" s="5" t="n">
        <v>46173</v>
      </c>
      <c r="C14" s="5" t="n">
        <v>0</v>
      </c>
    </row>
    <row r="15" spans="1:3">
      <c r="A15" s="4" t="s">
        <v>39</v>
      </c>
      <c r="B15" s="5" t="n">
        <v>114555</v>
      </c>
      <c r="C15" s="5" t="n">
        <v>148849</v>
      </c>
    </row>
    <row r="16" spans="1:3">
      <c r="A16" s="4" t="s">
        <v>40</v>
      </c>
      <c r="B16" s="5" t="n">
        <v>0</v>
      </c>
      <c r="C16" s="5" t="n">
        <v>11276</v>
      </c>
    </row>
    <row r="17" spans="1:3">
      <c r="A17" s="4" t="s">
        <v>41</v>
      </c>
      <c r="B17" s="5" t="n">
        <v>4353676</v>
      </c>
      <c r="C17" s="5" t="n">
        <v>4230150</v>
      </c>
    </row>
    <row r="18" spans="1:3">
      <c r="A18" s="3" t="s">
        <v>42</v>
      </c>
    </row>
    <row r="19" spans="1:3">
      <c r="A19" s="4" t="s">
        <v>43</v>
      </c>
      <c r="B19" s="5" t="n">
        <v>121622</v>
      </c>
      <c r="C19" s="5" t="n">
        <v>97583</v>
      </c>
    </row>
    <row r="20" spans="1:3">
      <c r="A20" s="4" t="s">
        <v>44</v>
      </c>
      <c r="B20" s="5" t="n">
        <v>113122</v>
      </c>
      <c r="C20" s="5" t="n">
        <v>85915</v>
      </c>
    </row>
    <row r="21" spans="1:3">
      <c r="A21" s="4" t="s">
        <v>45</v>
      </c>
      <c r="B21" s="5" t="n">
        <v>109120</v>
      </c>
      <c r="C21" s="5" t="n">
        <v>99632</v>
      </c>
    </row>
    <row r="22" spans="1:3">
      <c r="A22" s="4" t="s">
        <v>46</v>
      </c>
      <c r="B22" s="5" t="n">
        <v>531189</v>
      </c>
      <c r="C22" s="5" t="n">
        <v>546830</v>
      </c>
    </row>
    <row r="23" spans="1:3">
      <c r="A23" s="4" t="s">
        <v>47</v>
      </c>
      <c r="B23" s="5" t="n">
        <v>19509</v>
      </c>
      <c r="C23" s="5" t="n">
        <v>27687</v>
      </c>
    </row>
    <row r="24" spans="1:3">
      <c r="A24" s="4" t="s">
        <v>48</v>
      </c>
      <c r="B24" s="5" t="n">
        <v>2766</v>
      </c>
      <c r="C24" s="5" t="n">
        <v>2755</v>
      </c>
    </row>
    <row r="25" spans="1:3">
      <c r="A25" s="4" t="s">
        <v>49</v>
      </c>
      <c r="B25" s="5" t="n">
        <v>9846</v>
      </c>
      <c r="C25" s="5" t="n">
        <v>7865</v>
      </c>
    </row>
    <row r="26" spans="1:3">
      <c r="A26" s="4" t="s">
        <v>50</v>
      </c>
      <c r="B26" s="5" t="n">
        <v>907174</v>
      </c>
      <c r="C26" s="5" t="n">
        <v>868267</v>
      </c>
    </row>
    <row r="27" spans="1:3">
      <c r="A27" s="4" t="s">
        <v>51</v>
      </c>
      <c r="B27" s="5" t="n">
        <v>983133</v>
      </c>
      <c r="C27" s="5" t="n">
        <v>906725</v>
      </c>
    </row>
    <row r="28" spans="1:3">
      <c r="A28" s="4" t="s">
        <v>52</v>
      </c>
      <c r="B28" s="5" t="n">
        <v>624549</v>
      </c>
      <c r="C28" s="5" t="n">
        <v>625193</v>
      </c>
    </row>
    <row r="29" spans="1:3">
      <c r="A29" s="4" t="s">
        <v>53</v>
      </c>
      <c r="B29" s="5" t="n">
        <v>6666</v>
      </c>
      <c r="C29" s="5" t="n">
        <v>7105</v>
      </c>
    </row>
    <row r="30" spans="1:3">
      <c r="A30" s="4" t="s">
        <v>46</v>
      </c>
      <c r="B30" s="5" t="n">
        <v>20653</v>
      </c>
      <c r="C30" s="5" t="n">
        <v>24047</v>
      </c>
    </row>
    <row r="31" spans="1:3">
      <c r="A31" s="4" t="s">
        <v>37</v>
      </c>
      <c r="B31" s="5" t="n">
        <v>129262</v>
      </c>
      <c r="C31" s="5" t="n">
        <v>93643</v>
      </c>
    </row>
    <row r="32" spans="1:3">
      <c r="A32" s="4" t="s">
        <v>54</v>
      </c>
      <c r="B32" s="5" t="n">
        <v>80340</v>
      </c>
      <c r="C32" s="5" t="n">
        <v>92205</v>
      </c>
    </row>
    <row r="33" spans="1:3">
      <c r="A33" s="4" t="s">
        <v>55</v>
      </c>
      <c r="B33" s="5" t="n">
        <v>4443</v>
      </c>
      <c r="C33" s="5" t="n">
        <v>21358</v>
      </c>
    </row>
    <row r="34" spans="1:3">
      <c r="A34" s="4" t="s">
        <v>56</v>
      </c>
      <c r="B34" s="5" t="n">
        <v>2756220</v>
      </c>
      <c r="C34" s="5" t="n">
        <v>2638543</v>
      </c>
    </row>
    <row r="35" spans="1:3">
      <c r="A35" s="4" t="s">
        <v>57</v>
      </c>
      <c r="B35" s="5" t="n">
        <v>455832</v>
      </c>
      <c r="C35" s="5" t="n">
        <v>431535</v>
      </c>
    </row>
    <row r="36" spans="1:3">
      <c r="A36" s="4" t="s">
        <v>58</v>
      </c>
      <c r="B36" s="4" t="s">
        <v>59</v>
      </c>
      <c r="C36" s="4" t="s">
        <v>59</v>
      </c>
    </row>
    <row r="37" spans="1:3">
      <c r="A37" s="3" t="s">
        <v>60</v>
      </c>
    </row>
    <row r="38" spans="1:3">
      <c r="A38" s="4" t="s">
        <v>61</v>
      </c>
      <c r="B38" s="5" t="n">
        <v>0</v>
      </c>
      <c r="C38" s="5" t="n">
        <v>0</v>
      </c>
    </row>
    <row r="39" spans="1:3">
      <c r="A39" s="4" t="s">
        <v>62</v>
      </c>
      <c r="B39" s="5" t="n">
        <v>2707</v>
      </c>
      <c r="C39" s="5" t="n">
        <v>2693</v>
      </c>
    </row>
    <row r="40" spans="1:3">
      <c r="A40" s="4" t="s">
        <v>63</v>
      </c>
      <c r="B40" s="5" t="n">
        <v>-424641</v>
      </c>
      <c r="C40" s="5" t="n">
        <v>-322735</v>
      </c>
    </row>
    <row r="41" spans="1:3">
      <c r="A41" s="4" t="s">
        <v>64</v>
      </c>
      <c r="B41" s="5" t="n">
        <v>1766863</v>
      </c>
      <c r="C41" s="5" t="n">
        <v>1781059</v>
      </c>
    </row>
    <row r="42" spans="1:3">
      <c r="A42" s="4" t="s">
        <v>65</v>
      </c>
      <c r="B42" s="5" t="n">
        <v>-228308</v>
      </c>
      <c r="C42" s="5" t="n">
        <v>-338150</v>
      </c>
    </row>
    <row r="43" spans="1:3">
      <c r="A43" s="4" t="s">
        <v>66</v>
      </c>
      <c r="B43" s="5" t="n">
        <v>-4206</v>
      </c>
      <c r="C43" s="5" t="n">
        <v>-1985</v>
      </c>
    </row>
    <row r="44" spans="1:3">
      <c r="A44" s="4" t="s">
        <v>67</v>
      </c>
      <c r="B44" s="5" t="n">
        <v>1112415</v>
      </c>
      <c r="C44" s="5" t="n">
        <v>1120882</v>
      </c>
    </row>
    <row r="45" spans="1:3">
      <c r="A45" s="4" t="s">
        <v>68</v>
      </c>
      <c r="B45" s="5" t="n">
        <v>29209</v>
      </c>
      <c r="C45" s="5" t="n">
        <v>39190</v>
      </c>
    </row>
    <row r="46" spans="1:3">
      <c r="A46" s="4" t="s">
        <v>69</v>
      </c>
      <c r="B46" s="5" t="n">
        <v>1141624</v>
      </c>
      <c r="C46" s="5" t="n">
        <v>1160072</v>
      </c>
    </row>
    <row r="47" spans="1:3">
      <c r="A47" s="4" t="s">
        <v>70</v>
      </c>
      <c r="B47" s="7" t="n">
        <v>4353676</v>
      </c>
      <c r="C47" s="7" t="n">
        <v>4230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10" t="n">
        <v>606</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4" t="s">
        <v>238</v>
      </c>
      <c r="B3" s="4" t="s">
        <v>239</v>
      </c>
    </row>
    <row r="4" spans="1:2">
      <c r="A4" s="4" t="s">
        <v>240</v>
      </c>
    </row>
    <row r="5" spans="1:2">
      <c r="A5" s="4" t="s">
        <v>241</v>
      </c>
      <c r="B5" s="4" t="s">
        <v>242</v>
      </c>
    </row>
    <row r="6" spans="1:2">
      <c r="A6" s="4" t="s">
        <v>243</v>
      </c>
      <c r="B6" s="4" t="s">
        <v>244</v>
      </c>
    </row>
    <row r="7" spans="1:2">
      <c r="A7" s="4" t="s">
        <v>245</v>
      </c>
      <c r="B7" s="4" t="s">
        <v>246</v>
      </c>
    </row>
    <row r="8" spans="1:2">
      <c r="A8" s="4" t="s">
        <v>247</v>
      </c>
    </row>
    <row r="9" spans="1:2">
      <c r="A9" s="4" t="s">
        <v>241</v>
      </c>
      <c r="B9" s="4" t="s">
        <v>248</v>
      </c>
    </row>
    <row r="10" spans="1:2">
      <c r="A10" s="4" t="s">
        <v>243</v>
      </c>
      <c r="B10" s="4" t="s">
        <v>249</v>
      </c>
    </row>
    <row r="11" spans="1:2">
      <c r="A11" s="4" t="s">
        <v>245</v>
      </c>
      <c r="B11"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3</v>
      </c>
    </row>
    <row r="4" spans="1:2">
      <c r="A4" s="4" t="s">
        <v>182</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3" t="s">
        <v>72</v>
      </c>
    </row>
    <row r="3" spans="1:3">
      <c r="A3" s="4" t="s">
        <v>73</v>
      </c>
      <c r="B3" s="7" t="n">
        <v>53555</v>
      </c>
      <c r="C3" s="7" t="n">
        <v>37735</v>
      </c>
    </row>
    <row r="4" spans="1:3">
      <c r="A4" s="4" t="s">
        <v>74</v>
      </c>
      <c r="B4" s="8" t="n">
        <v>0.01</v>
      </c>
      <c r="C4" s="8" t="n">
        <v>0.01</v>
      </c>
    </row>
    <row r="5" spans="1:3">
      <c r="A5" s="4" t="s">
        <v>75</v>
      </c>
      <c r="B5" s="5" t="n">
        <v>1000000</v>
      </c>
      <c r="C5" s="5" t="n">
        <v>1000000</v>
      </c>
    </row>
    <row r="6" spans="1:3">
      <c r="A6" s="4" t="s">
        <v>76</v>
      </c>
      <c r="B6" s="5" t="n">
        <v>0</v>
      </c>
      <c r="C6" s="5" t="n">
        <v>0</v>
      </c>
    </row>
    <row r="7" spans="1:3">
      <c r="A7" s="4" t="s">
        <v>77</v>
      </c>
      <c r="B7" s="5" t="n">
        <v>0</v>
      </c>
      <c r="C7" s="5" t="n">
        <v>0</v>
      </c>
    </row>
    <row r="8" spans="1:3">
      <c r="A8" s="4" t="s">
        <v>78</v>
      </c>
      <c r="B8" s="8" t="n">
        <v>0.01</v>
      </c>
      <c r="C8" s="8" t="n">
        <v>0.01</v>
      </c>
    </row>
    <row r="9" spans="1:3">
      <c r="A9" s="4" t="s">
        <v>79</v>
      </c>
      <c r="B9" s="5" t="n">
        <v>349000000</v>
      </c>
      <c r="C9" s="5" t="n">
        <v>349000000</v>
      </c>
    </row>
    <row r="10" spans="1:3">
      <c r="A10" s="4" t="s">
        <v>80</v>
      </c>
      <c r="B10" s="5" t="n">
        <v>270709000</v>
      </c>
      <c r="C10" s="5" t="n">
        <v>269335000</v>
      </c>
    </row>
    <row r="11" spans="1:3">
      <c r="A11" s="4" t="s">
        <v>81</v>
      </c>
      <c r="B11" s="5" t="n">
        <v>174534000</v>
      </c>
      <c r="C11" s="5" t="n">
        <v>180832000</v>
      </c>
    </row>
    <row r="12" spans="1:3">
      <c r="A12" s="4" t="s">
        <v>82</v>
      </c>
      <c r="B12" s="5" t="n">
        <v>96175000</v>
      </c>
      <c r="C12" s="5" t="n">
        <v>885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row>
    <row r="8" spans="1:2">
      <c r="A8" s="3" t="s">
        <v>273</v>
      </c>
    </row>
    <row r="9" spans="1:2">
      <c r="A9" s="4" t="s">
        <v>281</v>
      </c>
      <c r="B9"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17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06</v>
      </c>
    </row>
    <row r="4" spans="1:2">
      <c r="A4" s="4" t="s">
        <v>205</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4</v>
      </c>
      <c r="D1" s="2" t="s">
        <v>1</v>
      </c>
    </row>
    <row r="2" spans="1:5">
      <c r="B2" s="2" t="s">
        <v>2</v>
      </c>
      <c r="C2" s="2" t="s">
        <v>85</v>
      </c>
      <c r="D2" s="2" t="s">
        <v>2</v>
      </c>
      <c r="E2" s="2" t="s">
        <v>85</v>
      </c>
    </row>
    <row r="3" spans="1:5">
      <c r="A3" s="3" t="s">
        <v>307</v>
      </c>
    </row>
    <row r="4" spans="1:5">
      <c r="A4" s="4" t="s">
        <v>87</v>
      </c>
      <c r="B4" s="7" t="n">
        <v>336406</v>
      </c>
      <c r="C4" s="7" t="n">
        <v>275033</v>
      </c>
      <c r="D4" s="7" t="n">
        <v>666172</v>
      </c>
      <c r="E4" s="7" t="n">
        <v>543221</v>
      </c>
    </row>
    <row r="5" spans="1:5">
      <c r="A5" s="4" t="s">
        <v>88</v>
      </c>
      <c r="B5" s="7" t="n">
        <v>189171</v>
      </c>
      <c r="C5" s="5" t="n">
        <v>151058</v>
      </c>
      <c r="D5" s="7" t="n">
        <v>373331</v>
      </c>
      <c r="E5" s="5" t="n">
        <v>296345</v>
      </c>
    </row>
    <row r="6" spans="1:5">
      <c r="A6" s="4" t="s">
        <v>308</v>
      </c>
    </row>
    <row r="7" spans="1:5">
      <c r="A7" s="3" t="s">
        <v>307</v>
      </c>
    </row>
    <row r="8" spans="1:5">
      <c r="A8" s="4" t="s">
        <v>87</v>
      </c>
      <c r="C8" s="5" t="n">
        <v>-4200</v>
      </c>
      <c r="E8" s="5" t="n">
        <v>-8500</v>
      </c>
    </row>
    <row r="9" spans="1:5">
      <c r="A9" s="4" t="s">
        <v>88</v>
      </c>
      <c r="C9" s="7" t="n">
        <v>4200</v>
      </c>
      <c r="E9" s="7" t="n">
        <v>8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09</v>
      </c>
      <c r="B1" s="2" t="s">
        <v>84</v>
      </c>
      <c r="C1" s="2" t="s">
        <v>1</v>
      </c>
    </row>
    <row r="2" spans="1:4">
      <c r="B2" s="2" t="s">
        <v>310</v>
      </c>
      <c r="C2" s="2" t="s">
        <v>311</v>
      </c>
      <c r="D2" s="2" t="s">
        <v>312</v>
      </c>
    </row>
    <row r="3" spans="1:4">
      <c r="A3" s="3" t="s">
        <v>313</v>
      </c>
    </row>
    <row r="4" spans="1:4">
      <c r="A4" s="4" t="s">
        <v>314</v>
      </c>
      <c r="C4" s="5" t="n">
        <v>2</v>
      </c>
    </row>
    <row r="5" spans="1:4">
      <c r="A5" s="4" t="s">
        <v>315</v>
      </c>
      <c r="B5" s="7" t="n">
        <v>14000</v>
      </c>
    </row>
    <row r="6" spans="1:4">
      <c r="A6" s="4" t="s">
        <v>316</v>
      </c>
      <c r="B6" s="5" t="n">
        <v>15900</v>
      </c>
    </row>
    <row r="7" spans="1:4">
      <c r="A7" s="4" t="s">
        <v>317</v>
      </c>
      <c r="C7" s="7" t="n">
        <v>-588</v>
      </c>
      <c r="D7" s="7" t="n">
        <v>4659</v>
      </c>
    </row>
    <row r="8" spans="1:4">
      <c r="A8" s="4" t="s">
        <v>318</v>
      </c>
      <c r="B8" s="5" t="n">
        <v>-3000</v>
      </c>
      <c r="C8" s="5" t="n">
        <v>-32932</v>
      </c>
      <c r="D8" s="7" t="n">
        <v>24923</v>
      </c>
    </row>
    <row r="9" spans="1:4">
      <c r="A9" s="4" t="s">
        <v>319</v>
      </c>
      <c r="B9" s="5" t="n">
        <v>7600</v>
      </c>
      <c r="C9" s="5" t="n">
        <v>15800</v>
      </c>
    </row>
    <row r="10" spans="1:4">
      <c r="A10" s="4" t="s">
        <v>320</v>
      </c>
      <c r="B10" s="7" t="n">
        <v>4800000</v>
      </c>
      <c r="C10" s="7" t="n">
        <v>4800000</v>
      </c>
    </row>
    <row r="11" spans="1:4">
      <c r="A11" s="4" t="s">
        <v>321</v>
      </c>
      <c r="B11" s="4" t="s">
        <v>322</v>
      </c>
      <c r="C11" s="4" t="s">
        <v>322</v>
      </c>
    </row>
    <row r="12" spans="1:4">
      <c r="A12" s="4" t="s">
        <v>323</v>
      </c>
      <c r="B12" s="4" t="s">
        <v>324</v>
      </c>
      <c r="C12" s="4" t="s">
        <v>324</v>
      </c>
    </row>
    <row r="13" spans="1:4">
      <c r="A13" s="4" t="s">
        <v>325</v>
      </c>
    </row>
    <row r="14" spans="1:4">
      <c r="A14" s="3" t="s">
        <v>313</v>
      </c>
    </row>
    <row r="15" spans="1:4">
      <c r="A15" s="4" t="s">
        <v>326</v>
      </c>
      <c r="C15" s="4" t="s">
        <v>327</v>
      </c>
    </row>
    <row r="16" spans="1:4">
      <c r="A16" s="4" t="s">
        <v>328</v>
      </c>
      <c r="B16" s="7" t="n">
        <v>300</v>
      </c>
      <c r="C16" s="7" t="n">
        <v>500</v>
      </c>
    </row>
    <row r="17" spans="1:4">
      <c r="A17" s="4" t="s">
        <v>329</v>
      </c>
    </row>
    <row r="18" spans="1:4">
      <c r="A18" s="3" t="s">
        <v>313</v>
      </c>
    </row>
    <row r="19" spans="1:4">
      <c r="A19" s="4" t="s">
        <v>319</v>
      </c>
      <c r="B19" s="5" t="n">
        <v>7500</v>
      </c>
      <c r="C19" s="5" t="n">
        <v>15500</v>
      </c>
    </row>
    <row r="20" spans="1:4">
      <c r="A20" s="4" t="s">
        <v>330</v>
      </c>
    </row>
    <row r="21" spans="1:4">
      <c r="A21" s="3" t="s">
        <v>313</v>
      </c>
    </row>
    <row r="22" spans="1:4">
      <c r="A22" s="4" t="s">
        <v>319</v>
      </c>
      <c r="B22" s="5" t="n">
        <v>100</v>
      </c>
      <c r="C22" s="5" t="n">
        <v>300</v>
      </c>
    </row>
    <row r="23" spans="1:4">
      <c r="A23" s="4" t="s">
        <v>331</v>
      </c>
    </row>
    <row r="24" spans="1:4">
      <c r="A24" s="3" t="s">
        <v>313</v>
      </c>
    </row>
    <row r="25" spans="1:4">
      <c r="A25" s="4" t="s">
        <v>332</v>
      </c>
      <c r="B25" s="5" t="n">
        <v>26500</v>
      </c>
      <c r="C25" s="5" t="n">
        <v>26500</v>
      </c>
    </row>
    <row r="26" spans="1:4">
      <c r="A26" s="4" t="s">
        <v>333</v>
      </c>
    </row>
    <row r="27" spans="1:4">
      <c r="A27" s="3" t="s">
        <v>313</v>
      </c>
    </row>
    <row r="28" spans="1:4">
      <c r="A28" s="4" t="s">
        <v>332</v>
      </c>
      <c r="B28" s="5" t="n">
        <v>36000</v>
      </c>
      <c r="C28" s="7" t="n">
        <v>36000</v>
      </c>
    </row>
    <row r="29" spans="1:4">
      <c r="A29" s="4" t="s">
        <v>334</v>
      </c>
    </row>
    <row r="30" spans="1:4">
      <c r="A30" s="3" t="s">
        <v>313</v>
      </c>
    </row>
    <row r="31" spans="1:4">
      <c r="A31" s="4" t="s">
        <v>335</v>
      </c>
      <c r="C31" s="4" t="s">
        <v>336</v>
      </c>
    </row>
    <row r="32" spans="1:4">
      <c r="A32" s="4" t="s">
        <v>337</v>
      </c>
    </row>
    <row r="33" spans="1:4">
      <c r="A33" s="3" t="s">
        <v>313</v>
      </c>
    </row>
    <row r="34" spans="1:4">
      <c r="A34" s="4" t="s">
        <v>335</v>
      </c>
      <c r="C34" s="4" t="s">
        <v>338</v>
      </c>
    </row>
    <row r="35" spans="1:4">
      <c r="A35" s="10" t="n">
        <v>606</v>
      </c>
    </row>
    <row r="36" spans="1:4">
      <c r="A36" s="3" t="s">
        <v>313</v>
      </c>
    </row>
    <row r="37" spans="1:4">
      <c r="A37" s="4" t="s">
        <v>339</v>
      </c>
      <c r="B37" s="7" t="n">
        <v>8600</v>
      </c>
      <c r="C37" s="7" t="n">
        <v>8600</v>
      </c>
    </row>
    <row r="38" spans="1:4">
      <c r="A38" s="4" t="s">
        <v>340</v>
      </c>
    </row>
    <row r="39" spans="1:4">
      <c r="A39" s="3" t="s">
        <v>313</v>
      </c>
    </row>
    <row r="40" spans="1:4">
      <c r="A40" s="4" t="s">
        <v>341</v>
      </c>
      <c r="C40" s="4" t="s">
        <v>336</v>
      </c>
    </row>
    <row r="41" spans="1:4">
      <c r="A41" s="4" t="s">
        <v>342</v>
      </c>
    </row>
    <row r="42" spans="1:4">
      <c r="A42" s="3" t="s">
        <v>313</v>
      </c>
    </row>
    <row r="43" spans="1:4">
      <c r="A43" s="4" t="s">
        <v>341</v>
      </c>
      <c r="C43" s="4" t="s">
        <v>34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45</v>
      </c>
      <c r="D1" s="2" t="s">
        <v>25</v>
      </c>
    </row>
    <row r="2" spans="1:4">
      <c r="A2" s="3" t="s">
        <v>313</v>
      </c>
    </row>
    <row r="3" spans="1:4">
      <c r="A3" s="4" t="s">
        <v>346</v>
      </c>
      <c r="B3" s="7" t="n">
        <v>522144</v>
      </c>
      <c r="D3" s="7" t="n">
        <v>567873</v>
      </c>
    </row>
    <row r="4" spans="1:4">
      <c r="A4" s="4" t="s">
        <v>30</v>
      </c>
      <c r="B4" s="5" t="n">
        <v>64419</v>
      </c>
      <c r="D4" s="5" t="n">
        <v>0</v>
      </c>
    </row>
    <row r="5" spans="1:4">
      <c r="A5" s="4" t="s">
        <v>31</v>
      </c>
      <c r="B5" s="5" t="n">
        <v>128325</v>
      </c>
      <c r="D5" s="5" t="n">
        <v>115463</v>
      </c>
    </row>
    <row r="6" spans="1:4">
      <c r="A6" s="4" t="s">
        <v>347</v>
      </c>
      <c r="B6" s="5" t="n">
        <v>531189</v>
      </c>
      <c r="D6" s="5" t="n">
        <v>546830</v>
      </c>
    </row>
    <row r="7" spans="1:4">
      <c r="A7" s="4" t="s">
        <v>348</v>
      </c>
      <c r="B7" s="5" t="n">
        <v>20653</v>
      </c>
      <c r="D7" s="5" t="n">
        <v>24047</v>
      </c>
    </row>
    <row r="8" spans="1:4">
      <c r="A8" s="4" t="s">
        <v>37</v>
      </c>
      <c r="B8" s="5" t="n">
        <v>129262</v>
      </c>
      <c r="D8" s="5" t="n">
        <v>93643</v>
      </c>
    </row>
    <row r="9" spans="1:4">
      <c r="A9" s="4" t="s">
        <v>65</v>
      </c>
      <c r="B9" s="5" t="n">
        <v>-228308</v>
      </c>
      <c r="D9" s="7" t="n">
        <v>-338150</v>
      </c>
    </row>
    <row r="10" spans="1:4">
      <c r="A10" s="10" t="n">
        <v>606</v>
      </c>
    </row>
    <row r="11" spans="1:4">
      <c r="A11" s="3" t="s">
        <v>313</v>
      </c>
    </row>
    <row r="12" spans="1:4">
      <c r="A12" s="4" t="s">
        <v>346</v>
      </c>
      <c r="C12" s="7" t="n">
        <v>535344</v>
      </c>
    </row>
    <row r="13" spans="1:4">
      <c r="A13" s="4" t="s">
        <v>30</v>
      </c>
      <c r="C13" s="5" t="n">
        <v>92447</v>
      </c>
    </row>
    <row r="14" spans="1:4">
      <c r="A14" s="4" t="s">
        <v>31</v>
      </c>
      <c r="C14" s="5" t="n">
        <v>127109</v>
      </c>
    </row>
    <row r="15" spans="1:4">
      <c r="A15" s="4" t="s">
        <v>347</v>
      </c>
      <c r="C15" s="5" t="n">
        <v>536407</v>
      </c>
    </row>
    <row r="16" spans="1:4">
      <c r="A16" s="4" t="s">
        <v>348</v>
      </c>
      <c r="C16" s="5" t="n">
        <v>24047</v>
      </c>
    </row>
    <row r="17" spans="1:4">
      <c r="A17" s="4" t="s">
        <v>37</v>
      </c>
      <c r="C17" s="5" t="n">
        <v>115035</v>
      </c>
    </row>
    <row r="18" spans="1:4">
      <c r="A18" s="4" t="s">
        <v>65</v>
      </c>
      <c r="C18" s="5" t="n">
        <v>-277555</v>
      </c>
    </row>
    <row r="19" spans="1:4">
      <c r="A19" s="4" t="s">
        <v>349</v>
      </c>
    </row>
    <row r="20" spans="1:4">
      <c r="A20" s="3" t="s">
        <v>313</v>
      </c>
    </row>
    <row r="21" spans="1:4">
      <c r="A21" s="4" t="s">
        <v>346</v>
      </c>
      <c r="B21" s="5" t="n">
        <v>110913</v>
      </c>
      <c r="C21" s="5" t="n">
        <v>-32529</v>
      </c>
    </row>
    <row r="22" spans="1:4">
      <c r="A22" s="4" t="s">
        <v>30</v>
      </c>
      <c r="B22" s="5" t="n">
        <v>-64419</v>
      </c>
      <c r="C22" s="5" t="n">
        <v>92447</v>
      </c>
    </row>
    <row r="23" spans="1:4">
      <c r="A23" s="4" t="s">
        <v>31</v>
      </c>
      <c r="B23" s="5" t="n">
        <v>-2897</v>
      </c>
      <c r="C23" s="5" t="n">
        <v>11646</v>
      </c>
    </row>
    <row r="24" spans="1:4">
      <c r="A24" s="4" t="s">
        <v>347</v>
      </c>
      <c r="B24" s="5" t="n">
        <v>2186</v>
      </c>
      <c r="C24" s="5" t="n">
        <v>-10423</v>
      </c>
    </row>
    <row r="25" spans="1:4">
      <c r="A25" s="4" t="s">
        <v>348</v>
      </c>
      <c r="C25" s="5" t="n">
        <v>0</v>
      </c>
    </row>
    <row r="26" spans="1:4">
      <c r="A26" s="4" t="s">
        <v>37</v>
      </c>
      <c r="C26" s="5" t="n">
        <v>21392</v>
      </c>
    </row>
    <row r="27" spans="1:4">
      <c r="A27" s="4" t="s">
        <v>65</v>
      </c>
      <c r="B27" s="7" t="n">
        <v>3780</v>
      </c>
      <c r="C27" s="7" t="n">
        <v>605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36406</v>
      </c>
      <c r="C4" s="7" t="n">
        <v>275033</v>
      </c>
      <c r="D4" s="7" t="n">
        <v>666172</v>
      </c>
      <c r="E4" s="7" t="n">
        <v>543221</v>
      </c>
    </row>
    <row r="5" spans="1:5">
      <c r="A5" s="4" t="s">
        <v>88</v>
      </c>
      <c r="B5" s="5" t="n">
        <v>189171</v>
      </c>
      <c r="C5" s="5" t="n">
        <v>151058</v>
      </c>
      <c r="D5" s="5" t="n">
        <v>373331</v>
      </c>
      <c r="E5" s="5" t="n">
        <v>296345</v>
      </c>
    </row>
    <row r="6" spans="1:5">
      <c r="A6" s="4" t="s">
        <v>89</v>
      </c>
      <c r="B6" s="5" t="n">
        <v>525577</v>
      </c>
      <c r="C6" s="5" t="n">
        <v>426091</v>
      </c>
      <c r="D6" s="5" t="n">
        <v>1039503</v>
      </c>
      <c r="E6" s="5" t="n">
        <v>839566</v>
      </c>
    </row>
    <row r="7" spans="1:5">
      <c r="A7" s="3" t="s">
        <v>90</v>
      </c>
    </row>
    <row r="8" spans="1:5">
      <c r="A8" s="4" t="s">
        <v>87</v>
      </c>
      <c r="B8" s="5" t="n">
        <v>114442</v>
      </c>
      <c r="C8" s="5" t="n">
        <v>89071</v>
      </c>
      <c r="D8" s="5" t="n">
        <v>218852</v>
      </c>
      <c r="E8" s="5" t="n">
        <v>172468</v>
      </c>
    </row>
    <row r="9" spans="1:5">
      <c r="A9" s="4" t="s">
        <v>88</v>
      </c>
      <c r="B9" s="5" t="n">
        <v>165794</v>
      </c>
      <c r="C9" s="5" t="n">
        <v>122229</v>
      </c>
      <c r="D9" s="5" t="n">
        <v>320562</v>
      </c>
      <c r="E9" s="5" t="n">
        <v>247168</v>
      </c>
    </row>
    <row r="10" spans="1:5">
      <c r="A10" s="4" t="s">
        <v>91</v>
      </c>
      <c r="B10" s="5" t="n">
        <v>32678</v>
      </c>
      <c r="C10" s="5" t="n">
        <v>27300</v>
      </c>
      <c r="D10" s="5" t="n">
        <v>66451</v>
      </c>
      <c r="E10" s="5" t="n">
        <v>53787</v>
      </c>
    </row>
    <row r="11" spans="1:5">
      <c r="A11" s="4" t="s">
        <v>92</v>
      </c>
      <c r="B11" s="5" t="n">
        <v>312914</v>
      </c>
      <c r="C11" s="5" t="n">
        <v>238600</v>
      </c>
      <c r="D11" s="5" t="n">
        <v>605865</v>
      </c>
      <c r="E11" s="5" t="n">
        <v>473423</v>
      </c>
    </row>
    <row r="12" spans="1:5">
      <c r="A12" s="4" t="s">
        <v>93</v>
      </c>
      <c r="B12" s="5" t="n">
        <v>212663</v>
      </c>
      <c r="C12" s="5" t="n">
        <v>187491</v>
      </c>
      <c r="D12" s="5" t="n">
        <v>433638</v>
      </c>
      <c r="E12" s="5" t="n">
        <v>366143</v>
      </c>
    </row>
    <row r="13" spans="1:5">
      <c r="A13" s="4" t="s">
        <v>94</v>
      </c>
      <c r="B13" s="5" t="n">
        <v>149081</v>
      </c>
      <c r="C13" s="5" t="n">
        <v>112037</v>
      </c>
      <c r="D13" s="5" t="n">
        <v>292151</v>
      </c>
      <c r="E13" s="5" t="n">
        <v>222882</v>
      </c>
    </row>
    <row r="14" spans="1:5">
      <c r="A14" s="4" t="s">
        <v>95</v>
      </c>
      <c r="B14" s="5" t="n">
        <v>80342</v>
      </c>
      <c r="C14" s="5" t="n">
        <v>46459</v>
      </c>
      <c r="D14" s="5" t="n">
        <v>150319</v>
      </c>
      <c r="E14" s="5" t="n">
        <v>95691</v>
      </c>
    </row>
    <row r="15" spans="1:5">
      <c r="A15" s="4" t="s">
        <v>96</v>
      </c>
      <c r="B15" s="5" t="n">
        <v>30075</v>
      </c>
      <c r="C15" s="5" t="n">
        <v>0</v>
      </c>
      <c r="D15" s="5" t="n">
        <v>30075</v>
      </c>
      <c r="E15" s="5" t="n">
        <v>0</v>
      </c>
    </row>
    <row r="16" spans="1:5">
      <c r="A16" s="4" t="s">
        <v>97</v>
      </c>
      <c r="B16" s="5" t="n">
        <v>11962</v>
      </c>
      <c r="C16" s="5" t="n">
        <v>7891</v>
      </c>
      <c r="D16" s="5" t="n">
        <v>24210</v>
      </c>
      <c r="E16" s="5" t="n">
        <v>15203</v>
      </c>
    </row>
    <row r="17" spans="1:5">
      <c r="A17" s="4" t="s">
        <v>98</v>
      </c>
      <c r="B17" s="5" t="n">
        <v>-58797</v>
      </c>
      <c r="C17" s="5" t="n">
        <v>21104</v>
      </c>
      <c r="D17" s="5" t="n">
        <v>-63117</v>
      </c>
      <c r="E17" s="5" t="n">
        <v>32367</v>
      </c>
    </row>
    <row r="18" spans="1:5">
      <c r="A18" s="4" t="s">
        <v>99</v>
      </c>
      <c r="B18" s="5" t="n">
        <v>-26454</v>
      </c>
      <c r="C18" s="5" t="n">
        <v>-20290</v>
      </c>
      <c r="D18" s="5" t="n">
        <v>-51500</v>
      </c>
      <c r="E18" s="5" t="n">
        <v>-40470</v>
      </c>
    </row>
    <row r="19" spans="1:5">
      <c r="A19" s="4" t="s">
        <v>100</v>
      </c>
      <c r="B19" s="5" t="n">
        <v>-19</v>
      </c>
      <c r="C19" s="5" t="n">
        <v>-214</v>
      </c>
      <c r="D19" s="5" t="n">
        <v>-65</v>
      </c>
      <c r="E19" s="5" t="n">
        <v>25</v>
      </c>
    </row>
    <row r="20" spans="1:5">
      <c r="A20" s="4" t="s">
        <v>101</v>
      </c>
      <c r="B20" s="5" t="n">
        <v>173129</v>
      </c>
      <c r="C20" s="5" t="n">
        <v>0</v>
      </c>
      <c r="D20" s="5" t="n">
        <v>172258</v>
      </c>
      <c r="E20" s="5" t="n">
        <v>0</v>
      </c>
    </row>
    <row r="21" spans="1:5">
      <c r="A21" s="4" t="s">
        <v>102</v>
      </c>
      <c r="B21" s="5" t="n">
        <v>-9987</v>
      </c>
      <c r="C21" s="5" t="n">
        <v>-144590</v>
      </c>
      <c r="D21" s="5" t="n">
        <v>-15487</v>
      </c>
      <c r="E21" s="5" t="n">
        <v>-144590</v>
      </c>
    </row>
    <row r="22" spans="1:5">
      <c r="A22" s="4" t="s">
        <v>103</v>
      </c>
      <c r="B22" s="5" t="n">
        <v>767</v>
      </c>
      <c r="C22" s="5" t="n">
        <v>-28</v>
      </c>
      <c r="D22" s="5" t="n">
        <v>706</v>
      </c>
      <c r="E22" s="5" t="n">
        <v>257</v>
      </c>
    </row>
    <row r="23" spans="1:5">
      <c r="A23" s="4" t="s">
        <v>104</v>
      </c>
      <c r="B23" s="5" t="n">
        <v>78639</v>
      </c>
      <c r="C23" s="5" t="n">
        <v>-144018</v>
      </c>
      <c r="D23" s="5" t="n">
        <v>42795</v>
      </c>
      <c r="E23" s="5" t="n">
        <v>-152411</v>
      </c>
    </row>
    <row r="24" spans="1:5">
      <c r="A24" s="4" t="s">
        <v>105</v>
      </c>
      <c r="B24" s="5" t="n">
        <v>-3683</v>
      </c>
      <c r="C24" s="5" t="n">
        <v>1007</v>
      </c>
      <c r="D24" s="5" t="n">
        <v>-769</v>
      </c>
      <c r="E24" s="5" t="n">
        <v>835</v>
      </c>
    </row>
    <row r="25" spans="1:5">
      <c r="A25" s="4" t="s">
        <v>106</v>
      </c>
      <c r="B25" s="5" t="n">
        <v>74956</v>
      </c>
      <c r="C25" s="5" t="n">
        <v>-143011</v>
      </c>
      <c r="D25" s="5" t="n">
        <v>42026</v>
      </c>
      <c r="E25" s="5" t="n">
        <v>-151576</v>
      </c>
    </row>
    <row r="26" spans="1:5">
      <c r="A26" s="4" t="s">
        <v>107</v>
      </c>
      <c r="B26" s="5" t="n">
        <v>-684</v>
      </c>
      <c r="C26" s="5" t="n">
        <v>0</v>
      </c>
      <c r="D26" s="5" t="n">
        <v>3731</v>
      </c>
      <c r="E26" s="5" t="n">
        <v>0</v>
      </c>
    </row>
    <row r="27" spans="1:5">
      <c r="A27" s="4" t="s">
        <v>108</v>
      </c>
      <c r="B27" s="5" t="n">
        <v>74272</v>
      </c>
      <c r="C27" s="5" t="n">
        <v>-143011</v>
      </c>
      <c r="D27" s="5" t="n">
        <v>45757</v>
      </c>
      <c r="E27" s="5" t="n">
        <v>-151576</v>
      </c>
    </row>
    <row r="28" spans="1:5">
      <c r="A28" s="4" t="s">
        <v>109</v>
      </c>
      <c r="B28" s="5" t="n">
        <v>2700</v>
      </c>
      <c r="C28" s="5" t="n">
        <v>264</v>
      </c>
      <c r="D28" s="5" t="n">
        <v>3490</v>
      </c>
      <c r="E28" s="5" t="n">
        <v>-189</v>
      </c>
    </row>
    <row r="29" spans="1:5">
      <c r="A29" s="4" t="s">
        <v>110</v>
      </c>
      <c r="B29" s="5" t="n">
        <v>-12148</v>
      </c>
      <c r="C29" s="5" t="n">
        <v>-10963</v>
      </c>
      <c r="D29" s="5" t="n">
        <v>-24297</v>
      </c>
      <c r="E29" s="5" t="n">
        <v>-21925</v>
      </c>
    </row>
    <row r="30" spans="1:5">
      <c r="A30" s="4" t="s">
        <v>111</v>
      </c>
      <c r="B30" s="7" t="n">
        <v>64824</v>
      </c>
      <c r="C30" s="7" t="n">
        <v>-153710</v>
      </c>
      <c r="D30" s="7" t="n">
        <v>24950</v>
      </c>
      <c r="E30" s="7" t="n">
        <v>-173690</v>
      </c>
    </row>
    <row r="31" spans="1:5">
      <c r="A31" s="3" t="s">
        <v>112</v>
      </c>
    </row>
    <row r="32" spans="1:5">
      <c r="A32" s="4" t="s">
        <v>113</v>
      </c>
      <c r="B32" s="8" t="n">
        <v>0.36</v>
      </c>
      <c r="C32" s="8" t="n">
        <v>-0.85</v>
      </c>
      <c r="D32" s="8" t="n">
        <v>0.11</v>
      </c>
      <c r="E32" s="8" t="n">
        <v>-0.96</v>
      </c>
    </row>
    <row r="33" spans="1:5">
      <c r="A33" s="4" t="s">
        <v>114</v>
      </c>
      <c r="B33" s="5" t="n">
        <v>0</v>
      </c>
      <c r="C33" s="5" t="n">
        <v>0</v>
      </c>
      <c r="D33" s="9" t="n">
        <v>0.03</v>
      </c>
      <c r="E33" s="5" t="n">
        <v>0</v>
      </c>
    </row>
    <row r="34" spans="1:5">
      <c r="A34" s="4" t="s">
        <v>115</v>
      </c>
      <c r="B34" s="9" t="n">
        <v>0.36</v>
      </c>
      <c r="C34" s="9" t="n">
        <v>-0.85</v>
      </c>
      <c r="D34" s="9" t="n">
        <v>0.14</v>
      </c>
      <c r="E34" s="9" t="n">
        <v>-0.96</v>
      </c>
    </row>
    <row r="35" spans="1:5">
      <c r="A35" s="3" t="s">
        <v>116</v>
      </c>
    </row>
    <row r="36" spans="1:5">
      <c r="A36" s="4" t="s">
        <v>113</v>
      </c>
      <c r="B36" s="9" t="n">
        <v>0.36</v>
      </c>
      <c r="C36" s="9" t="n">
        <v>-0.85</v>
      </c>
      <c r="D36" s="9" t="n">
        <v>0.11</v>
      </c>
      <c r="E36" s="9" t="n">
        <v>-0.96</v>
      </c>
    </row>
    <row r="37" spans="1:5">
      <c r="A37" s="4" t="s">
        <v>114</v>
      </c>
      <c r="B37" s="5" t="n">
        <v>0</v>
      </c>
      <c r="C37" s="5" t="n">
        <v>0</v>
      </c>
      <c r="D37" s="9" t="n">
        <v>0.03</v>
      </c>
      <c r="E37" s="5" t="n">
        <v>0</v>
      </c>
    </row>
    <row r="38" spans="1:5">
      <c r="A38" s="4" t="s">
        <v>115</v>
      </c>
      <c r="B38" s="8" t="n">
        <v>0.36</v>
      </c>
      <c r="C38" s="8" t="n">
        <v>-0.85</v>
      </c>
      <c r="D38" s="8" t="n">
        <v>0.14</v>
      </c>
      <c r="E38" s="8"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45</v>
      </c>
      <c r="D1" s="2" t="s">
        <v>25</v>
      </c>
    </row>
    <row r="2" spans="1:4">
      <c r="A2" s="3" t="s">
        <v>351</v>
      </c>
    </row>
    <row r="3" spans="1:4">
      <c r="A3" s="4" t="s">
        <v>346</v>
      </c>
      <c r="B3" s="7" t="n">
        <v>522144</v>
      </c>
      <c r="D3" s="7" t="n">
        <v>567873</v>
      </c>
    </row>
    <row r="4" spans="1:4">
      <c r="A4" s="4" t="s">
        <v>30</v>
      </c>
      <c r="B4" s="5" t="n">
        <v>64419</v>
      </c>
      <c r="D4" s="5" t="n">
        <v>0</v>
      </c>
    </row>
    <row r="5" spans="1:4">
      <c r="A5" s="4" t="s">
        <v>31</v>
      </c>
      <c r="B5" s="5" t="n">
        <v>128325</v>
      </c>
      <c r="D5" s="5" t="n">
        <v>115463</v>
      </c>
    </row>
    <row r="6" spans="1:4">
      <c r="A6" s="4" t="s">
        <v>38</v>
      </c>
      <c r="B6" s="5" t="n">
        <v>46173</v>
      </c>
      <c r="D6" s="5" t="n">
        <v>0</v>
      </c>
    </row>
    <row r="7" spans="1:4">
      <c r="A7" s="4" t="s">
        <v>347</v>
      </c>
      <c r="B7" s="5" t="n">
        <v>531189</v>
      </c>
      <c r="D7" s="5" t="n">
        <v>546830</v>
      </c>
    </row>
    <row r="8" spans="1:4">
      <c r="A8" s="4" t="s">
        <v>37</v>
      </c>
      <c r="B8" s="5" t="n">
        <v>129262</v>
      </c>
    </row>
    <row r="9" spans="1:4">
      <c r="A9" s="4" t="s">
        <v>65</v>
      </c>
      <c r="B9" s="5" t="n">
        <v>-228308</v>
      </c>
      <c r="D9" s="7" t="n">
        <v>-338150</v>
      </c>
    </row>
    <row r="10" spans="1:4">
      <c r="A10" s="10" t="n">
        <v>606</v>
      </c>
    </row>
    <row r="11" spans="1:4">
      <c r="A11" s="3" t="s">
        <v>351</v>
      </c>
    </row>
    <row r="12" spans="1:4">
      <c r="A12" s="4" t="s">
        <v>346</v>
      </c>
      <c r="C12" s="7" t="n">
        <v>535344</v>
      </c>
    </row>
    <row r="13" spans="1:4">
      <c r="A13" s="4" t="s">
        <v>30</v>
      </c>
      <c r="C13" s="5" t="n">
        <v>92447</v>
      </c>
    </row>
    <row r="14" spans="1:4">
      <c r="A14" s="4" t="s">
        <v>31</v>
      </c>
      <c r="C14" s="5" t="n">
        <v>127109</v>
      </c>
    </row>
    <row r="15" spans="1:4">
      <c r="A15" s="4" t="s">
        <v>347</v>
      </c>
      <c r="C15" s="5" t="n">
        <v>536407</v>
      </c>
    </row>
    <row r="16" spans="1:4">
      <c r="A16" s="4" t="s">
        <v>65</v>
      </c>
      <c r="C16" s="5" t="n">
        <v>-277555</v>
      </c>
    </row>
    <row r="17" spans="1:4">
      <c r="A17" s="4" t="s">
        <v>349</v>
      </c>
    </row>
    <row r="18" spans="1:4">
      <c r="A18" s="3" t="s">
        <v>351</v>
      </c>
    </row>
    <row r="19" spans="1:4">
      <c r="A19" s="4" t="s">
        <v>346</v>
      </c>
      <c r="B19" s="5" t="n">
        <v>110913</v>
      </c>
      <c r="C19" s="5" t="n">
        <v>-32529</v>
      </c>
    </row>
    <row r="20" spans="1:4">
      <c r="A20" s="4" t="s">
        <v>30</v>
      </c>
      <c r="B20" s="5" t="n">
        <v>-64419</v>
      </c>
      <c r="C20" s="5" t="n">
        <v>92447</v>
      </c>
    </row>
    <row r="21" spans="1:4">
      <c r="A21" s="4" t="s">
        <v>31</v>
      </c>
      <c r="B21" s="5" t="n">
        <v>-2897</v>
      </c>
      <c r="C21" s="5" t="n">
        <v>11646</v>
      </c>
    </row>
    <row r="22" spans="1:4">
      <c r="A22" s="4" t="s">
        <v>38</v>
      </c>
      <c r="B22" s="5" t="n">
        <v>-46173</v>
      </c>
    </row>
    <row r="23" spans="1:4">
      <c r="A23" s="4" t="s">
        <v>347</v>
      </c>
      <c r="B23" s="5" t="n">
        <v>2186</v>
      </c>
      <c r="C23" s="5" t="n">
        <v>-10423</v>
      </c>
    </row>
    <row r="24" spans="1:4">
      <c r="A24" s="4" t="s">
        <v>37</v>
      </c>
      <c r="B24" s="5" t="n">
        <v>-8542</v>
      </c>
    </row>
    <row r="25" spans="1:4">
      <c r="A25" s="4" t="s">
        <v>65</v>
      </c>
      <c r="B25" s="5" t="n">
        <v>3780</v>
      </c>
      <c r="C25" s="7" t="n">
        <v>60595</v>
      </c>
    </row>
    <row r="26" spans="1:4">
      <c r="A26" s="4" t="s">
        <v>352</v>
      </c>
    </row>
    <row r="27" spans="1:4">
      <c r="A27" s="3" t="s">
        <v>351</v>
      </c>
    </row>
    <row r="28" spans="1:4">
      <c r="A28" s="4" t="s">
        <v>346</v>
      </c>
      <c r="B28" s="5" t="n">
        <v>633057</v>
      </c>
    </row>
    <row r="29" spans="1:4">
      <c r="A29" s="4" t="s">
        <v>30</v>
      </c>
      <c r="B29" s="5" t="n">
        <v>0</v>
      </c>
    </row>
    <row r="30" spans="1:4">
      <c r="A30" s="4" t="s">
        <v>31</v>
      </c>
      <c r="B30" s="5" t="n">
        <v>125428</v>
      </c>
    </row>
    <row r="31" spans="1:4">
      <c r="A31" s="4" t="s">
        <v>38</v>
      </c>
      <c r="B31" s="5" t="n">
        <v>0</v>
      </c>
    </row>
    <row r="32" spans="1:4">
      <c r="A32" s="4" t="s">
        <v>347</v>
      </c>
      <c r="B32" s="5" t="n">
        <v>533375</v>
      </c>
    </row>
    <row r="33" spans="1:4">
      <c r="A33" s="4" t="s">
        <v>37</v>
      </c>
      <c r="B33" s="5" t="n">
        <v>120720</v>
      </c>
    </row>
    <row r="34" spans="1:4">
      <c r="A34" s="4" t="s">
        <v>65</v>
      </c>
      <c r="B34" s="7" t="n">
        <v>-224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4</v>
      </c>
      <c r="D1" s="2" t="s">
        <v>1</v>
      </c>
    </row>
    <row r="2" spans="1:5">
      <c r="B2" s="2" t="s">
        <v>2</v>
      </c>
      <c r="C2" s="2" t="s">
        <v>85</v>
      </c>
      <c r="D2" s="2" t="s">
        <v>2</v>
      </c>
      <c r="E2" s="2" t="s">
        <v>85</v>
      </c>
    </row>
    <row r="3" spans="1:5">
      <c r="A3" s="3" t="s">
        <v>351</v>
      </c>
    </row>
    <row r="4" spans="1:5">
      <c r="A4" s="4" t="s">
        <v>87</v>
      </c>
      <c r="B4" s="7" t="n">
        <v>336406</v>
      </c>
      <c r="C4" s="7" t="n">
        <v>275033</v>
      </c>
      <c r="D4" s="7" t="n">
        <v>666172</v>
      </c>
      <c r="E4" s="7" t="n">
        <v>543221</v>
      </c>
    </row>
    <row r="5" spans="1:5">
      <c r="A5" s="4" t="s">
        <v>88</v>
      </c>
      <c r="B5" s="5" t="n">
        <v>189171</v>
      </c>
      <c r="C5" s="5" t="n">
        <v>151058</v>
      </c>
      <c r="D5" s="5" t="n">
        <v>373331</v>
      </c>
      <c r="E5" s="5" t="n">
        <v>296345</v>
      </c>
    </row>
    <row r="6" spans="1:5">
      <c r="A6" s="4" t="s">
        <v>93</v>
      </c>
      <c r="B6" s="5" t="n">
        <v>212663</v>
      </c>
      <c r="C6" s="5" t="n">
        <v>187491</v>
      </c>
      <c r="D6" s="5" t="n">
        <v>433638</v>
      </c>
      <c r="E6" s="5" t="n">
        <v>366143</v>
      </c>
    </row>
    <row r="7" spans="1:5">
      <c r="A7" s="4" t="s">
        <v>94</v>
      </c>
      <c r="B7" s="5" t="n">
        <v>149081</v>
      </c>
      <c r="D7" s="5" t="n">
        <v>292151</v>
      </c>
    </row>
    <row r="8" spans="1:5">
      <c r="A8" s="4" t="s">
        <v>354</v>
      </c>
      <c r="B8" s="5" t="n">
        <v>-58797</v>
      </c>
      <c r="C8" s="5" t="n">
        <v>21104</v>
      </c>
      <c r="D8" s="5" t="n">
        <v>-63117</v>
      </c>
      <c r="E8" s="5" t="n">
        <v>32367</v>
      </c>
    </row>
    <row r="9" spans="1:5">
      <c r="A9" s="4" t="s">
        <v>104</v>
      </c>
      <c r="B9" s="5" t="n">
        <v>78639</v>
      </c>
      <c r="C9" s="5" t="n">
        <v>-144018</v>
      </c>
      <c r="D9" s="5" t="n">
        <v>42795</v>
      </c>
      <c r="E9" s="5" t="n">
        <v>-152411</v>
      </c>
    </row>
    <row r="10" spans="1:5">
      <c r="A10" s="4" t="s">
        <v>105</v>
      </c>
      <c r="B10" s="5" t="n">
        <v>-3683</v>
      </c>
      <c r="C10" s="5" t="n">
        <v>1007</v>
      </c>
      <c r="D10" s="5" t="n">
        <v>-769</v>
      </c>
      <c r="E10" s="5" t="n">
        <v>835</v>
      </c>
    </row>
    <row r="11" spans="1:5">
      <c r="A11" s="4" t="s">
        <v>108</v>
      </c>
      <c r="B11" s="5" t="n">
        <v>74272</v>
      </c>
      <c r="C11" s="5" t="n">
        <v>-143011</v>
      </c>
      <c r="D11" s="5" t="n">
        <v>45757</v>
      </c>
      <c r="E11" s="5" t="n">
        <v>-151576</v>
      </c>
    </row>
    <row r="12" spans="1:5">
      <c r="A12" s="4" t="s">
        <v>111</v>
      </c>
      <c r="B12" s="7" t="n">
        <v>64824</v>
      </c>
      <c r="C12" s="7" t="n">
        <v>-153710</v>
      </c>
      <c r="D12" s="7" t="n">
        <v>24950</v>
      </c>
      <c r="E12" s="7" t="n">
        <v>-173690</v>
      </c>
    </row>
    <row r="13" spans="1:5">
      <c r="A13" s="4" t="s">
        <v>355</v>
      </c>
      <c r="B13" s="8" t="n">
        <v>0.36</v>
      </c>
      <c r="C13" s="8" t="n">
        <v>-0.85</v>
      </c>
      <c r="D13" s="8" t="n">
        <v>0.14</v>
      </c>
      <c r="E13" s="8" t="n">
        <v>-0.96</v>
      </c>
    </row>
    <row r="14" spans="1:5">
      <c r="A14" s="4" t="s">
        <v>356</v>
      </c>
      <c r="B14" s="8" t="n">
        <v>0.36</v>
      </c>
      <c r="C14" s="8" t="n">
        <v>-0.85</v>
      </c>
      <c r="D14" s="8" t="n">
        <v>0.14</v>
      </c>
      <c r="E14" s="8" t="n">
        <v>-0.96</v>
      </c>
    </row>
    <row r="15" spans="1:5">
      <c r="A15" s="4" t="s">
        <v>349</v>
      </c>
    </row>
    <row r="16" spans="1:5">
      <c r="A16" s="3" t="s">
        <v>351</v>
      </c>
    </row>
    <row r="17" spans="1:5">
      <c r="A17" s="4" t="s">
        <v>87</v>
      </c>
      <c r="B17" s="7" t="n">
        <v>-6107</v>
      </c>
      <c r="D17" s="7" t="n">
        <v>-11135</v>
      </c>
    </row>
    <row r="18" spans="1:5">
      <c r="A18" s="4" t="s">
        <v>88</v>
      </c>
      <c r="B18" s="5" t="n">
        <v>-887</v>
      </c>
      <c r="D18" s="5" t="n">
        <v>-1953</v>
      </c>
    </row>
    <row r="19" spans="1:5">
      <c r="A19" s="4" t="s">
        <v>93</v>
      </c>
      <c r="B19" s="5" t="n">
        <v>-7141</v>
      </c>
      <c r="D19" s="5" t="n">
        <v>-13420</v>
      </c>
    </row>
    <row r="20" spans="1:5">
      <c r="A20" s="4" t="s">
        <v>94</v>
      </c>
      <c r="B20" s="5" t="n">
        <v>111</v>
      </c>
      <c r="D20" s="5" t="n">
        <v>-107</v>
      </c>
    </row>
    <row r="21" spans="1:5">
      <c r="A21" s="4" t="s">
        <v>354</v>
      </c>
      <c r="B21" s="5" t="n">
        <v>-7252</v>
      </c>
      <c r="D21" s="5" t="n">
        <v>-13313</v>
      </c>
    </row>
    <row r="22" spans="1:5">
      <c r="A22" s="4" t="s">
        <v>104</v>
      </c>
      <c r="B22" s="5" t="n">
        <v>-7590</v>
      </c>
      <c r="D22" s="5" t="n">
        <v>-13837</v>
      </c>
    </row>
    <row r="23" spans="1:5">
      <c r="A23" s="4" t="s">
        <v>105</v>
      </c>
      <c r="B23" s="5" t="n">
        <v>1997</v>
      </c>
      <c r="D23" s="5" t="n">
        <v>3626</v>
      </c>
    </row>
    <row r="24" spans="1:5">
      <c r="A24" s="4" t="s">
        <v>108</v>
      </c>
      <c r="B24" s="5" t="n">
        <v>-5593</v>
      </c>
      <c r="D24" s="5" t="n">
        <v>-10211</v>
      </c>
    </row>
    <row r="25" spans="1:5">
      <c r="A25" s="4" t="s">
        <v>111</v>
      </c>
      <c r="B25" s="7" t="n">
        <v>-5593</v>
      </c>
      <c r="D25" s="7" t="n">
        <v>-10211</v>
      </c>
    </row>
    <row r="26" spans="1:5">
      <c r="A26" s="4" t="s">
        <v>355</v>
      </c>
      <c r="B26" s="8" t="n">
        <v>-0.03</v>
      </c>
      <c r="D26" s="8" t="n">
        <v>-0.06</v>
      </c>
    </row>
    <row r="27" spans="1:5">
      <c r="A27" s="4" t="s">
        <v>356</v>
      </c>
      <c r="B27" s="8" t="n">
        <v>-0.03</v>
      </c>
      <c r="D27" s="8" t="n">
        <v>-0.06</v>
      </c>
    </row>
    <row r="28" spans="1:5">
      <c r="A28" s="4" t="s">
        <v>352</v>
      </c>
    </row>
    <row r="29" spans="1:5">
      <c r="A29" s="3" t="s">
        <v>351</v>
      </c>
    </row>
    <row r="30" spans="1:5">
      <c r="A30" s="4" t="s">
        <v>87</v>
      </c>
      <c r="B30" s="7" t="n">
        <v>330299</v>
      </c>
      <c r="D30" s="7" t="n">
        <v>655037</v>
      </c>
    </row>
    <row r="31" spans="1:5">
      <c r="A31" s="4" t="s">
        <v>88</v>
      </c>
      <c r="B31" s="5" t="n">
        <v>188284</v>
      </c>
      <c r="D31" s="5" t="n">
        <v>371378</v>
      </c>
    </row>
    <row r="32" spans="1:5">
      <c r="A32" s="4" t="s">
        <v>93</v>
      </c>
      <c r="B32" s="5" t="n">
        <v>205522</v>
      </c>
      <c r="D32" s="5" t="n">
        <v>420218</v>
      </c>
    </row>
    <row r="33" spans="1:5">
      <c r="A33" s="4" t="s">
        <v>94</v>
      </c>
      <c r="B33" s="5" t="n">
        <v>149192</v>
      </c>
      <c r="D33" s="5" t="n">
        <v>292044</v>
      </c>
    </row>
    <row r="34" spans="1:5">
      <c r="A34" s="4" t="s">
        <v>354</v>
      </c>
      <c r="B34" s="5" t="n">
        <v>-66049</v>
      </c>
      <c r="D34" s="5" t="n">
        <v>-76430</v>
      </c>
    </row>
    <row r="35" spans="1:5">
      <c r="A35" s="4" t="s">
        <v>104</v>
      </c>
      <c r="B35" s="5" t="n">
        <v>71049</v>
      </c>
      <c r="D35" s="5" t="n">
        <v>28958</v>
      </c>
    </row>
    <row r="36" spans="1:5">
      <c r="A36" s="4" t="s">
        <v>105</v>
      </c>
      <c r="B36" s="5" t="n">
        <v>-1686</v>
      </c>
      <c r="D36" s="5" t="n">
        <v>2857</v>
      </c>
    </row>
    <row r="37" spans="1:5">
      <c r="A37" s="4" t="s">
        <v>108</v>
      </c>
      <c r="B37" s="5" t="n">
        <v>68679</v>
      </c>
      <c r="D37" s="5" t="n">
        <v>35546</v>
      </c>
    </row>
    <row r="38" spans="1:5">
      <c r="A38" s="4" t="s">
        <v>111</v>
      </c>
      <c r="B38" s="7" t="n">
        <v>59231</v>
      </c>
      <c r="D38" s="7" t="n">
        <v>14739</v>
      </c>
    </row>
    <row r="39" spans="1:5">
      <c r="A39" s="4" t="s">
        <v>355</v>
      </c>
      <c r="B39" s="8" t="n">
        <v>0.33</v>
      </c>
      <c r="D39" s="8" t="n">
        <v>0.08</v>
      </c>
    </row>
    <row r="40" spans="1:5">
      <c r="A40" s="4" t="s">
        <v>356</v>
      </c>
      <c r="B40" s="8" t="n">
        <v>0.33</v>
      </c>
      <c r="D40" s="8" t="n">
        <v>0.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84</v>
      </c>
    </row>
    <row r="2" spans="1:3">
      <c r="B2" s="2" t="s">
        <v>2</v>
      </c>
      <c r="C2" s="2" t="s">
        <v>358</v>
      </c>
    </row>
    <row r="3" spans="1:3">
      <c r="A3" s="3" t="s">
        <v>167</v>
      </c>
    </row>
    <row r="4" spans="1:3">
      <c r="A4" s="4" t="s">
        <v>359</v>
      </c>
      <c r="B4" s="7" t="n">
        <v>215519</v>
      </c>
      <c r="C4" s="7" t="n">
        <v>204297</v>
      </c>
    </row>
    <row r="5" spans="1:3">
      <c r="A5" s="4" t="s">
        <v>360</v>
      </c>
      <c r="B5" s="5" t="n">
        <v>244082</v>
      </c>
      <c r="C5" s="5" t="n">
        <v>257222</v>
      </c>
    </row>
    <row r="6" spans="1:3">
      <c r="A6" s="4" t="s">
        <v>361</v>
      </c>
      <c r="B6" s="5" t="n">
        <v>62812</v>
      </c>
      <c r="C6" s="5" t="n">
        <v>49638</v>
      </c>
    </row>
    <row r="7" spans="1:3">
      <c r="A7" s="4" t="s">
        <v>362</v>
      </c>
      <c r="B7" s="5" t="n">
        <v>3164</v>
      </c>
      <c r="C7" s="5" t="n">
        <v>2769</v>
      </c>
    </row>
    <row r="8" spans="1:3">
      <c r="A8" s="4" t="s">
        <v>89</v>
      </c>
      <c r="B8" s="7" t="n">
        <v>525577</v>
      </c>
      <c r="C8" s="7" t="n">
        <v>5139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4</v>
      </c>
      <c r="D1" s="2" t="s">
        <v>1</v>
      </c>
    </row>
    <row r="2" spans="1:5">
      <c r="B2" s="2" t="s">
        <v>2</v>
      </c>
      <c r="C2" s="2" t="s">
        <v>85</v>
      </c>
      <c r="D2" s="2" t="s">
        <v>2</v>
      </c>
      <c r="E2" s="2" t="s">
        <v>85</v>
      </c>
    </row>
    <row r="3" spans="1:5">
      <c r="A3" s="3" t="s">
        <v>364</v>
      </c>
    </row>
    <row r="4" spans="1:5">
      <c r="A4" s="4" t="s">
        <v>89</v>
      </c>
      <c r="B4" s="7" t="n">
        <v>525577</v>
      </c>
      <c r="C4" s="7" t="n">
        <v>426091</v>
      </c>
      <c r="D4" s="7" t="n">
        <v>1039503</v>
      </c>
      <c r="E4" s="7" t="n">
        <v>839566</v>
      </c>
    </row>
    <row r="5" spans="1:5">
      <c r="A5" s="4" t="s">
        <v>365</v>
      </c>
    </row>
    <row r="6" spans="1:5">
      <c r="A6" s="3" t="s">
        <v>364</v>
      </c>
    </row>
    <row r="7" spans="1:5">
      <c r="A7" s="4" t="s">
        <v>89</v>
      </c>
      <c r="B7" s="5" t="n">
        <v>451</v>
      </c>
      <c r="C7" s="5" t="n">
        <v>0</v>
      </c>
      <c r="D7" s="5" t="n">
        <v>-9845</v>
      </c>
      <c r="E7" s="5" t="n">
        <v>0</v>
      </c>
    </row>
    <row r="8" spans="1:5">
      <c r="A8" s="4" t="s">
        <v>366</v>
      </c>
    </row>
    <row r="9" spans="1:5">
      <c r="A9" s="3" t="s">
        <v>364</v>
      </c>
    </row>
    <row r="10" spans="1:5">
      <c r="A10" s="4" t="s">
        <v>89</v>
      </c>
      <c r="B10" s="5" t="n">
        <v>-7805</v>
      </c>
      <c r="C10" s="5" t="n">
        <v>1051</v>
      </c>
      <c r="D10" s="5" t="n">
        <v>-9753</v>
      </c>
      <c r="E10" s="5" t="n">
        <v>1910</v>
      </c>
    </row>
    <row r="11" spans="1:5">
      <c r="A11" s="4" t="s">
        <v>367</v>
      </c>
    </row>
    <row r="12" spans="1:5">
      <c r="A12" s="3" t="s">
        <v>364</v>
      </c>
    </row>
    <row r="13" spans="1:5">
      <c r="A13" s="4" t="s">
        <v>89</v>
      </c>
      <c r="B13" s="5" t="n">
        <v>389497</v>
      </c>
      <c r="C13" s="5" t="n">
        <v>304111</v>
      </c>
      <c r="D13" s="5" t="n">
        <v>763476</v>
      </c>
      <c r="E13" s="5" t="n">
        <v>600291</v>
      </c>
    </row>
    <row r="14" spans="1:5">
      <c r="A14" s="4" t="s">
        <v>368</v>
      </c>
    </row>
    <row r="15" spans="1:5">
      <c r="A15" s="3" t="s">
        <v>364</v>
      </c>
    </row>
    <row r="16" spans="1:5">
      <c r="A16" s="4" t="s">
        <v>89</v>
      </c>
      <c r="B16" s="5" t="n">
        <v>57068</v>
      </c>
      <c r="C16" s="5" t="n">
        <v>42508</v>
      </c>
      <c r="D16" s="5" t="n">
        <v>126773</v>
      </c>
      <c r="E16" s="5" t="n">
        <v>85937</v>
      </c>
    </row>
    <row r="17" spans="1:5">
      <c r="A17" s="4" t="s">
        <v>369</v>
      </c>
    </row>
    <row r="18" spans="1:5">
      <c r="A18" s="3" t="s">
        <v>364</v>
      </c>
    </row>
    <row r="19" spans="1:5">
      <c r="A19" s="4" t="s">
        <v>89</v>
      </c>
      <c r="B19" s="5" t="n">
        <v>86366</v>
      </c>
      <c r="C19" s="5" t="n">
        <v>78421</v>
      </c>
      <c r="D19" s="5" t="n">
        <v>168852</v>
      </c>
      <c r="E19" s="5" t="n">
        <v>151428</v>
      </c>
    </row>
    <row r="20" spans="1:5">
      <c r="A20" s="4" t="s">
        <v>370</v>
      </c>
    </row>
    <row r="21" spans="1:5">
      <c r="A21" s="3" t="s">
        <v>364</v>
      </c>
    </row>
    <row r="22" spans="1:5">
      <c r="A22" s="4" t="s">
        <v>371</v>
      </c>
      <c r="B22" s="5" t="n">
        <v>292991</v>
      </c>
      <c r="C22" s="5" t="n">
        <v>224078</v>
      </c>
      <c r="D22" s="5" t="n">
        <v>587446</v>
      </c>
      <c r="E22" s="5" t="n">
        <v>451528</v>
      </c>
    </row>
    <row r="23" spans="1:5">
      <c r="A23" s="4" t="s">
        <v>372</v>
      </c>
      <c r="B23" s="5" t="n">
        <v>43415</v>
      </c>
      <c r="C23" s="5" t="n">
        <v>50955</v>
      </c>
      <c r="D23" s="5" t="n">
        <v>78726</v>
      </c>
      <c r="E23" s="5" t="n">
        <v>91693</v>
      </c>
    </row>
    <row r="24" spans="1:5">
      <c r="A24" s="4" t="s">
        <v>89</v>
      </c>
      <c r="B24" s="5" t="n">
        <v>336406</v>
      </c>
      <c r="C24" s="5" t="n">
        <v>275033</v>
      </c>
      <c r="D24" s="5" t="n">
        <v>666172</v>
      </c>
      <c r="E24" s="5" t="n">
        <v>543221</v>
      </c>
    </row>
    <row r="25" spans="1:5">
      <c r="A25" s="4" t="s">
        <v>373</v>
      </c>
    </row>
    <row r="26" spans="1:5">
      <c r="A26" s="3" t="s">
        <v>364</v>
      </c>
    </row>
    <row r="27" spans="1:5">
      <c r="A27" s="4" t="s">
        <v>89</v>
      </c>
      <c r="B27" s="5" t="n">
        <v>364</v>
      </c>
      <c r="C27" s="5" t="n">
        <v>0</v>
      </c>
      <c r="D27" s="5" t="n">
        <v>-12037</v>
      </c>
      <c r="E27" s="5" t="n">
        <v>0</v>
      </c>
    </row>
    <row r="28" spans="1:5">
      <c r="A28" s="4" t="s">
        <v>374</v>
      </c>
    </row>
    <row r="29" spans="1:5">
      <c r="A29" s="3" t="s">
        <v>364</v>
      </c>
    </row>
    <row r="30" spans="1:5">
      <c r="A30" s="4" t="s">
        <v>89</v>
      </c>
      <c r="B30" s="5" t="n">
        <v>-2073</v>
      </c>
      <c r="C30" s="5" t="n">
        <v>3653</v>
      </c>
      <c r="D30" s="5" t="n">
        <v>-908</v>
      </c>
      <c r="E30" s="5" t="n">
        <v>7325</v>
      </c>
    </row>
    <row r="31" spans="1:5">
      <c r="A31" s="4" t="s">
        <v>375</v>
      </c>
    </row>
    <row r="32" spans="1:5">
      <c r="A32" s="3" t="s">
        <v>364</v>
      </c>
    </row>
    <row r="33" spans="1:5">
      <c r="A33" s="4" t="s">
        <v>89</v>
      </c>
      <c r="B33" s="5" t="n">
        <v>235268</v>
      </c>
      <c r="C33" s="5" t="n">
        <v>182811</v>
      </c>
      <c r="D33" s="5" t="n">
        <v>465825</v>
      </c>
      <c r="E33" s="5" t="n">
        <v>361142</v>
      </c>
    </row>
    <row r="34" spans="1:5">
      <c r="A34" s="4" t="s">
        <v>376</v>
      </c>
    </row>
    <row r="35" spans="1:5">
      <c r="A35" s="3" t="s">
        <v>364</v>
      </c>
    </row>
    <row r="36" spans="1:5">
      <c r="A36" s="4" t="s">
        <v>89</v>
      </c>
      <c r="B36" s="5" t="n">
        <v>50896</v>
      </c>
      <c r="C36" s="5" t="n">
        <v>39021</v>
      </c>
      <c r="D36" s="5" t="n">
        <v>112095</v>
      </c>
      <c r="E36" s="5" t="n">
        <v>78710</v>
      </c>
    </row>
    <row r="37" spans="1:5">
      <c r="A37" s="4" t="s">
        <v>377</v>
      </c>
    </row>
    <row r="38" spans="1:5">
      <c r="A38" s="3" t="s">
        <v>364</v>
      </c>
    </row>
    <row r="39" spans="1:5">
      <c r="A39" s="4" t="s">
        <v>89</v>
      </c>
      <c r="B39" s="5" t="n">
        <v>51951</v>
      </c>
      <c r="C39" s="5" t="n">
        <v>49548</v>
      </c>
      <c r="D39" s="5" t="n">
        <v>101197</v>
      </c>
      <c r="E39" s="5" t="n">
        <v>96044</v>
      </c>
    </row>
    <row r="40" spans="1:5">
      <c r="A40" s="4" t="s">
        <v>378</v>
      </c>
    </row>
    <row r="41" spans="1:5">
      <c r="A41" s="3" t="s">
        <v>364</v>
      </c>
    </row>
    <row r="42" spans="1:5">
      <c r="A42" s="4" t="s">
        <v>371</v>
      </c>
      <c r="B42" s="5" t="n">
        <v>134385</v>
      </c>
      <c r="C42" s="5" t="n">
        <v>99136</v>
      </c>
      <c r="D42" s="5" t="n">
        <v>256859</v>
      </c>
      <c r="E42" s="5" t="n">
        <v>200915</v>
      </c>
    </row>
    <row r="43" spans="1:5">
      <c r="A43" s="4" t="s">
        <v>372</v>
      </c>
      <c r="B43" s="5" t="n">
        <v>54786</v>
      </c>
      <c r="C43" s="5" t="n">
        <v>51922</v>
      </c>
      <c r="D43" s="5" t="n">
        <v>116472</v>
      </c>
      <c r="E43" s="5" t="n">
        <v>95430</v>
      </c>
    </row>
    <row r="44" spans="1:5">
      <c r="A44" s="4" t="s">
        <v>89</v>
      </c>
      <c r="B44" s="5" t="n">
        <v>189171</v>
      </c>
      <c r="C44" s="5" t="n">
        <v>151058</v>
      </c>
      <c r="D44" s="5" t="n">
        <v>373331</v>
      </c>
      <c r="E44" s="5" t="n">
        <v>296345</v>
      </c>
    </row>
    <row r="45" spans="1:5">
      <c r="A45" s="4" t="s">
        <v>379</v>
      </c>
    </row>
    <row r="46" spans="1:5">
      <c r="A46" s="3" t="s">
        <v>364</v>
      </c>
    </row>
    <row r="47" spans="1:5">
      <c r="A47" s="4" t="s">
        <v>89</v>
      </c>
      <c r="B47" s="5" t="n">
        <v>87</v>
      </c>
      <c r="C47" s="5" t="n">
        <v>0</v>
      </c>
      <c r="D47" s="5" t="n">
        <v>2192</v>
      </c>
      <c r="E47" s="5" t="n">
        <v>0</v>
      </c>
    </row>
    <row r="48" spans="1:5">
      <c r="A48" s="4" t="s">
        <v>380</v>
      </c>
    </row>
    <row r="49" spans="1:5">
      <c r="A49" s="3" t="s">
        <v>364</v>
      </c>
    </row>
    <row r="50" spans="1:5">
      <c r="A50" s="4" t="s">
        <v>89</v>
      </c>
      <c r="B50" s="5" t="n">
        <v>-5732</v>
      </c>
      <c r="C50" s="5" t="n">
        <v>-2602</v>
      </c>
      <c r="D50" s="5" t="n">
        <v>-8845</v>
      </c>
      <c r="E50" s="5" t="n">
        <v>-5415</v>
      </c>
    </row>
    <row r="51" spans="1:5">
      <c r="A51" s="4" t="s">
        <v>381</v>
      </c>
    </row>
    <row r="52" spans="1:5">
      <c r="A52" s="3" t="s">
        <v>364</v>
      </c>
    </row>
    <row r="53" spans="1:5">
      <c r="A53" s="4" t="s">
        <v>89</v>
      </c>
      <c r="B53" s="5" t="n">
        <v>154229</v>
      </c>
      <c r="C53" s="5" t="n">
        <v>121300</v>
      </c>
      <c r="D53" s="5" t="n">
        <v>297651</v>
      </c>
      <c r="E53" s="5" t="n">
        <v>239149</v>
      </c>
    </row>
    <row r="54" spans="1:5">
      <c r="A54" s="4" t="s">
        <v>382</v>
      </c>
    </row>
    <row r="55" spans="1:5">
      <c r="A55" s="3" t="s">
        <v>364</v>
      </c>
    </row>
    <row r="56" spans="1:5">
      <c r="A56" s="4" t="s">
        <v>89</v>
      </c>
      <c r="B56" s="5" t="n">
        <v>6172</v>
      </c>
      <c r="C56" s="5" t="n">
        <v>3487</v>
      </c>
      <c r="D56" s="5" t="n">
        <v>14678</v>
      </c>
      <c r="E56" s="5" t="n">
        <v>7227</v>
      </c>
    </row>
    <row r="57" spans="1:5">
      <c r="A57" s="4" t="s">
        <v>383</v>
      </c>
    </row>
    <row r="58" spans="1:5">
      <c r="A58" s="3" t="s">
        <v>364</v>
      </c>
    </row>
    <row r="59" spans="1:5">
      <c r="A59" s="4" t="s">
        <v>89</v>
      </c>
      <c r="B59" s="7" t="n">
        <v>34415</v>
      </c>
      <c r="C59" s="7" t="n">
        <v>28873</v>
      </c>
      <c r="D59" s="7" t="n">
        <v>67655</v>
      </c>
      <c r="E59" s="7" t="n">
        <v>553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385</v>
      </c>
      <c r="C1" s="2" t="s">
        <v>2</v>
      </c>
      <c r="D1" s="2" t="s">
        <v>2</v>
      </c>
    </row>
    <row r="2" spans="1:4">
      <c r="A2" s="3" t="s">
        <v>386</v>
      </c>
    </row>
    <row r="3" spans="1:4">
      <c r="A3" s="4" t="s">
        <v>387</v>
      </c>
      <c r="B3" s="7" t="n">
        <v>0</v>
      </c>
      <c r="C3" s="7" t="n">
        <v>0</v>
      </c>
      <c r="D3" s="7" t="n">
        <v>0</v>
      </c>
    </row>
    <row r="4" spans="1:4">
      <c r="A4" s="4" t="s">
        <v>240</v>
      </c>
    </row>
    <row r="5" spans="1:4">
      <c r="A5" s="3" t="s">
        <v>386</v>
      </c>
    </row>
    <row r="6" spans="1:4">
      <c r="A6" s="4" t="s">
        <v>388</v>
      </c>
      <c r="B6" s="4" t="s">
        <v>389</v>
      </c>
    </row>
    <row r="7" spans="1:4">
      <c r="A7" s="4" t="s">
        <v>390</v>
      </c>
      <c r="B7" s="7" t="n">
        <v>110000000</v>
      </c>
    </row>
    <row r="8" spans="1:4">
      <c r="A8" s="4" t="s">
        <v>391</v>
      </c>
      <c r="B8" s="5" t="n">
        <v>60000000</v>
      </c>
    </row>
    <row r="9" spans="1:4">
      <c r="A9" s="4" t="s">
        <v>392</v>
      </c>
      <c r="B9" s="5" t="n">
        <v>10000000</v>
      </c>
    </row>
    <row r="10" spans="1:4">
      <c r="A10" s="4" t="s">
        <v>393</v>
      </c>
      <c r="B10" s="5" t="n">
        <v>23915000</v>
      </c>
    </row>
    <row r="11" spans="1:4">
      <c r="A11" s="4" t="s">
        <v>394</v>
      </c>
    </row>
    <row r="12" spans="1:4">
      <c r="A12" s="3" t="s">
        <v>386</v>
      </c>
    </row>
    <row r="13" spans="1:4">
      <c r="A13" s="4" t="s">
        <v>395</v>
      </c>
      <c r="C13" s="5" t="n">
        <v>300000</v>
      </c>
      <c r="D13" s="5" t="n">
        <v>300000</v>
      </c>
    </row>
    <row r="14" spans="1:4">
      <c r="A14" s="4" t="s">
        <v>396</v>
      </c>
    </row>
    <row r="15" spans="1:4">
      <c r="A15" s="3" t="s">
        <v>386</v>
      </c>
    </row>
    <row r="16" spans="1:4">
      <c r="A16" s="4" t="s">
        <v>397</v>
      </c>
      <c r="C16" s="5" t="n">
        <v>23900000</v>
      </c>
      <c r="D16" s="5" t="n">
        <v>23900000</v>
      </c>
    </row>
    <row r="17" spans="1:4">
      <c r="A17" s="4" t="s">
        <v>393</v>
      </c>
      <c r="C17" s="7" t="n">
        <v>23900000</v>
      </c>
      <c r="D17" s="7" t="n">
        <v>23900000</v>
      </c>
    </row>
    <row r="18" spans="1:4">
      <c r="A18" s="4" t="s">
        <v>398</v>
      </c>
    </row>
    <row r="19" spans="1:4">
      <c r="A19" s="3" t="s">
        <v>386</v>
      </c>
    </row>
    <row r="20" spans="1:4">
      <c r="A20" s="4" t="s">
        <v>397</v>
      </c>
      <c r="B20" s="5" t="n">
        <v>50000000</v>
      </c>
    </row>
    <row r="21" spans="1:4">
      <c r="A21" s="4" t="s">
        <v>399</v>
      </c>
      <c r="B21" s="7" t="n">
        <v>4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400</v>
      </c>
      <c r="B1" s="2" t="s">
        <v>385</v>
      </c>
      <c r="C1" s="2" t="s">
        <v>401</v>
      </c>
    </row>
    <row r="2" spans="1:3">
      <c r="A2" s="4" t="s">
        <v>240</v>
      </c>
    </row>
    <row r="3" spans="1:3">
      <c r="A3" s="3" t="s">
        <v>386</v>
      </c>
    </row>
    <row r="4" spans="1:3">
      <c r="A4" s="4" t="s">
        <v>402</v>
      </c>
      <c r="B4" s="7" t="n">
        <v>60000</v>
      </c>
    </row>
    <row r="5" spans="1:3">
      <c r="A5" s="4" t="s">
        <v>403</v>
      </c>
      <c r="B5" s="5" t="n">
        <v>10000</v>
      </c>
    </row>
    <row r="6" spans="1:3">
      <c r="A6" s="4" t="s">
        <v>404</v>
      </c>
      <c r="B6" s="5" t="n">
        <v>23915</v>
      </c>
    </row>
    <row r="7" spans="1:3">
      <c r="A7" s="4" t="s">
        <v>405</v>
      </c>
      <c r="B7" s="5" t="n">
        <v>1804</v>
      </c>
    </row>
    <row r="8" spans="1:3">
      <c r="A8" s="4" t="s">
        <v>402</v>
      </c>
      <c r="B8" s="5" t="n">
        <v>110000</v>
      </c>
    </row>
    <row r="9" spans="1:3">
      <c r="A9" s="4" t="s">
        <v>406</v>
      </c>
      <c r="B9" s="5" t="n">
        <v>1783</v>
      </c>
    </row>
    <row r="10" spans="1:3">
      <c r="A10" s="4" t="s">
        <v>407</v>
      </c>
      <c r="B10" s="7" t="n">
        <v>95719</v>
      </c>
    </row>
    <row r="11" spans="1:3">
      <c r="A11" s="4" t="s">
        <v>247</v>
      </c>
    </row>
    <row r="12" spans="1:3">
      <c r="A12" s="3" t="s">
        <v>386</v>
      </c>
    </row>
    <row r="13" spans="1:3">
      <c r="A13" s="4" t="s">
        <v>402</v>
      </c>
      <c r="C13" s="7" t="n">
        <v>100000</v>
      </c>
    </row>
    <row r="14" spans="1:3">
      <c r="A14" s="4" t="s">
        <v>408</v>
      </c>
      <c r="C14" s="5" t="n">
        <v>469</v>
      </c>
    </row>
    <row r="15" spans="1:3">
      <c r="A15" s="4" t="s">
        <v>409</v>
      </c>
      <c r="C15" s="5" t="n">
        <v>-1684</v>
      </c>
    </row>
    <row r="16" spans="1:3">
      <c r="A16" s="4" t="s">
        <v>406</v>
      </c>
      <c r="C16" s="5" t="n">
        <v>14951</v>
      </c>
    </row>
    <row r="17" spans="1:3">
      <c r="A17" s="4" t="s">
        <v>407</v>
      </c>
      <c r="C17" s="7" t="n">
        <v>1137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410</v>
      </c>
      <c r="B1" s="2" t="s">
        <v>2</v>
      </c>
      <c r="C1" s="2" t="s">
        <v>385</v>
      </c>
      <c r="D1" s="2" t="s">
        <v>401</v>
      </c>
      <c r="E1" s="2" t="s">
        <v>25</v>
      </c>
    </row>
    <row r="2" spans="1:5">
      <c r="A2" s="3" t="s">
        <v>386</v>
      </c>
    </row>
    <row r="3" spans="1:5">
      <c r="A3" s="4" t="s">
        <v>36</v>
      </c>
      <c r="B3" s="7" t="n">
        <v>2107818</v>
      </c>
      <c r="E3" s="7" t="n">
        <v>2004953</v>
      </c>
    </row>
    <row r="4" spans="1:5">
      <c r="A4" s="4" t="s">
        <v>240</v>
      </c>
    </row>
    <row r="5" spans="1:5">
      <c r="A5" s="3" t="s">
        <v>386</v>
      </c>
    </row>
    <row r="6" spans="1:5">
      <c r="A6" s="4" t="s">
        <v>27</v>
      </c>
      <c r="C6" s="7" t="n">
        <v>1783</v>
      </c>
    </row>
    <row r="7" spans="1:5">
      <c r="A7" s="4" t="s">
        <v>346</v>
      </c>
      <c r="C7" s="5" t="n">
        <v>3968</v>
      </c>
    </row>
    <row r="8" spans="1:5">
      <c r="A8" s="4" t="s">
        <v>139</v>
      </c>
      <c r="C8" s="5" t="n">
        <v>186</v>
      </c>
    </row>
    <row r="9" spans="1:5">
      <c r="A9" s="4" t="s">
        <v>411</v>
      </c>
      <c r="C9" s="5" t="n">
        <v>200</v>
      </c>
    </row>
    <row r="10" spans="1:5">
      <c r="A10" s="4" t="s">
        <v>412</v>
      </c>
      <c r="C10" s="5" t="n">
        <v>41000</v>
      </c>
    </row>
    <row r="11" spans="1:5">
      <c r="A11" s="4" t="s">
        <v>36</v>
      </c>
      <c r="C11" s="5" t="n">
        <v>53747</v>
      </c>
    </row>
    <row r="12" spans="1:5">
      <c r="A12" s="4" t="s">
        <v>413</v>
      </c>
      <c r="C12" s="5" t="n">
        <v>-478</v>
      </c>
    </row>
    <row r="13" spans="1:5">
      <c r="A13" s="4" t="s">
        <v>46</v>
      </c>
      <c r="C13" s="5" t="n">
        <v>-700</v>
      </c>
    </row>
    <row r="14" spans="1:5">
      <c r="A14" s="4" t="s">
        <v>414</v>
      </c>
      <c r="C14" s="5" t="n">
        <v>-3987</v>
      </c>
    </row>
    <row r="15" spans="1:5">
      <c r="A15" s="4" t="s">
        <v>415</v>
      </c>
      <c r="C15" s="7" t="n">
        <v>95719</v>
      </c>
    </row>
    <row r="16" spans="1:5">
      <c r="A16" s="4" t="s">
        <v>247</v>
      </c>
    </row>
    <row r="17" spans="1:5">
      <c r="A17" s="3" t="s">
        <v>386</v>
      </c>
    </row>
    <row r="18" spans="1:5">
      <c r="A18" s="4" t="s">
        <v>27</v>
      </c>
      <c r="D18" s="7" t="n">
        <v>14951</v>
      </c>
    </row>
    <row r="19" spans="1:5">
      <c r="A19" s="4" t="s">
        <v>346</v>
      </c>
      <c r="D19" s="5" t="n">
        <v>13328</v>
      </c>
    </row>
    <row r="20" spans="1:5">
      <c r="A20" s="4" t="s">
        <v>139</v>
      </c>
      <c r="D20" s="5" t="n">
        <v>809</v>
      </c>
    </row>
    <row r="21" spans="1:5">
      <c r="A21" s="4" t="s">
        <v>411</v>
      </c>
      <c r="D21" s="5" t="n">
        <v>1764</v>
      </c>
    </row>
    <row r="22" spans="1:5">
      <c r="A22" s="4" t="s">
        <v>412</v>
      </c>
      <c r="D22" s="5" t="n">
        <v>67200</v>
      </c>
    </row>
    <row r="23" spans="1:5">
      <c r="A23" s="4" t="s">
        <v>36</v>
      </c>
      <c r="D23" s="5" t="n">
        <v>35329</v>
      </c>
    </row>
    <row r="24" spans="1:5">
      <c r="A24" s="4" t="s">
        <v>39</v>
      </c>
      <c r="D24" s="5" t="n">
        <v>43</v>
      </c>
    </row>
    <row r="25" spans="1:5">
      <c r="A25" s="4" t="s">
        <v>413</v>
      </c>
      <c r="D25" s="5" t="n">
        <v>-7620</v>
      </c>
    </row>
    <row r="26" spans="1:5">
      <c r="A26" s="4" t="s">
        <v>46</v>
      </c>
      <c r="D26" s="5" t="n">
        <v>-2400</v>
      </c>
    </row>
    <row r="27" spans="1:5">
      <c r="A27" s="4" t="s">
        <v>414</v>
      </c>
      <c r="D27" s="5" t="n">
        <v>-8853</v>
      </c>
    </row>
    <row r="28" spans="1:5">
      <c r="A28" s="4" t="s">
        <v>54</v>
      </c>
      <c r="D28" s="5" t="n">
        <v>-815</v>
      </c>
    </row>
    <row r="29" spans="1:5">
      <c r="A29" s="4" t="s">
        <v>415</v>
      </c>
      <c r="D29" s="7" t="n">
        <v>1137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6</v>
      </c>
      <c r="B1" s="2" t="s">
        <v>385</v>
      </c>
      <c r="C1" s="2" t="s">
        <v>401</v>
      </c>
    </row>
    <row r="2" spans="1:3">
      <c r="A2" s="4" t="s">
        <v>240</v>
      </c>
    </row>
    <row r="3" spans="1:3">
      <c r="A3" s="3" t="s">
        <v>386</v>
      </c>
    </row>
    <row r="4" spans="1:3">
      <c r="A4" s="4" t="s">
        <v>412</v>
      </c>
      <c r="B4" s="7" t="n">
        <v>41000</v>
      </c>
    </row>
    <row r="5" spans="1:3">
      <c r="A5" s="4" t="s">
        <v>417</v>
      </c>
    </row>
    <row r="6" spans="1:3">
      <c r="A6" s="3" t="s">
        <v>386</v>
      </c>
    </row>
    <row r="7" spans="1:3">
      <c r="A7" s="4" t="s">
        <v>418</v>
      </c>
      <c r="B7" s="4" t="s">
        <v>419</v>
      </c>
    </row>
    <row r="8" spans="1:3">
      <c r="A8" s="4" t="s">
        <v>420</v>
      </c>
      <c r="B8" s="7" t="n">
        <v>28000</v>
      </c>
    </row>
    <row r="9" spans="1:3">
      <c r="A9" s="4" t="s">
        <v>421</v>
      </c>
    </row>
    <row r="10" spans="1:3">
      <c r="A10" s="3" t="s">
        <v>386</v>
      </c>
    </row>
    <row r="11" spans="1:3">
      <c r="A11" s="4" t="s">
        <v>418</v>
      </c>
      <c r="B11" s="4" t="s">
        <v>422</v>
      </c>
    </row>
    <row r="12" spans="1:3">
      <c r="A12" s="4" t="s">
        <v>420</v>
      </c>
      <c r="B12" s="7" t="n">
        <v>13000</v>
      </c>
    </row>
    <row r="13" spans="1:3">
      <c r="A13" s="4" t="s">
        <v>247</v>
      </c>
    </row>
    <row r="14" spans="1:3">
      <c r="A14" s="3" t="s">
        <v>386</v>
      </c>
    </row>
    <row r="15" spans="1:3">
      <c r="A15" s="4" t="s">
        <v>412</v>
      </c>
      <c r="C15" s="7" t="n">
        <v>67200</v>
      </c>
    </row>
    <row r="16" spans="1:3">
      <c r="A16" s="4" t="s">
        <v>423</v>
      </c>
    </row>
    <row r="17" spans="1:3">
      <c r="A17" s="3" t="s">
        <v>386</v>
      </c>
    </row>
    <row r="18" spans="1:3">
      <c r="A18" s="4" t="s">
        <v>418</v>
      </c>
      <c r="C18" s="4" t="s">
        <v>422</v>
      </c>
    </row>
    <row r="19" spans="1:3">
      <c r="A19" s="4" t="s">
        <v>420</v>
      </c>
      <c r="C19" s="7" t="n">
        <v>14800</v>
      </c>
    </row>
    <row r="20" spans="1:3">
      <c r="A20" s="4" t="s">
        <v>424</v>
      </c>
    </row>
    <row r="21" spans="1:3">
      <c r="A21" s="3" t="s">
        <v>386</v>
      </c>
    </row>
    <row r="22" spans="1:3">
      <c r="A22" s="4" t="s">
        <v>418</v>
      </c>
      <c r="C22" s="4" t="s">
        <v>419</v>
      </c>
    </row>
    <row r="23" spans="1:3">
      <c r="A23" s="4" t="s">
        <v>420</v>
      </c>
      <c r="C23" s="7" t="n">
        <v>28700</v>
      </c>
    </row>
    <row r="24" spans="1:3">
      <c r="A24" s="4" t="s">
        <v>425</v>
      </c>
    </row>
    <row r="25" spans="1:3">
      <c r="A25" s="3" t="s">
        <v>386</v>
      </c>
    </row>
    <row r="26" spans="1:3">
      <c r="A26" s="4" t="s">
        <v>418</v>
      </c>
      <c r="C26" s="4" t="s">
        <v>426</v>
      </c>
    </row>
    <row r="27" spans="1:3">
      <c r="A27" s="4" t="s">
        <v>420</v>
      </c>
      <c r="C27" s="7" t="n">
        <v>19800</v>
      </c>
    </row>
    <row r="28" spans="1:3">
      <c r="A28" s="4" t="s">
        <v>427</v>
      </c>
    </row>
    <row r="29" spans="1:3">
      <c r="A29" s="3" t="s">
        <v>386</v>
      </c>
    </row>
    <row r="30" spans="1:3">
      <c r="A30" s="4" t="s">
        <v>418</v>
      </c>
      <c r="C30" s="4" t="s">
        <v>338</v>
      </c>
    </row>
    <row r="31" spans="1:3">
      <c r="A31" s="4" t="s">
        <v>420</v>
      </c>
      <c r="C31" s="7" t="n">
        <v>3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28</v>
      </c>
      <c r="B1" s="2" t="s">
        <v>401</v>
      </c>
      <c r="C1" s="2" t="s">
        <v>2</v>
      </c>
      <c r="D1" s="2" t="s">
        <v>2</v>
      </c>
      <c r="E1" s="2" t="s">
        <v>385</v>
      </c>
    </row>
    <row r="2" spans="1:5">
      <c r="A2" s="3" t="s">
        <v>386</v>
      </c>
    </row>
    <row r="3" spans="1:5">
      <c r="A3" s="4" t="s">
        <v>387</v>
      </c>
      <c r="C3" s="7" t="n">
        <v>0</v>
      </c>
      <c r="D3" s="7" t="n">
        <v>0</v>
      </c>
      <c r="E3" s="7" t="n">
        <v>0</v>
      </c>
    </row>
    <row r="4" spans="1:5">
      <c r="A4" s="4" t="s">
        <v>429</v>
      </c>
      <c r="D4" s="5" t="n">
        <v>40843000</v>
      </c>
    </row>
    <row r="5" spans="1:5">
      <c r="A5" s="4" t="s">
        <v>247</v>
      </c>
    </row>
    <row r="6" spans="1:5">
      <c r="A6" s="3" t="s">
        <v>386</v>
      </c>
    </row>
    <row r="7" spans="1:5">
      <c r="A7" s="4" t="s">
        <v>388</v>
      </c>
      <c r="B7" s="4" t="s">
        <v>430</v>
      </c>
    </row>
    <row r="8" spans="1:5">
      <c r="A8" s="4" t="s">
        <v>407</v>
      </c>
      <c r="B8" s="7" t="n">
        <v>113736000</v>
      </c>
    </row>
    <row r="9" spans="1:5">
      <c r="A9" s="4" t="s">
        <v>429</v>
      </c>
      <c r="D9" s="5" t="n">
        <v>590000</v>
      </c>
    </row>
    <row r="10" spans="1:5">
      <c r="A10" s="4" t="s">
        <v>431</v>
      </c>
    </row>
    <row r="11" spans="1:5">
      <c r="A11" s="3" t="s">
        <v>386</v>
      </c>
    </row>
    <row r="12" spans="1:5">
      <c r="A12" s="4" t="s">
        <v>395</v>
      </c>
      <c r="C12" s="7" t="n">
        <v>300000</v>
      </c>
      <c r="D12" s="7"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5"/>
    <col customWidth="1" max="11" min="11" width="14"/>
    <col customWidth="1" max="12" min="12" width="13"/>
    <col customWidth="1" max="13" min="13" width="15"/>
  </cols>
  <sheetData>
    <row r="1" spans="1:13">
      <c r="A1" s="1" t="s">
        <v>432</v>
      </c>
      <c r="B1" s="2" t="s">
        <v>433</v>
      </c>
      <c r="C1" s="2" t="s">
        <v>434</v>
      </c>
      <c r="D1" s="2" t="s">
        <v>435</v>
      </c>
      <c r="E1" s="2" t="s">
        <v>436</v>
      </c>
      <c r="F1" s="2" t="s">
        <v>437</v>
      </c>
      <c r="G1" s="2" t="s">
        <v>438</v>
      </c>
      <c r="H1" s="2" t="s">
        <v>2</v>
      </c>
      <c r="I1" s="2" t="s">
        <v>85</v>
      </c>
      <c r="J1" s="2" t="s">
        <v>2</v>
      </c>
      <c r="K1" s="2" t="s">
        <v>85</v>
      </c>
      <c r="L1" s="2" t="s">
        <v>385</v>
      </c>
      <c r="M1" s="2" t="s">
        <v>25</v>
      </c>
    </row>
    <row r="2" spans="1:13">
      <c r="A2" s="3" t="s">
        <v>386</v>
      </c>
    </row>
    <row r="3" spans="1:13">
      <c r="A3" s="4" t="s">
        <v>439</v>
      </c>
      <c r="B3" s="7" t="n">
        <v>6900000</v>
      </c>
    </row>
    <row r="4" spans="1:13">
      <c r="A4" s="4" t="s">
        <v>440</v>
      </c>
      <c r="H4" s="7" t="n">
        <v>173129000</v>
      </c>
      <c r="I4" s="7" t="n">
        <v>0</v>
      </c>
      <c r="J4" s="7" t="n">
        <v>172258000</v>
      </c>
      <c r="K4" s="7" t="n">
        <v>0</v>
      </c>
    </row>
    <row r="5" spans="1:13">
      <c r="A5" s="4" t="s">
        <v>441</v>
      </c>
      <c r="H5" s="5" t="n">
        <v>7965000</v>
      </c>
      <c r="J5" s="5" t="n">
        <v>7965000</v>
      </c>
      <c r="M5" s="7" t="n">
        <v>3258000</v>
      </c>
    </row>
    <row r="6" spans="1:13">
      <c r="A6" s="4" t="s">
        <v>442</v>
      </c>
      <c r="J6" s="5" t="n">
        <v>179041000</v>
      </c>
      <c r="K6" s="7" t="n">
        <v>3975000</v>
      </c>
    </row>
    <row r="7" spans="1:13">
      <c r="A7" s="4" t="s">
        <v>36</v>
      </c>
      <c r="H7" s="5" t="n">
        <v>2107818000</v>
      </c>
      <c r="J7" s="5" t="n">
        <v>2107818000</v>
      </c>
      <c r="M7" s="7" t="n">
        <v>2004953000</v>
      </c>
    </row>
    <row r="8" spans="1:13">
      <c r="A8" s="4" t="s">
        <v>387</v>
      </c>
      <c r="H8" s="5" t="n">
        <v>0</v>
      </c>
      <c r="J8" s="5" t="n">
        <v>0</v>
      </c>
      <c r="L8" s="7" t="n">
        <v>0</v>
      </c>
    </row>
    <row r="9" spans="1:13">
      <c r="A9" s="4" t="s">
        <v>429</v>
      </c>
      <c r="J9" s="5" t="n">
        <v>40843000</v>
      </c>
    </row>
    <row r="10" spans="1:13">
      <c r="A10" s="4" t="s">
        <v>443</v>
      </c>
    </row>
    <row r="11" spans="1:13">
      <c r="A11" s="3" t="s">
        <v>386</v>
      </c>
    </row>
    <row r="12" spans="1:13">
      <c r="A12" s="4" t="s">
        <v>407</v>
      </c>
      <c r="E12" s="7" t="n">
        <v>5400000</v>
      </c>
    </row>
    <row r="13" spans="1:13">
      <c r="A13" s="4" t="s">
        <v>36</v>
      </c>
      <c r="E13" s="7" t="n">
        <v>1400000</v>
      </c>
    </row>
    <row r="14" spans="1:13">
      <c r="A14" s="4" t="s">
        <v>444</v>
      </c>
      <c r="E14" s="4" t="s">
        <v>445</v>
      </c>
    </row>
    <row r="15" spans="1:13">
      <c r="A15" s="4" t="s">
        <v>446</v>
      </c>
      <c r="E15" s="7" t="n">
        <v>2000000</v>
      </c>
    </row>
    <row r="16" spans="1:13">
      <c r="A16" s="4" t="s">
        <v>447</v>
      </c>
      <c r="E16" s="4" t="s">
        <v>448</v>
      </c>
    </row>
    <row r="17" spans="1:13">
      <c r="A17" s="4" t="s">
        <v>449</v>
      </c>
      <c r="E17" s="7" t="n">
        <v>3600000</v>
      </c>
    </row>
    <row r="18" spans="1:13">
      <c r="A18" s="4" t="s">
        <v>429</v>
      </c>
      <c r="J18" s="5" t="n">
        <v>1000000</v>
      </c>
    </row>
    <row r="19" spans="1:13">
      <c r="A19" s="4" t="s">
        <v>450</v>
      </c>
    </row>
    <row r="20" spans="1:13">
      <c r="A20" s="3" t="s">
        <v>386</v>
      </c>
    </row>
    <row r="21" spans="1:13">
      <c r="A21" s="4" t="s">
        <v>407</v>
      </c>
      <c r="F21" s="7" t="n">
        <v>185000000</v>
      </c>
      <c r="G21" s="7" t="n">
        <v>2700000</v>
      </c>
    </row>
    <row r="22" spans="1:13">
      <c r="A22" s="4" t="s">
        <v>440</v>
      </c>
      <c r="H22" s="7" t="n">
        <v>-900000</v>
      </c>
      <c r="J22" s="7" t="n">
        <v>-4700000</v>
      </c>
    </row>
    <row r="23" spans="1:13">
      <c r="A23" s="4" t="s">
        <v>451</v>
      </c>
      <c r="J23" s="4" t="s">
        <v>452</v>
      </c>
    </row>
    <row r="24" spans="1:13">
      <c r="A24" s="4" t="s">
        <v>453</v>
      </c>
      <c r="H24" s="4" t="s">
        <v>454</v>
      </c>
      <c r="J24" s="4" t="s">
        <v>454</v>
      </c>
    </row>
    <row r="25" spans="1:13">
      <c r="A25" s="4" t="s">
        <v>441</v>
      </c>
      <c r="H25" s="7" t="n">
        <v>4000000</v>
      </c>
      <c r="J25" s="7" t="n">
        <v>4000000</v>
      </c>
    </row>
    <row r="26" spans="1:13">
      <c r="A26" s="4" t="s">
        <v>429</v>
      </c>
      <c r="J26" s="7" t="n">
        <v>39325000</v>
      </c>
    </row>
    <row r="27" spans="1:13">
      <c r="A27" s="4" t="s">
        <v>455</v>
      </c>
    </row>
    <row r="28" spans="1:13">
      <c r="A28" s="3" t="s">
        <v>386</v>
      </c>
    </row>
    <row r="29" spans="1:13">
      <c r="A29" s="4" t="s">
        <v>388</v>
      </c>
      <c r="D29" s="4" t="s">
        <v>456</v>
      </c>
    </row>
    <row r="30" spans="1:13">
      <c r="A30" s="4" t="s">
        <v>442</v>
      </c>
      <c r="D30" s="7" t="n">
        <v>8000000</v>
      </c>
    </row>
    <row r="31" spans="1:13">
      <c r="A31" s="4" t="s">
        <v>36</v>
      </c>
      <c r="D31" s="5" t="n">
        <v>4800000</v>
      </c>
    </row>
    <row r="32" spans="1:13">
      <c r="A32" s="4" t="s">
        <v>346</v>
      </c>
      <c r="D32" s="5" t="n">
        <v>800000</v>
      </c>
    </row>
    <row r="33" spans="1:13">
      <c r="A33" s="4" t="s">
        <v>457</v>
      </c>
      <c r="D33" s="5" t="n">
        <v>200000</v>
      </c>
    </row>
    <row r="34" spans="1:13">
      <c r="A34" s="4" t="s">
        <v>458</v>
      </c>
      <c r="D34" s="5" t="n">
        <v>600000</v>
      </c>
    </row>
    <row r="35" spans="1:13">
      <c r="A35" s="4" t="s">
        <v>459</v>
      </c>
      <c r="D35" s="5" t="n">
        <v>1100000</v>
      </c>
    </row>
    <row r="36" spans="1:13">
      <c r="A36" s="4" t="s">
        <v>387</v>
      </c>
      <c r="D36" s="5" t="n">
        <v>0</v>
      </c>
    </row>
    <row r="37" spans="1:13">
      <c r="A37" s="4" t="s">
        <v>460</v>
      </c>
    </row>
    <row r="38" spans="1:13">
      <c r="A38" s="3" t="s">
        <v>386</v>
      </c>
    </row>
    <row r="39" spans="1:13">
      <c r="A39" s="4" t="s">
        <v>412</v>
      </c>
      <c r="D39" s="5" t="n">
        <v>3700000</v>
      </c>
    </row>
    <row r="40" spans="1:13">
      <c r="A40" s="4" t="s">
        <v>418</v>
      </c>
      <c r="J40" s="4" t="s">
        <v>422</v>
      </c>
    </row>
    <row r="41" spans="1:13">
      <c r="A41" s="4" t="s">
        <v>461</v>
      </c>
    </row>
    <row r="42" spans="1:13">
      <c r="A42" s="3" t="s">
        <v>386</v>
      </c>
    </row>
    <row r="43" spans="1:13">
      <c r="A43" s="4" t="s">
        <v>412</v>
      </c>
      <c r="D43" s="7" t="n">
        <v>600000</v>
      </c>
    </row>
    <row r="44" spans="1:13">
      <c r="A44" s="4" t="s">
        <v>418</v>
      </c>
      <c r="J44" s="4" t="s">
        <v>462</v>
      </c>
    </row>
    <row r="45" spans="1:13">
      <c r="A45" s="4" t="s">
        <v>463</v>
      </c>
    </row>
    <row r="46" spans="1:13">
      <c r="A46" s="3" t="s">
        <v>386</v>
      </c>
    </row>
    <row r="47" spans="1:13">
      <c r="A47" s="4" t="s">
        <v>464</v>
      </c>
      <c r="C47" s="4" t="s">
        <v>465</v>
      </c>
    </row>
    <row r="48" spans="1:13">
      <c r="A48" s="4" t="s">
        <v>407</v>
      </c>
      <c r="C48" s="7" t="n">
        <v>260000000</v>
      </c>
    </row>
    <row r="49" spans="1:13">
      <c r="A49" s="4" t="s">
        <v>440</v>
      </c>
      <c r="J49" s="7" t="n">
        <v>177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4</v>
      </c>
      <c r="D1" s="2" t="s">
        <v>1</v>
      </c>
    </row>
    <row r="2" spans="1:5">
      <c r="B2" s="2" t="s">
        <v>2</v>
      </c>
      <c r="C2" s="2" t="s">
        <v>85</v>
      </c>
      <c r="D2" s="2" t="s">
        <v>2</v>
      </c>
      <c r="E2" s="2" t="s">
        <v>85</v>
      </c>
    </row>
    <row r="3" spans="1:5">
      <c r="A3" s="3" t="s">
        <v>118</v>
      </c>
    </row>
    <row r="4" spans="1:5">
      <c r="A4" s="4" t="s">
        <v>108</v>
      </c>
      <c r="B4" s="7" t="n">
        <v>74272</v>
      </c>
      <c r="C4" s="7" t="n">
        <v>-143011</v>
      </c>
      <c r="D4" s="7" t="n">
        <v>45757</v>
      </c>
      <c r="E4" s="7" t="n">
        <v>-151576</v>
      </c>
    </row>
    <row r="5" spans="1:5">
      <c r="A5" s="3" t="s">
        <v>119</v>
      </c>
    </row>
    <row r="6" spans="1:5">
      <c r="A6" s="4" t="s">
        <v>120</v>
      </c>
      <c r="B6" s="5" t="n">
        <v>-1685</v>
      </c>
      <c r="C6" s="5" t="n">
        <v>832</v>
      </c>
      <c r="D6" s="5" t="n">
        <v>-1562</v>
      </c>
      <c r="E6" s="5" t="n">
        <v>2347</v>
      </c>
    </row>
    <row r="7" spans="1:5">
      <c r="A7" s="4" t="s">
        <v>121</v>
      </c>
      <c r="B7" s="5" t="n">
        <v>0</v>
      </c>
      <c r="C7" s="5" t="n">
        <v>131213</v>
      </c>
      <c r="D7" s="5" t="n">
        <v>0</v>
      </c>
      <c r="E7" s="5" t="n">
        <v>56511</v>
      </c>
    </row>
    <row r="8" spans="1:5">
      <c r="A8" s="4" t="s">
        <v>122</v>
      </c>
      <c r="B8" s="5" t="n">
        <v>-460</v>
      </c>
      <c r="C8" s="5" t="n">
        <v>-315</v>
      </c>
      <c r="D8" s="5" t="n">
        <v>-1093</v>
      </c>
      <c r="E8" s="5" t="n">
        <v>1033</v>
      </c>
    </row>
    <row r="9" spans="1:5">
      <c r="A9" s="4" t="s">
        <v>123</v>
      </c>
      <c r="B9" s="5" t="n">
        <v>-2145</v>
      </c>
      <c r="C9" s="5" t="n">
        <v>131730</v>
      </c>
      <c r="D9" s="5" t="n">
        <v>-2655</v>
      </c>
      <c r="E9" s="5" t="n">
        <v>59891</v>
      </c>
    </row>
    <row r="10" spans="1:5">
      <c r="A10" s="4" t="s">
        <v>124</v>
      </c>
      <c r="B10" s="5" t="n">
        <v>120</v>
      </c>
      <c r="C10" s="5" t="n">
        <v>124</v>
      </c>
      <c r="D10" s="5" t="n">
        <v>434</v>
      </c>
      <c r="E10" s="5" t="n">
        <v>-397</v>
      </c>
    </row>
    <row r="11" spans="1:5">
      <c r="A11" s="4" t="s">
        <v>125</v>
      </c>
      <c r="B11" s="5" t="n">
        <v>-2025</v>
      </c>
      <c r="C11" s="5" t="n">
        <v>131854</v>
      </c>
      <c r="D11" s="5" t="n">
        <v>-2221</v>
      </c>
      <c r="E11" s="5" t="n">
        <v>59494</v>
      </c>
    </row>
    <row r="12" spans="1:5">
      <c r="A12" s="4" t="s">
        <v>126</v>
      </c>
      <c r="B12" s="5" t="n">
        <v>72247</v>
      </c>
      <c r="C12" s="5" t="n">
        <v>-11157</v>
      </c>
      <c r="D12" s="5" t="n">
        <v>43536</v>
      </c>
      <c r="E12" s="5" t="n">
        <v>-92082</v>
      </c>
    </row>
    <row r="13" spans="1:5">
      <c r="A13" s="4" t="s">
        <v>127</v>
      </c>
      <c r="B13" s="5" t="n">
        <v>2700</v>
      </c>
      <c r="C13" s="5" t="n">
        <v>264</v>
      </c>
      <c r="D13" s="5" t="n">
        <v>3490</v>
      </c>
      <c r="E13" s="5" t="n">
        <v>-189</v>
      </c>
    </row>
    <row r="14" spans="1:5">
      <c r="A14" s="4" t="s">
        <v>128</v>
      </c>
      <c r="B14" s="7" t="n">
        <v>74947</v>
      </c>
      <c r="C14" s="7" t="n">
        <v>-10893</v>
      </c>
      <c r="D14" s="7" t="n">
        <v>47026</v>
      </c>
      <c r="E14" s="7" t="n">
        <v>-92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467</v>
      </c>
      <c r="C1" s="2" t="s">
        <v>2</v>
      </c>
      <c r="D1" s="2" t="s">
        <v>85</v>
      </c>
    </row>
    <row r="2" spans="1:4">
      <c r="A2" s="3" t="s">
        <v>386</v>
      </c>
    </row>
    <row r="3" spans="1:4">
      <c r="A3" s="4" t="s">
        <v>442</v>
      </c>
      <c r="C3" s="7" t="n">
        <v>179041</v>
      </c>
      <c r="D3" s="7" t="n">
        <v>3975</v>
      </c>
    </row>
    <row r="4" spans="1:4">
      <c r="A4" s="4" t="s">
        <v>468</v>
      </c>
    </row>
    <row r="5" spans="1:4">
      <c r="A5" s="3" t="s">
        <v>386</v>
      </c>
    </row>
    <row r="6" spans="1:4">
      <c r="A6" s="4" t="s">
        <v>388</v>
      </c>
      <c r="B6" s="4" t="s">
        <v>469</v>
      </c>
    </row>
    <row r="7" spans="1:4">
      <c r="A7" s="4" t="s">
        <v>442</v>
      </c>
      <c r="B7" s="7" t="n">
        <v>50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10</v>
      </c>
    </row>
    <row r="3" spans="1:2">
      <c r="A3" s="3" t="s">
        <v>386</v>
      </c>
    </row>
    <row r="4" spans="1:2">
      <c r="A4" s="4" t="s">
        <v>429</v>
      </c>
      <c r="B4" s="7" t="n">
        <v>40843</v>
      </c>
    </row>
    <row r="5" spans="1:2">
      <c r="A5" s="4" t="s">
        <v>471</v>
      </c>
    </row>
    <row r="6" spans="1:2">
      <c r="A6" s="3" t="s">
        <v>386</v>
      </c>
    </row>
    <row r="7" spans="1:2">
      <c r="A7" s="4" t="s">
        <v>388</v>
      </c>
      <c r="B7" s="4" t="s">
        <v>472</v>
      </c>
    </row>
    <row r="8" spans="1:2">
      <c r="A8" s="4" t="s">
        <v>429</v>
      </c>
      <c r="B8" s="7" t="n">
        <v>1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73</v>
      </c>
      <c r="B1" s="2" t="s">
        <v>474</v>
      </c>
      <c r="C1" s="2" t="s">
        <v>475</v>
      </c>
      <c r="D1" s="2" t="s">
        <v>310</v>
      </c>
      <c r="E1" s="2" t="s">
        <v>312</v>
      </c>
    </row>
    <row r="2" spans="1:5">
      <c r="A2" s="3" t="s">
        <v>386</v>
      </c>
    </row>
    <row r="3" spans="1:5">
      <c r="A3" s="4" t="s">
        <v>429</v>
      </c>
      <c r="D3" s="7" t="n">
        <v>40843</v>
      </c>
    </row>
    <row r="4" spans="1:5">
      <c r="A4" s="4" t="s">
        <v>44</v>
      </c>
      <c r="D4" s="5" t="n">
        <v>359</v>
      </c>
      <c r="E4" s="7" t="n">
        <v>-5187</v>
      </c>
    </row>
    <row r="5" spans="1:5">
      <c r="A5" s="4" t="s">
        <v>450</v>
      </c>
    </row>
    <row r="6" spans="1:5">
      <c r="A6" s="3" t="s">
        <v>386</v>
      </c>
    </row>
    <row r="7" spans="1:5">
      <c r="A7" s="4" t="s">
        <v>476</v>
      </c>
      <c r="B7" s="5" t="n">
        <v>2</v>
      </c>
    </row>
    <row r="8" spans="1:5">
      <c r="A8" s="4" t="s">
        <v>407</v>
      </c>
      <c r="B8" s="7" t="n">
        <v>185000</v>
      </c>
      <c r="C8" s="7" t="n">
        <v>2700</v>
      </c>
    </row>
    <row r="9" spans="1:5">
      <c r="A9" s="4" t="s">
        <v>429</v>
      </c>
      <c r="D9" s="5" t="n">
        <v>39325</v>
      </c>
    </row>
    <row r="10" spans="1:5">
      <c r="A10" s="4" t="s">
        <v>477</v>
      </c>
      <c r="D10" s="5" t="n">
        <v>44000</v>
      </c>
    </row>
    <row r="11" spans="1:5">
      <c r="A11" s="4" t="s">
        <v>478</v>
      </c>
      <c r="D11" s="5" t="n">
        <v>-600</v>
      </c>
    </row>
    <row r="12" spans="1:5">
      <c r="A12" s="4" t="s">
        <v>44</v>
      </c>
      <c r="D12" s="5" t="n">
        <v>600</v>
      </c>
    </row>
    <row r="13" spans="1:5">
      <c r="A13" s="4" t="s">
        <v>479</v>
      </c>
      <c r="D13" s="5" t="n">
        <v>400</v>
      </c>
    </row>
    <row r="14" spans="1:5">
      <c r="A14" s="4" t="s">
        <v>480</v>
      </c>
      <c r="D14" s="7" t="n">
        <v>6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81</v>
      </c>
      <c r="B1" s="2" t="s">
        <v>482</v>
      </c>
      <c r="C1" s="2" t="s">
        <v>2</v>
      </c>
    </row>
    <row r="2" spans="1:3">
      <c r="A2" s="3" t="s">
        <v>386</v>
      </c>
    </row>
    <row r="3" spans="1:3">
      <c r="A3" s="4" t="s">
        <v>483</v>
      </c>
      <c r="C3" s="4" t="s">
        <v>484</v>
      </c>
    </row>
    <row r="4" spans="1:3">
      <c r="A4" s="4" t="s">
        <v>485</v>
      </c>
    </row>
    <row r="5" spans="1:3">
      <c r="A5" s="3" t="s">
        <v>386</v>
      </c>
    </row>
    <row r="6" spans="1:3">
      <c r="A6" s="4" t="s">
        <v>486</v>
      </c>
      <c r="B6" s="7" t="n">
        <v>15</v>
      </c>
      <c r="C6" s="11" t="n">
        <v>7.9</v>
      </c>
    </row>
    <row r="7" spans="1:3">
      <c r="A7" s="4" t="s">
        <v>487</v>
      </c>
      <c r="B7" s="4" t="s">
        <v>488</v>
      </c>
    </row>
    <row r="8" spans="1:3">
      <c r="A8" s="4" t="s">
        <v>489</v>
      </c>
    </row>
    <row r="9" spans="1:3">
      <c r="A9" s="3" t="s">
        <v>386</v>
      </c>
    </row>
    <row r="10" spans="1:3">
      <c r="A10" s="4" t="s">
        <v>490</v>
      </c>
      <c r="C10" s="4" t="s">
        <v>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2</v>
      </c>
      <c r="B1" s="2" t="s">
        <v>84</v>
      </c>
      <c r="C1" s="2" t="s">
        <v>1</v>
      </c>
    </row>
    <row r="2" spans="1:3">
      <c r="B2" s="2" t="s">
        <v>85</v>
      </c>
      <c r="C2" s="2" t="s">
        <v>85</v>
      </c>
    </row>
    <row r="3" spans="1:3">
      <c r="A3" s="3" t="s">
        <v>386</v>
      </c>
    </row>
    <row r="4" spans="1:3">
      <c r="A4" s="4" t="s">
        <v>493</v>
      </c>
      <c r="B4" s="7" t="n">
        <v>524263</v>
      </c>
      <c r="C4" s="7" t="n">
        <v>1045073</v>
      </c>
    </row>
    <row r="5" spans="1:3">
      <c r="A5" s="4" t="s">
        <v>494</v>
      </c>
      <c r="B5" s="7" t="n">
        <v>-163614</v>
      </c>
      <c r="C5" s="7" t="n">
        <v>-181186</v>
      </c>
    </row>
    <row r="6" spans="1:3">
      <c r="A6" s="4" t="s">
        <v>495</v>
      </c>
      <c r="B6" s="8" t="n">
        <v>-0.9</v>
      </c>
      <c r="C6"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4</v>
      </c>
      <c r="D1" s="2" t="s">
        <v>1</v>
      </c>
    </row>
    <row r="2" spans="1:5">
      <c r="B2" s="2" t="s">
        <v>2</v>
      </c>
      <c r="C2" s="2" t="s">
        <v>85</v>
      </c>
      <c r="D2" s="2" t="s">
        <v>2</v>
      </c>
      <c r="E2" s="2" t="s">
        <v>85</v>
      </c>
    </row>
    <row r="3" spans="1:5">
      <c r="A3" s="3" t="s">
        <v>497</v>
      </c>
    </row>
    <row r="4" spans="1:5">
      <c r="A4" s="4" t="s">
        <v>498</v>
      </c>
      <c r="B4" s="7" t="n">
        <v>9987</v>
      </c>
      <c r="C4" s="7" t="n">
        <v>144590</v>
      </c>
      <c r="D4" s="7" t="n">
        <v>15487</v>
      </c>
      <c r="E4" s="7" t="n">
        <v>144590</v>
      </c>
    </row>
    <row r="5" spans="1:5">
      <c r="A5" s="4" t="s">
        <v>280</v>
      </c>
    </row>
    <row r="6" spans="1:5">
      <c r="A6" s="3" t="s">
        <v>497</v>
      </c>
    </row>
    <row r="7" spans="1:5">
      <c r="A7" s="4" t="s">
        <v>499</v>
      </c>
      <c r="B7" s="4" t="s">
        <v>500</v>
      </c>
      <c r="D7" s="4" t="s">
        <v>500</v>
      </c>
    </row>
    <row r="8" spans="1:5">
      <c r="A8" s="4" t="s">
        <v>396</v>
      </c>
    </row>
    <row r="9" spans="1:5">
      <c r="A9" s="3" t="s">
        <v>497</v>
      </c>
    </row>
    <row r="10" spans="1:5">
      <c r="A10" s="4" t="s">
        <v>501</v>
      </c>
      <c r="B10" s="7" t="n">
        <v>23900</v>
      </c>
      <c r="D10" s="7" t="n">
        <v>23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31</v>
      </c>
      <c r="B3" s="7" t="n">
        <v>128325</v>
      </c>
      <c r="C3" s="7" t="n">
        <v>115463</v>
      </c>
    </row>
    <row r="4" spans="1:3">
      <c r="A4" s="4" t="s">
        <v>504</v>
      </c>
      <c r="B4" s="5" t="n">
        <v>27453</v>
      </c>
      <c r="C4" s="5" t="n">
        <v>5279</v>
      </c>
    </row>
    <row r="5" spans="1:3">
      <c r="A5" s="4" t="s">
        <v>505</v>
      </c>
    </row>
    <row r="6" spans="1:3">
      <c r="A6" s="3" t="s">
        <v>503</v>
      </c>
    </row>
    <row r="7" spans="1:3">
      <c r="A7" s="4" t="s">
        <v>31</v>
      </c>
      <c r="B7" s="5" t="n">
        <v>42</v>
      </c>
      <c r="C7" s="5" t="n">
        <v>1136</v>
      </c>
    </row>
    <row r="8" spans="1:3">
      <c r="A8" s="4" t="s">
        <v>506</v>
      </c>
    </row>
    <row r="9" spans="1:3">
      <c r="A9" s="3" t="s">
        <v>503</v>
      </c>
    </row>
    <row r="10" spans="1:3">
      <c r="A10" s="4" t="s">
        <v>54</v>
      </c>
      <c r="B10" s="5" t="n">
        <v>-17486</v>
      </c>
      <c r="C10" s="5" t="n">
        <v>-2145</v>
      </c>
    </row>
    <row r="11" spans="1:3">
      <c r="A11" s="4" t="s">
        <v>44</v>
      </c>
      <c r="B11" s="5" t="n">
        <v>10901</v>
      </c>
      <c r="C11" s="5" t="n">
        <v>3197</v>
      </c>
    </row>
    <row r="12" spans="1:3">
      <c r="A12" s="4" t="s">
        <v>507</v>
      </c>
    </row>
    <row r="13" spans="1:3">
      <c r="A13" s="3" t="s">
        <v>503</v>
      </c>
    </row>
    <row r="14" spans="1:3">
      <c r="A14" s="4" t="s">
        <v>54</v>
      </c>
      <c r="B14" s="5" t="n">
        <v>-19404</v>
      </c>
      <c r="C14" s="5" t="n">
        <v>-47777</v>
      </c>
    </row>
    <row r="15" spans="1:3">
      <c r="A15" s="4" t="s">
        <v>508</v>
      </c>
    </row>
    <row r="16" spans="1:3">
      <c r="A16" s="3" t="s">
        <v>503</v>
      </c>
    </row>
    <row r="17" spans="1:3">
      <c r="A17" s="4" t="s">
        <v>39</v>
      </c>
      <c r="B17" s="5" t="n">
        <v>18428</v>
      </c>
      <c r="C17" s="5" t="n">
        <v>46578</v>
      </c>
    </row>
    <row r="18" spans="1:3">
      <c r="A18" s="4" t="s">
        <v>509</v>
      </c>
    </row>
    <row r="19" spans="1:3">
      <c r="A19" s="3" t="s">
        <v>503</v>
      </c>
    </row>
    <row r="20" spans="1:3">
      <c r="A20" s="4" t="s">
        <v>504</v>
      </c>
      <c r="B20" s="5" t="n">
        <v>0</v>
      </c>
      <c r="C20" s="5" t="n">
        <v>0</v>
      </c>
    </row>
    <row r="21" spans="1:3">
      <c r="A21" s="4" t="s">
        <v>510</v>
      </c>
    </row>
    <row r="22" spans="1:3">
      <c r="A22" s="3" t="s">
        <v>503</v>
      </c>
    </row>
    <row r="23" spans="1:3">
      <c r="A23" s="4" t="s">
        <v>31</v>
      </c>
      <c r="B23" s="5" t="n">
        <v>0</v>
      </c>
      <c r="C23" s="5" t="n">
        <v>0</v>
      </c>
    </row>
    <row r="24" spans="1:3">
      <c r="A24" s="4" t="s">
        <v>511</v>
      </c>
    </row>
    <row r="25" spans="1:3">
      <c r="A25" s="3" t="s">
        <v>503</v>
      </c>
    </row>
    <row r="26" spans="1:3">
      <c r="A26" s="4" t="s">
        <v>54</v>
      </c>
      <c r="B26" s="5" t="n">
        <v>0</v>
      </c>
      <c r="C26" s="5" t="n">
        <v>0</v>
      </c>
    </row>
    <row r="27" spans="1:3">
      <c r="A27" s="4" t="s">
        <v>44</v>
      </c>
      <c r="B27" s="5" t="n">
        <v>0</v>
      </c>
      <c r="C27" s="5" t="n">
        <v>0</v>
      </c>
    </row>
    <row r="28" spans="1:3">
      <c r="A28" s="4" t="s">
        <v>512</v>
      </c>
    </row>
    <row r="29" spans="1:3">
      <c r="A29" s="3" t="s">
        <v>503</v>
      </c>
    </row>
    <row r="30" spans="1:3">
      <c r="A30" s="4" t="s">
        <v>54</v>
      </c>
      <c r="B30" s="5" t="n">
        <v>0</v>
      </c>
      <c r="C30" s="5" t="n">
        <v>0</v>
      </c>
    </row>
    <row r="31" spans="1:3">
      <c r="A31" s="4" t="s">
        <v>513</v>
      </c>
    </row>
    <row r="32" spans="1:3">
      <c r="A32" s="3" t="s">
        <v>503</v>
      </c>
    </row>
    <row r="33" spans="1:3">
      <c r="A33" s="4" t="s">
        <v>39</v>
      </c>
      <c r="B33" s="5" t="n">
        <v>0</v>
      </c>
      <c r="C33" s="5" t="n">
        <v>0</v>
      </c>
    </row>
    <row r="34" spans="1:3">
      <c r="A34" s="4" t="s">
        <v>514</v>
      </c>
    </row>
    <row r="35" spans="1:3">
      <c r="A35" s="3" t="s">
        <v>503</v>
      </c>
    </row>
    <row r="36" spans="1:3">
      <c r="A36" s="4" t="s">
        <v>504</v>
      </c>
      <c r="B36" s="5" t="n">
        <v>42</v>
      </c>
      <c r="C36" s="5" t="n">
        <v>1136</v>
      </c>
    </row>
    <row r="37" spans="1:3">
      <c r="A37" s="4" t="s">
        <v>515</v>
      </c>
    </row>
    <row r="38" spans="1:3">
      <c r="A38" s="3" t="s">
        <v>503</v>
      </c>
    </row>
    <row r="39" spans="1:3">
      <c r="A39" s="4" t="s">
        <v>31</v>
      </c>
      <c r="B39" s="5" t="n">
        <v>42</v>
      </c>
      <c r="C39" s="5" t="n">
        <v>1136</v>
      </c>
    </row>
    <row r="40" spans="1:3">
      <c r="A40" s="4" t="s">
        <v>516</v>
      </c>
    </row>
    <row r="41" spans="1:3">
      <c r="A41" s="3" t="s">
        <v>503</v>
      </c>
    </row>
    <row r="42" spans="1:3">
      <c r="A42" s="4" t="s">
        <v>54</v>
      </c>
      <c r="B42" s="5" t="n">
        <v>0</v>
      </c>
      <c r="C42" s="5" t="n">
        <v>0</v>
      </c>
    </row>
    <row r="43" spans="1:3">
      <c r="A43" s="4" t="s">
        <v>44</v>
      </c>
      <c r="B43" s="5" t="n">
        <v>0</v>
      </c>
      <c r="C43" s="5" t="n">
        <v>0</v>
      </c>
    </row>
    <row r="44" spans="1:3">
      <c r="A44" s="4" t="s">
        <v>517</v>
      </c>
    </row>
    <row r="45" spans="1:3">
      <c r="A45" s="3" t="s">
        <v>503</v>
      </c>
    </row>
    <row r="46" spans="1:3">
      <c r="A46" s="4" t="s">
        <v>54</v>
      </c>
      <c r="B46" s="5" t="n">
        <v>0</v>
      </c>
      <c r="C46" s="5" t="n">
        <v>0</v>
      </c>
    </row>
    <row r="47" spans="1:3">
      <c r="A47" s="4" t="s">
        <v>518</v>
      </c>
    </row>
    <row r="48" spans="1:3">
      <c r="A48" s="3" t="s">
        <v>503</v>
      </c>
    </row>
    <row r="49" spans="1:3">
      <c r="A49" s="4" t="s">
        <v>39</v>
      </c>
      <c r="B49" s="5" t="n">
        <v>0</v>
      </c>
      <c r="C49" s="5" t="n">
        <v>0</v>
      </c>
    </row>
    <row r="50" spans="1:3">
      <c r="A50" s="4" t="s">
        <v>519</v>
      </c>
    </row>
    <row r="51" spans="1:3">
      <c r="A51" s="3" t="s">
        <v>503</v>
      </c>
    </row>
    <row r="52" spans="1:3">
      <c r="A52" s="4" t="s">
        <v>504</v>
      </c>
      <c r="B52" s="5" t="n">
        <v>27411</v>
      </c>
      <c r="C52" s="5" t="n">
        <v>4143</v>
      </c>
    </row>
    <row r="53" spans="1:3">
      <c r="A53" s="4" t="s">
        <v>520</v>
      </c>
    </row>
    <row r="54" spans="1:3">
      <c r="A54" s="3" t="s">
        <v>503</v>
      </c>
    </row>
    <row r="55" spans="1:3">
      <c r="A55" s="4" t="s">
        <v>31</v>
      </c>
      <c r="B55" s="5" t="n">
        <v>0</v>
      </c>
      <c r="C55" s="5" t="n">
        <v>0</v>
      </c>
    </row>
    <row r="56" spans="1:3">
      <c r="A56" s="4" t="s">
        <v>521</v>
      </c>
    </row>
    <row r="57" spans="1:3">
      <c r="A57" s="3" t="s">
        <v>503</v>
      </c>
    </row>
    <row r="58" spans="1:3">
      <c r="A58" s="4" t="s">
        <v>54</v>
      </c>
      <c r="B58" s="5" t="n">
        <v>-17486</v>
      </c>
      <c r="C58" s="5" t="n">
        <v>-2145</v>
      </c>
    </row>
    <row r="59" spans="1:3">
      <c r="A59" s="4" t="s">
        <v>44</v>
      </c>
      <c r="B59" s="5" t="n">
        <v>10901</v>
      </c>
      <c r="C59" s="5" t="n">
        <v>3197</v>
      </c>
    </row>
    <row r="60" spans="1:3">
      <c r="A60" s="4" t="s">
        <v>522</v>
      </c>
    </row>
    <row r="61" spans="1:3">
      <c r="A61" s="3" t="s">
        <v>503</v>
      </c>
    </row>
    <row r="62" spans="1:3">
      <c r="A62" s="4" t="s">
        <v>54</v>
      </c>
      <c r="B62" s="5" t="n">
        <v>-19404</v>
      </c>
      <c r="C62" s="5" t="n">
        <v>-47777</v>
      </c>
    </row>
    <row r="63" spans="1:3">
      <c r="A63" s="4" t="s">
        <v>523</v>
      </c>
    </row>
    <row r="64" spans="1:3">
      <c r="A64" s="3" t="s">
        <v>503</v>
      </c>
    </row>
    <row r="65" spans="1:3">
      <c r="A65" s="4" t="s">
        <v>39</v>
      </c>
      <c r="B65" s="7" t="n">
        <v>18428</v>
      </c>
      <c r="C65" s="7" t="n">
        <v>465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10</v>
      </c>
    </row>
    <row r="3" spans="1:2">
      <c r="A3" s="3" t="s">
        <v>525</v>
      </c>
    </row>
    <row r="4" spans="1:2">
      <c r="A4" s="4" t="s">
        <v>526</v>
      </c>
      <c r="B4" s="7" t="n">
        <v>4143</v>
      </c>
    </row>
    <row r="5" spans="1:2">
      <c r="A5" s="4" t="s">
        <v>527</v>
      </c>
      <c r="B5" s="5" t="n">
        <v>23915</v>
      </c>
    </row>
    <row r="6" spans="1:2">
      <c r="A6" s="4" t="s">
        <v>528</v>
      </c>
      <c r="B6" s="5" t="n">
        <v>-340</v>
      </c>
    </row>
    <row r="7" spans="1:2">
      <c r="A7" s="4" t="s">
        <v>529</v>
      </c>
      <c r="B7" s="5" t="n">
        <v>-307</v>
      </c>
    </row>
    <row r="8" spans="1:2">
      <c r="A8" s="4" t="s">
        <v>530</v>
      </c>
      <c r="B8" s="7" t="n">
        <v>27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531</v>
      </c>
      <c r="C1" s="2" t="s">
        <v>1</v>
      </c>
    </row>
    <row r="2" spans="1:4">
      <c r="C2" s="2" t="s">
        <v>532</v>
      </c>
      <c r="D2" s="2" t="s">
        <v>533</v>
      </c>
    </row>
    <row r="3" spans="1:4">
      <c r="A3" s="3" t="s">
        <v>173</v>
      </c>
    </row>
    <row r="4" spans="1:4">
      <c r="A4" s="4" t="s">
        <v>534</v>
      </c>
      <c r="B4" s="4" t="s">
        <v>535</v>
      </c>
      <c r="C4" s="5" t="n">
        <v>4</v>
      </c>
    </row>
    <row r="5" spans="1:4">
      <c r="A5" s="4" t="s">
        <v>536</v>
      </c>
      <c r="C5" s="5" t="n">
        <v>8</v>
      </c>
    </row>
    <row r="6" spans="1:4">
      <c r="A6" s="4" t="s">
        <v>537</v>
      </c>
      <c r="C6" s="5" t="n">
        <v>12</v>
      </c>
    </row>
    <row r="7" spans="1:4">
      <c r="A7" s="4" t="s">
        <v>538</v>
      </c>
      <c r="B7" s="4" t="s">
        <v>535</v>
      </c>
      <c r="C7" s="7" t="n">
        <v>5658</v>
      </c>
    </row>
    <row r="8" spans="1:4">
      <c r="A8" s="4" t="s">
        <v>539</v>
      </c>
      <c r="C8" s="5" t="n">
        <v>32970</v>
      </c>
    </row>
    <row r="9" spans="1:4">
      <c r="A9" s="4" t="s">
        <v>540</v>
      </c>
      <c r="C9" s="5" t="n">
        <v>38628</v>
      </c>
    </row>
    <row r="10" spans="1:4">
      <c r="A10" s="4" t="s">
        <v>541</v>
      </c>
      <c r="C10" s="5" t="n">
        <v>7965</v>
      </c>
      <c r="D10" s="7" t="n">
        <v>3258</v>
      </c>
    </row>
    <row r="11" spans="1:4">
      <c r="A11" s="4" t="s">
        <v>542</v>
      </c>
      <c r="C11" s="5" t="n">
        <v>14601</v>
      </c>
      <c r="D11" s="5" t="n">
        <v>26755</v>
      </c>
    </row>
    <row r="12" spans="1:4">
      <c r="A12" s="4" t="s">
        <v>543</v>
      </c>
      <c r="C12" s="7" t="n">
        <v>22566</v>
      </c>
      <c r="D12" s="7" t="n">
        <v>30013</v>
      </c>
    </row>
    <row r="13" spans="1:4"/>
    <row r="14" spans="1:4">
      <c r="A14" s="4" t="s">
        <v>535</v>
      </c>
      <c r="B14" s="4" t="s">
        <v>544</v>
      </c>
    </row>
  </sheetData>
  <mergeCells count="3">
    <mergeCell ref="A1:B2"/>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5</v>
      </c>
      <c r="B1" s="2" t="s">
        <v>84</v>
      </c>
      <c r="D1" s="2" t="s">
        <v>1</v>
      </c>
      <c r="F1" s="2" t="s">
        <v>546</v>
      </c>
    </row>
    <row r="2" spans="1:8">
      <c r="B2" s="2" t="s">
        <v>2</v>
      </c>
      <c r="C2" s="2" t="s">
        <v>85</v>
      </c>
      <c r="D2" s="2" t="s">
        <v>2</v>
      </c>
      <c r="E2" s="2" t="s">
        <v>85</v>
      </c>
      <c r="F2" s="2" t="s">
        <v>25</v>
      </c>
      <c r="G2" s="2" t="s">
        <v>547</v>
      </c>
      <c r="H2" s="2" t="s">
        <v>548</v>
      </c>
    </row>
    <row r="3" spans="1:8">
      <c r="A3" s="3" t="s">
        <v>549</v>
      </c>
    </row>
    <row r="4" spans="1:8">
      <c r="A4" s="4" t="s">
        <v>550</v>
      </c>
      <c r="B4" s="7" t="n">
        <v>0</v>
      </c>
      <c r="C4" s="7" t="n">
        <v>0</v>
      </c>
      <c r="D4" s="7" t="n">
        <v>0</v>
      </c>
      <c r="E4" s="7" t="n">
        <v>0</v>
      </c>
    </row>
    <row r="5" spans="1:8">
      <c r="A5" s="4" t="s">
        <v>551</v>
      </c>
      <c r="B5" s="5" t="n">
        <v>0</v>
      </c>
      <c r="C5" s="5" t="n">
        <v>0</v>
      </c>
      <c r="D5" s="5" t="n">
        <v>0</v>
      </c>
      <c r="E5" s="5" t="n">
        <v>0</v>
      </c>
    </row>
    <row r="6" spans="1:8">
      <c r="A6" s="4" t="s">
        <v>552</v>
      </c>
      <c r="D6" s="5" t="n">
        <v>1400000</v>
      </c>
      <c r="F6" s="5" t="n">
        <v>1300000</v>
      </c>
    </row>
    <row r="7" spans="1:8">
      <c r="A7" s="4" t="s">
        <v>553</v>
      </c>
      <c r="D7" s="5" t="n">
        <v>618000</v>
      </c>
      <c r="E7" s="5" t="n">
        <v>552000</v>
      </c>
    </row>
    <row r="8" spans="1:8">
      <c r="A8" s="4" t="s">
        <v>554</v>
      </c>
      <c r="D8" s="7" t="n">
        <v>101905000</v>
      </c>
      <c r="E8" s="7" t="n">
        <v>12077000</v>
      </c>
    </row>
    <row r="9" spans="1:8">
      <c r="A9" s="4" t="s">
        <v>489</v>
      </c>
    </row>
    <row r="10" spans="1:8">
      <c r="A10" s="3" t="s">
        <v>549</v>
      </c>
    </row>
    <row r="11" spans="1:8">
      <c r="A11" s="4" t="s">
        <v>551</v>
      </c>
      <c r="B11" s="5" t="n">
        <v>389000</v>
      </c>
      <c r="D11" s="5" t="n">
        <v>389000</v>
      </c>
    </row>
    <row r="12" spans="1:8">
      <c r="A12" s="4" t="s">
        <v>555</v>
      </c>
      <c r="B12" s="7" t="n">
        <v>1200000</v>
      </c>
      <c r="C12" s="7" t="n">
        <v>500000</v>
      </c>
      <c r="D12" s="7" t="n">
        <v>2400000</v>
      </c>
      <c r="E12" s="7" t="n">
        <v>-3000000</v>
      </c>
    </row>
    <row r="13" spans="1:8">
      <c r="A13" s="4" t="s">
        <v>556</v>
      </c>
      <c r="B13" s="7" t="n">
        <v>10400000</v>
      </c>
      <c r="D13" s="7" t="n">
        <v>10400000</v>
      </c>
    </row>
    <row r="14" spans="1:8">
      <c r="A14" s="4" t="s">
        <v>557</v>
      </c>
      <c r="B14" s="8" t="n">
        <v>0.3</v>
      </c>
      <c r="D14" s="8" t="n">
        <v>0.3</v>
      </c>
      <c r="G14" s="8" t="n">
        <v>0.54</v>
      </c>
    </row>
    <row r="15" spans="1:8">
      <c r="A15" s="4" t="s">
        <v>558</v>
      </c>
    </row>
    <row r="16" spans="1:8">
      <c r="A16" s="3" t="s">
        <v>549</v>
      </c>
    </row>
    <row r="17" spans="1:8">
      <c r="A17" s="4" t="s">
        <v>559</v>
      </c>
      <c r="H17" s="7" t="n">
        <v>200000000</v>
      </c>
    </row>
    <row r="18" spans="1:8">
      <c r="A18" s="4" t="s">
        <v>560</v>
      </c>
      <c r="B18" s="5" t="n">
        <v>3600000</v>
      </c>
      <c r="C18" s="5" t="n">
        <v>1000000</v>
      </c>
      <c r="D18" s="5" t="n">
        <v>7700000</v>
      </c>
      <c r="E18" s="5" t="n">
        <v>1000000</v>
      </c>
    </row>
    <row r="19" spans="1:8">
      <c r="A19" s="4" t="s">
        <v>554</v>
      </c>
      <c r="B19" s="7" t="n">
        <v>44300000</v>
      </c>
      <c r="C19" s="7" t="n">
        <v>12100000</v>
      </c>
      <c r="D19" s="7" t="n">
        <v>101900000</v>
      </c>
      <c r="E19" s="7" t="n">
        <v>12100000</v>
      </c>
    </row>
    <row r="20" spans="1:8">
      <c r="A20" s="4" t="s">
        <v>561</v>
      </c>
      <c r="B20" s="7" t="n">
        <v>62200000</v>
      </c>
      <c r="D20" s="7" t="n">
        <v>622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5</v>
      </c>
    </row>
    <row r="3" spans="1:3">
      <c r="A3" s="3" t="s">
        <v>130</v>
      </c>
    </row>
    <row r="4" spans="1:3">
      <c r="A4" s="4" t="s">
        <v>108</v>
      </c>
      <c r="B4" s="7" t="n">
        <v>45757</v>
      </c>
      <c r="C4" s="7" t="n">
        <v>-151576</v>
      </c>
    </row>
    <row r="5" spans="1:3">
      <c r="A5" s="3" t="s">
        <v>131</v>
      </c>
    </row>
    <row r="6" spans="1:3">
      <c r="A6" s="4" t="s">
        <v>132</v>
      </c>
      <c r="B6" s="5" t="n">
        <v>132217</v>
      </c>
      <c r="C6" s="5" t="n">
        <v>101297</v>
      </c>
    </row>
    <row r="7" spans="1:3">
      <c r="A7" s="4" t="s">
        <v>133</v>
      </c>
      <c r="B7" s="5" t="n">
        <v>19962</v>
      </c>
      <c r="C7" s="5" t="n">
        <v>18461</v>
      </c>
    </row>
    <row r="8" spans="1:3">
      <c r="A8" s="4" t="s">
        <v>134</v>
      </c>
      <c r="B8" s="5" t="n">
        <v>588</v>
      </c>
      <c r="C8" s="5" t="n">
        <v>-4659</v>
      </c>
    </row>
    <row r="9" spans="1:3">
      <c r="A9" s="4" t="s">
        <v>96</v>
      </c>
      <c r="B9" s="5" t="n">
        <v>30075</v>
      </c>
      <c r="C9" s="5" t="n">
        <v>0</v>
      </c>
    </row>
    <row r="10" spans="1:3">
      <c r="A10" s="4" t="s">
        <v>102</v>
      </c>
      <c r="B10" s="5" t="n">
        <v>15487</v>
      </c>
      <c r="C10" s="5" t="n">
        <v>144590</v>
      </c>
    </row>
    <row r="11" spans="1:3">
      <c r="A11" s="4" t="s">
        <v>135</v>
      </c>
      <c r="B11" s="5" t="n">
        <v>-706</v>
      </c>
      <c r="C11" s="5" t="n">
        <v>-257</v>
      </c>
    </row>
    <row r="12" spans="1:3">
      <c r="A12" s="4" t="s">
        <v>101</v>
      </c>
      <c r="B12" s="5" t="n">
        <v>-172258</v>
      </c>
      <c r="C12" s="5" t="n">
        <v>0</v>
      </c>
    </row>
    <row r="13" spans="1:3">
      <c r="A13" s="4" t="s">
        <v>136</v>
      </c>
      <c r="B13" s="5" t="n">
        <v>-365</v>
      </c>
      <c r="C13" s="5" t="n">
        <v>2294</v>
      </c>
    </row>
    <row r="14" spans="1:3">
      <c r="A14" s="3" t="s">
        <v>137</v>
      </c>
    </row>
    <row r="15" spans="1:3">
      <c r="A15" s="4" t="s">
        <v>138</v>
      </c>
      <c r="B15" s="5" t="n">
        <v>11411</v>
      </c>
      <c r="C15" s="5" t="n">
        <v>-13047</v>
      </c>
    </row>
    <row r="16" spans="1:3">
      <c r="A16" s="4" t="s">
        <v>139</v>
      </c>
      <c r="B16" s="5" t="n">
        <v>-567</v>
      </c>
      <c r="C16" s="5" t="n">
        <v>-9231</v>
      </c>
    </row>
    <row r="17" spans="1:3">
      <c r="A17" s="4" t="s">
        <v>43</v>
      </c>
      <c r="B17" s="5" t="n">
        <v>19416</v>
      </c>
      <c r="C17" s="5" t="n">
        <v>-2830</v>
      </c>
    </row>
    <row r="18" spans="1:3">
      <c r="A18" s="4" t="s">
        <v>44</v>
      </c>
      <c r="B18" s="5" t="n">
        <v>359</v>
      </c>
      <c r="C18" s="5" t="n">
        <v>-5187</v>
      </c>
    </row>
    <row r="19" spans="1:3">
      <c r="A19" s="4" t="s">
        <v>45</v>
      </c>
      <c r="B19" s="5" t="n">
        <v>-947</v>
      </c>
      <c r="C19" s="5" t="n">
        <v>-2102</v>
      </c>
    </row>
    <row r="20" spans="1:3">
      <c r="A20" s="4" t="s">
        <v>46</v>
      </c>
      <c r="B20" s="5" t="n">
        <v>-32932</v>
      </c>
      <c r="C20" s="5" t="n">
        <v>24923</v>
      </c>
    </row>
    <row r="21" spans="1:3">
      <c r="A21" s="4" t="s">
        <v>54</v>
      </c>
      <c r="B21" s="5" t="n">
        <v>-957</v>
      </c>
      <c r="C21" s="5" t="n">
        <v>6683</v>
      </c>
    </row>
    <row r="22" spans="1:3">
      <c r="A22" s="4" t="s">
        <v>140</v>
      </c>
      <c r="B22" s="5" t="n">
        <v>66540</v>
      </c>
      <c r="C22" s="5" t="n">
        <v>109359</v>
      </c>
    </row>
    <row r="23" spans="1:3">
      <c r="A23" s="3" t="s">
        <v>141</v>
      </c>
    </row>
    <row r="24" spans="1:3">
      <c r="A24" s="4" t="s">
        <v>142</v>
      </c>
      <c r="B24" s="5" t="n">
        <v>-16613</v>
      </c>
      <c r="C24" s="5" t="n">
        <v>-25035</v>
      </c>
    </row>
    <row r="25" spans="1:3">
      <c r="A25" s="4" t="s">
        <v>143</v>
      </c>
      <c r="B25" s="5" t="n">
        <v>-68987</v>
      </c>
      <c r="C25" s="5" t="n">
        <v>-71582</v>
      </c>
    </row>
    <row r="26" spans="1:3">
      <c r="A26" s="4" t="s">
        <v>144</v>
      </c>
      <c r="B26" s="5" t="n">
        <v>-179041</v>
      </c>
      <c r="C26" s="5" t="n">
        <v>-3975</v>
      </c>
    </row>
    <row r="27" spans="1:3">
      <c r="A27" s="4" t="s">
        <v>145</v>
      </c>
      <c r="B27" s="5" t="n">
        <v>246801</v>
      </c>
      <c r="C27" s="5" t="n">
        <v>0</v>
      </c>
    </row>
    <row r="28" spans="1:3">
      <c r="A28" s="4" t="s">
        <v>146</v>
      </c>
      <c r="B28" s="5" t="n">
        <v>-2723</v>
      </c>
      <c r="C28" s="5" t="n">
        <v>-1323</v>
      </c>
    </row>
    <row r="29" spans="1:3">
      <c r="A29" s="4" t="s">
        <v>147</v>
      </c>
      <c r="B29" s="5" t="n">
        <v>45</v>
      </c>
      <c r="C29" s="5" t="n">
        <v>0</v>
      </c>
    </row>
    <row r="30" spans="1:3">
      <c r="A30" s="4" t="s">
        <v>148</v>
      </c>
      <c r="B30" s="5" t="n">
        <v>-20518</v>
      </c>
      <c r="C30" s="5" t="n">
        <v>-101915</v>
      </c>
    </row>
    <row r="31" spans="1:3">
      <c r="A31" s="3" t="s">
        <v>149</v>
      </c>
    </row>
    <row r="32" spans="1:3">
      <c r="A32" s="4" t="s">
        <v>150</v>
      </c>
      <c r="B32" s="5" t="n">
        <v>212</v>
      </c>
      <c r="C32" s="5" t="n">
        <v>0</v>
      </c>
    </row>
    <row r="33" spans="1:3">
      <c r="A33" s="4" t="s">
        <v>151</v>
      </c>
      <c r="B33" s="5" t="n">
        <v>-8610</v>
      </c>
      <c r="C33" s="5" t="n">
        <v>-6554</v>
      </c>
    </row>
    <row r="34" spans="1:3">
      <c r="A34" s="4" t="s">
        <v>152</v>
      </c>
      <c r="B34" s="5" t="n">
        <v>-5388</v>
      </c>
      <c r="C34" s="5" t="n">
        <v>-5966</v>
      </c>
    </row>
    <row r="35" spans="1:3">
      <c r="A35" s="4" t="s">
        <v>153</v>
      </c>
      <c r="B35" s="5" t="n">
        <v>-217434</v>
      </c>
      <c r="C35" s="5" t="n">
        <v>-110939</v>
      </c>
    </row>
    <row r="36" spans="1:3">
      <c r="A36" s="4" t="s">
        <v>154</v>
      </c>
      <c r="B36" s="5" t="n">
        <v>275843</v>
      </c>
      <c r="C36" s="5" t="n">
        <v>120000</v>
      </c>
    </row>
    <row r="37" spans="1:3">
      <c r="A37" s="4" t="s">
        <v>155</v>
      </c>
      <c r="B37" s="5" t="n">
        <v>-101905</v>
      </c>
      <c r="C37" s="5" t="n">
        <v>-12077</v>
      </c>
    </row>
    <row r="38" spans="1:3">
      <c r="A38" s="4" t="s">
        <v>156</v>
      </c>
      <c r="B38" s="5" t="n">
        <v>-3226</v>
      </c>
      <c r="C38" s="5" t="n">
        <v>0</v>
      </c>
    </row>
    <row r="39" spans="1:3">
      <c r="A39" s="4" t="s">
        <v>157</v>
      </c>
      <c r="B39" s="5" t="n">
        <v>-6945</v>
      </c>
      <c r="C39" s="5" t="n">
        <v>0</v>
      </c>
    </row>
    <row r="40" spans="1:3">
      <c r="A40" s="4" t="s">
        <v>158</v>
      </c>
      <c r="B40" s="5" t="n">
        <v>-67453</v>
      </c>
      <c r="C40" s="5" t="n">
        <v>-15536</v>
      </c>
    </row>
    <row r="41" spans="1:3">
      <c r="A41" s="4" t="s">
        <v>159</v>
      </c>
      <c r="B41" s="5" t="n">
        <v>-291</v>
      </c>
      <c r="C41" s="5" t="n">
        <v>596</v>
      </c>
    </row>
    <row r="42" spans="1:3">
      <c r="A42" s="4" t="s">
        <v>160</v>
      </c>
      <c r="B42" s="5" t="n">
        <v>-21722</v>
      </c>
      <c r="C42" s="5" t="n">
        <v>-7496</v>
      </c>
    </row>
    <row r="43" spans="1:3">
      <c r="A43" s="4" t="s">
        <v>161</v>
      </c>
      <c r="B43" s="5" t="n">
        <v>162498</v>
      </c>
      <c r="C43" s="5" t="n">
        <v>96610</v>
      </c>
    </row>
    <row r="44" spans="1:3">
      <c r="A44" s="4" t="s">
        <v>162</v>
      </c>
      <c r="B44" s="7" t="n">
        <v>140776</v>
      </c>
      <c r="C44" s="7" t="n">
        <v>891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2</v>
      </c>
      <c r="B1" s="2" t="s">
        <v>84</v>
      </c>
      <c r="D1" s="2" t="s">
        <v>1</v>
      </c>
    </row>
    <row r="2" spans="1:5">
      <c r="B2" s="2" t="s">
        <v>2</v>
      </c>
      <c r="C2" s="2" t="s">
        <v>85</v>
      </c>
      <c r="D2" s="2" t="s">
        <v>2</v>
      </c>
      <c r="E2" s="2" t="s">
        <v>85</v>
      </c>
    </row>
    <row r="3" spans="1:5">
      <c r="A3" s="3" t="s">
        <v>563</v>
      </c>
    </row>
    <row r="4" spans="1:5">
      <c r="A4" s="4" t="s">
        <v>564</v>
      </c>
      <c r="B4" s="7" t="n">
        <v>10181</v>
      </c>
      <c r="C4" s="7" t="n">
        <v>11151</v>
      </c>
      <c r="D4" s="7" t="n">
        <v>22319</v>
      </c>
      <c r="E4" s="7" t="n">
        <v>19987</v>
      </c>
    </row>
    <row r="5" spans="1:5">
      <c r="A5" s="4" t="s">
        <v>330</v>
      </c>
    </row>
    <row r="6" spans="1:5">
      <c r="A6" s="3" t="s">
        <v>563</v>
      </c>
    </row>
    <row r="7" spans="1:5">
      <c r="A7" s="4" t="s">
        <v>564</v>
      </c>
      <c r="B7" s="5" t="n">
        <v>1591</v>
      </c>
      <c r="C7" s="5" t="n">
        <v>1981</v>
      </c>
      <c r="D7" s="5" t="n">
        <v>3643</v>
      </c>
      <c r="E7" s="5" t="n">
        <v>4678</v>
      </c>
    </row>
    <row r="8" spans="1:5">
      <c r="A8" s="4" t="s">
        <v>565</v>
      </c>
    </row>
    <row r="9" spans="1:5">
      <c r="A9" s="3" t="s">
        <v>563</v>
      </c>
    </row>
    <row r="10" spans="1:5">
      <c r="A10" s="4" t="s">
        <v>564</v>
      </c>
      <c r="B10" s="5" t="n">
        <v>451</v>
      </c>
      <c r="C10" s="5" t="n">
        <v>988</v>
      </c>
      <c r="D10" s="5" t="n">
        <v>1067</v>
      </c>
      <c r="E10" s="5" t="n">
        <v>2113</v>
      </c>
    </row>
    <row r="11" spans="1:5">
      <c r="A11" s="4" t="s">
        <v>566</v>
      </c>
    </row>
    <row r="12" spans="1:5">
      <c r="A12" s="3" t="s">
        <v>563</v>
      </c>
    </row>
    <row r="13" spans="1:5">
      <c r="A13" s="4" t="s">
        <v>564</v>
      </c>
      <c r="B13" s="5" t="n">
        <v>1140</v>
      </c>
      <c r="C13" s="5" t="n">
        <v>993</v>
      </c>
      <c r="D13" s="5" t="n">
        <v>2576</v>
      </c>
      <c r="E13" s="5" t="n">
        <v>2565</v>
      </c>
    </row>
    <row r="14" spans="1:5">
      <c r="A14" s="4" t="s">
        <v>329</v>
      </c>
    </row>
    <row r="15" spans="1:5">
      <c r="A15" s="3" t="s">
        <v>563</v>
      </c>
    </row>
    <row r="16" spans="1:5">
      <c r="A16" s="4" t="s">
        <v>564</v>
      </c>
      <c r="B16" s="5" t="n">
        <v>6464</v>
      </c>
      <c r="C16" s="5" t="n">
        <v>7050</v>
      </c>
      <c r="D16" s="5" t="n">
        <v>13709</v>
      </c>
      <c r="E16" s="5" t="n">
        <v>10600</v>
      </c>
    </row>
    <row r="17" spans="1:5">
      <c r="A17" s="4" t="s">
        <v>567</v>
      </c>
    </row>
    <row r="18" spans="1:5">
      <c r="A18" s="3" t="s">
        <v>563</v>
      </c>
    </row>
    <row r="19" spans="1:5">
      <c r="A19" s="4" t="s">
        <v>564</v>
      </c>
      <c r="B19" s="7" t="n">
        <v>2126</v>
      </c>
      <c r="C19" s="7" t="n">
        <v>2120</v>
      </c>
      <c r="D19" s="7" t="n">
        <v>4967</v>
      </c>
      <c r="E19" s="7" t="n">
        <v>47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68</v>
      </c>
      <c r="B1" s="2" t="s">
        <v>84</v>
      </c>
      <c r="C1" s="2" t="s">
        <v>1</v>
      </c>
    </row>
    <row r="2" spans="1:3">
      <c r="B2" s="2" t="s">
        <v>2</v>
      </c>
      <c r="C2" s="2" t="s">
        <v>2</v>
      </c>
    </row>
    <row r="3" spans="1:3">
      <c r="A3" s="3" t="s">
        <v>563</v>
      </c>
    </row>
    <row r="4" spans="1:3">
      <c r="A4" s="4" t="s">
        <v>569</v>
      </c>
      <c r="B4" s="5" t="n">
        <v>2168</v>
      </c>
      <c r="C4" s="5" t="n">
        <v>3992</v>
      </c>
    </row>
    <row r="5" spans="1:3">
      <c r="A5" s="4" t="s">
        <v>570</v>
      </c>
      <c r="B5" s="8" t="n">
        <v>12.09</v>
      </c>
      <c r="C5" s="8" t="n">
        <v>13.25</v>
      </c>
    </row>
    <row r="6" spans="1:3">
      <c r="A6" s="4" t="s">
        <v>571</v>
      </c>
    </row>
    <row r="7" spans="1:3">
      <c r="A7" s="3" t="s">
        <v>563</v>
      </c>
    </row>
    <row r="8" spans="1:3">
      <c r="A8" s="4" t="s">
        <v>569</v>
      </c>
      <c r="B8" s="5" t="n">
        <v>2168</v>
      </c>
      <c r="C8" s="5" t="n">
        <v>3468</v>
      </c>
    </row>
    <row r="9" spans="1:3">
      <c r="A9" s="4" t="s">
        <v>570</v>
      </c>
      <c r="B9" s="8" t="n">
        <v>12.09</v>
      </c>
      <c r="C9" s="8" t="n">
        <v>12.87</v>
      </c>
    </row>
    <row r="10" spans="1:3">
      <c r="A10" s="4" t="s">
        <v>572</v>
      </c>
    </row>
    <row r="11" spans="1:3">
      <c r="A11" s="3" t="s">
        <v>563</v>
      </c>
    </row>
    <row r="12" spans="1:3">
      <c r="A12" s="4" t="s">
        <v>569</v>
      </c>
      <c r="B12" s="5" t="n">
        <v>0</v>
      </c>
      <c r="C12" s="5" t="n">
        <v>524</v>
      </c>
    </row>
    <row r="13" spans="1:3">
      <c r="A13" s="4" t="s">
        <v>570</v>
      </c>
      <c r="B13" s="7" t="n">
        <v>0</v>
      </c>
      <c r="C13" s="8" t="n">
        <v>15.74</v>
      </c>
    </row>
    <row r="14" spans="1:3">
      <c r="A14" s="4" t="s">
        <v>573</v>
      </c>
    </row>
    <row r="15" spans="1:3">
      <c r="A15" s="3" t="s">
        <v>563</v>
      </c>
    </row>
    <row r="16" spans="1:3">
      <c r="A16" s="4" t="s">
        <v>569</v>
      </c>
      <c r="B16" s="5" t="n">
        <v>0</v>
      </c>
      <c r="C16" s="5" t="n">
        <v>0</v>
      </c>
    </row>
    <row r="17" spans="1:3">
      <c r="A17" s="4" t="s">
        <v>570</v>
      </c>
      <c r="B17" s="7" t="n">
        <v>0</v>
      </c>
      <c r="C17"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4</v>
      </c>
      <c r="D1" s="2" t="s">
        <v>1</v>
      </c>
    </row>
    <row r="2" spans="1:5">
      <c r="B2" s="2" t="s">
        <v>2</v>
      </c>
      <c r="C2" s="2" t="s">
        <v>85</v>
      </c>
      <c r="D2" s="2" t="s">
        <v>2</v>
      </c>
      <c r="E2" s="2" t="s">
        <v>85</v>
      </c>
    </row>
    <row r="3" spans="1:5">
      <c r="A3" s="3" t="s">
        <v>575</v>
      </c>
    </row>
    <row r="4" spans="1:5">
      <c r="A4" s="4" t="s">
        <v>106</v>
      </c>
      <c r="B4" s="7" t="n">
        <v>74956</v>
      </c>
      <c r="C4" s="7" t="n">
        <v>-143011</v>
      </c>
      <c r="D4" s="7" t="n">
        <v>42026</v>
      </c>
      <c r="E4" s="7" t="n">
        <v>-151576</v>
      </c>
    </row>
    <row r="5" spans="1:5">
      <c r="A5" s="4" t="s">
        <v>109</v>
      </c>
      <c r="B5" s="5" t="n">
        <v>2700</v>
      </c>
      <c r="C5" s="5" t="n">
        <v>264</v>
      </c>
      <c r="D5" s="5" t="n">
        <v>3490</v>
      </c>
      <c r="E5" s="5" t="n">
        <v>-189</v>
      </c>
    </row>
    <row r="6" spans="1:5">
      <c r="A6" s="4" t="s">
        <v>110</v>
      </c>
      <c r="B6" s="5" t="n">
        <v>-12148</v>
      </c>
      <c r="C6" s="5" t="n">
        <v>-10963</v>
      </c>
      <c r="D6" s="5" t="n">
        <v>-24297</v>
      </c>
      <c r="E6" s="5" t="n">
        <v>-21925</v>
      </c>
    </row>
    <row r="7" spans="1:5">
      <c r="A7" s="4" t="s">
        <v>576</v>
      </c>
      <c r="B7" s="5" t="n">
        <v>65508</v>
      </c>
      <c r="C7" s="5" t="n">
        <v>-153710</v>
      </c>
      <c r="D7" s="5" t="n">
        <v>21219</v>
      </c>
      <c r="E7" s="5" t="n">
        <v>-173690</v>
      </c>
    </row>
    <row r="8" spans="1:5">
      <c r="A8" s="4" t="s">
        <v>577</v>
      </c>
      <c r="B8" s="5" t="n">
        <v>-684</v>
      </c>
      <c r="C8" s="5" t="n">
        <v>0</v>
      </c>
      <c r="D8" s="5" t="n">
        <v>3731</v>
      </c>
      <c r="E8" s="5" t="n">
        <v>0</v>
      </c>
    </row>
    <row r="9" spans="1:5">
      <c r="A9" s="4" t="s">
        <v>111</v>
      </c>
      <c r="B9" s="7" t="n">
        <v>64824</v>
      </c>
      <c r="C9" s="7" t="n">
        <v>-153710</v>
      </c>
      <c r="D9" s="7" t="n">
        <v>24950</v>
      </c>
      <c r="E9" s="7" t="n">
        <v>-173690</v>
      </c>
    </row>
    <row r="10" spans="1:5">
      <c r="A10" s="4" t="s">
        <v>578</v>
      </c>
      <c r="B10" s="5" t="n">
        <v>176363</v>
      </c>
      <c r="C10" s="5" t="n">
        <v>181193</v>
      </c>
      <c r="D10" s="5" t="n">
        <v>178113</v>
      </c>
      <c r="E10" s="5" t="n">
        <v>180981</v>
      </c>
    </row>
    <row r="11" spans="1:5">
      <c r="A11" s="4" t="s">
        <v>113</v>
      </c>
      <c r="B11" s="8" t="n">
        <v>0.36</v>
      </c>
      <c r="C11" s="8" t="n">
        <v>-0.85</v>
      </c>
      <c r="D11" s="8" t="n">
        <v>0.11</v>
      </c>
      <c r="E11" s="8" t="n">
        <v>-0.96</v>
      </c>
    </row>
    <row r="12" spans="1:5">
      <c r="A12" s="4" t="s">
        <v>114</v>
      </c>
      <c r="B12" s="5" t="n">
        <v>0</v>
      </c>
      <c r="C12" s="5" t="n">
        <v>0</v>
      </c>
      <c r="D12" s="9" t="n">
        <v>0.03</v>
      </c>
      <c r="E12" s="5" t="n">
        <v>0</v>
      </c>
    </row>
    <row r="13" spans="1:5">
      <c r="A13" s="4" t="s">
        <v>115</v>
      </c>
      <c r="B13" s="8" t="n">
        <v>0.36</v>
      </c>
      <c r="C13" s="8" t="n">
        <v>-0.85</v>
      </c>
      <c r="D13" s="8" t="n">
        <v>0.14</v>
      </c>
      <c r="E13" s="8" t="n">
        <v>-0.96</v>
      </c>
    </row>
    <row r="14" spans="1:5">
      <c r="A14" s="3" t="s">
        <v>579</v>
      </c>
    </row>
    <row r="15" spans="1:5">
      <c r="A15" s="4" t="s">
        <v>106</v>
      </c>
      <c r="B15" s="7" t="n">
        <v>74956</v>
      </c>
      <c r="C15" s="7" t="n">
        <v>-143011</v>
      </c>
      <c r="D15" s="7" t="n">
        <v>42026</v>
      </c>
      <c r="E15" s="7" t="n">
        <v>-151576</v>
      </c>
    </row>
    <row r="16" spans="1:5">
      <c r="A16" s="4" t="s">
        <v>109</v>
      </c>
      <c r="B16" s="5" t="n">
        <v>2700</v>
      </c>
      <c r="C16" s="5" t="n">
        <v>264</v>
      </c>
      <c r="D16" s="5" t="n">
        <v>3490</v>
      </c>
      <c r="E16" s="5" t="n">
        <v>-189</v>
      </c>
    </row>
    <row r="17" spans="1:5">
      <c r="A17" s="4" t="s">
        <v>110</v>
      </c>
      <c r="B17" s="5" t="n">
        <v>-12148</v>
      </c>
      <c r="C17" s="5" t="n">
        <v>-10963</v>
      </c>
      <c r="D17" s="5" t="n">
        <v>-24297</v>
      </c>
      <c r="E17" s="5" t="n">
        <v>-21925</v>
      </c>
    </row>
    <row r="18" spans="1:5">
      <c r="A18" s="4" t="s">
        <v>576</v>
      </c>
      <c r="B18" s="5" t="n">
        <v>65508</v>
      </c>
      <c r="C18" s="5" t="n">
        <v>-153710</v>
      </c>
      <c r="D18" s="5" t="n">
        <v>21219</v>
      </c>
      <c r="E18" s="5" t="n">
        <v>-173690</v>
      </c>
    </row>
    <row r="19" spans="1:5">
      <c r="A19" s="4" t="s">
        <v>577</v>
      </c>
      <c r="B19" s="5" t="n">
        <v>-684</v>
      </c>
      <c r="C19" s="5" t="n">
        <v>0</v>
      </c>
      <c r="D19" s="5" t="n">
        <v>3731</v>
      </c>
      <c r="E19" s="5" t="n">
        <v>0</v>
      </c>
    </row>
    <row r="20" spans="1:5">
      <c r="A20" s="4" t="s">
        <v>111</v>
      </c>
      <c r="B20" s="7" t="n">
        <v>64824</v>
      </c>
      <c r="C20" s="7" t="n">
        <v>-153710</v>
      </c>
      <c r="D20" s="7" t="n">
        <v>24950</v>
      </c>
      <c r="E20" s="7" t="n">
        <v>-173690</v>
      </c>
    </row>
    <row r="21" spans="1:5">
      <c r="A21" s="4" t="s">
        <v>578</v>
      </c>
      <c r="B21" s="5" t="n">
        <v>176363</v>
      </c>
      <c r="C21" s="5" t="n">
        <v>181193</v>
      </c>
      <c r="D21" s="5" t="n">
        <v>178113</v>
      </c>
      <c r="E21" s="5" t="n">
        <v>180981</v>
      </c>
    </row>
    <row r="22" spans="1:5">
      <c r="A22" s="4" t="s">
        <v>580</v>
      </c>
      <c r="B22" s="5" t="n">
        <v>2963</v>
      </c>
      <c r="C22" s="5" t="n">
        <v>0</v>
      </c>
      <c r="D22" s="5" t="n">
        <v>3334</v>
      </c>
      <c r="E22" s="5" t="n">
        <v>0</v>
      </c>
    </row>
    <row r="23" spans="1:5">
      <c r="A23" s="4" t="s">
        <v>581</v>
      </c>
      <c r="B23" s="5" t="n">
        <v>179326</v>
      </c>
      <c r="C23" s="5" t="n">
        <v>181193</v>
      </c>
      <c r="D23" s="5" t="n">
        <v>181447</v>
      </c>
      <c r="E23" s="5" t="n">
        <v>180981</v>
      </c>
    </row>
    <row r="24" spans="1:5">
      <c r="A24" s="4" t="s">
        <v>113</v>
      </c>
      <c r="B24" s="8" t="n">
        <v>0.36</v>
      </c>
      <c r="C24" s="8" t="n">
        <v>-0.85</v>
      </c>
      <c r="D24" s="8" t="n">
        <v>0.11</v>
      </c>
      <c r="E24" s="8" t="n">
        <v>-0.96</v>
      </c>
    </row>
    <row r="25" spans="1:5">
      <c r="A25" s="4" t="s">
        <v>114</v>
      </c>
      <c r="B25" s="5" t="n">
        <v>0</v>
      </c>
      <c r="C25" s="5" t="n">
        <v>0</v>
      </c>
      <c r="D25" s="9" t="n">
        <v>0.03</v>
      </c>
      <c r="E25" s="5" t="n">
        <v>0</v>
      </c>
    </row>
    <row r="26" spans="1:5">
      <c r="A26" s="4" t="s">
        <v>115</v>
      </c>
      <c r="B26" s="8" t="n">
        <v>0.36</v>
      </c>
      <c r="C26" s="8" t="n">
        <v>-0.85</v>
      </c>
      <c r="D26" s="8" t="n">
        <v>0.14</v>
      </c>
      <c r="E26" s="8" t="n">
        <v>-0.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4</v>
      </c>
      <c r="D1" s="2" t="s">
        <v>1</v>
      </c>
    </row>
    <row r="2" spans="1:5">
      <c r="B2" s="2" t="s">
        <v>2</v>
      </c>
      <c r="C2" s="2" t="s">
        <v>85</v>
      </c>
      <c r="D2" s="2" t="s">
        <v>2</v>
      </c>
      <c r="E2" s="2" t="s">
        <v>85</v>
      </c>
    </row>
    <row r="3" spans="1:5">
      <c r="A3" s="3" t="s">
        <v>180</v>
      </c>
    </row>
    <row r="4" spans="1:5">
      <c r="A4" s="4" t="s">
        <v>583</v>
      </c>
      <c r="B4" s="5" t="n">
        <v>26044</v>
      </c>
      <c r="C4" s="5" t="n">
        <v>26652</v>
      </c>
      <c r="D4" s="5" t="n">
        <v>24318</v>
      </c>
      <c r="E4" s="5" t="n">
        <v>266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4</v>
      </c>
      <c r="B1" s="2" t="s">
        <v>2</v>
      </c>
      <c r="C1" s="2" t="s">
        <v>25</v>
      </c>
    </row>
    <row r="2" spans="1:3">
      <c r="A2" s="3" t="s">
        <v>585</v>
      </c>
    </row>
    <row r="3" spans="1:3">
      <c r="A3" s="4" t="s">
        <v>586</v>
      </c>
      <c r="B3" s="7" t="n">
        <v>1681776</v>
      </c>
      <c r="C3" s="7" t="n">
        <v>1617846</v>
      </c>
    </row>
    <row r="4" spans="1:3">
      <c r="A4" s="4" t="s">
        <v>587</v>
      </c>
      <c r="B4" s="5" t="n">
        <v>-921603</v>
      </c>
      <c r="C4" s="5" t="n">
        <v>-869974</v>
      </c>
    </row>
    <row r="5" spans="1:3">
      <c r="A5" s="4" t="s">
        <v>588</v>
      </c>
      <c r="B5" s="5" t="n">
        <v>760173</v>
      </c>
      <c r="C5" s="5" t="n">
        <v>747872</v>
      </c>
    </row>
    <row r="6" spans="1:3">
      <c r="A6" s="4" t="s">
        <v>589</v>
      </c>
      <c r="B6" s="5" t="n">
        <v>79000</v>
      </c>
      <c r="C6" s="5" t="n">
        <v>79000</v>
      </c>
    </row>
    <row r="7" spans="1:3">
      <c r="A7" s="4" t="s">
        <v>36</v>
      </c>
      <c r="B7" s="5" t="n">
        <v>2107818</v>
      </c>
      <c r="C7" s="5" t="n">
        <v>2004953</v>
      </c>
    </row>
    <row r="8" spans="1:3">
      <c r="A8" s="4" t="s">
        <v>504</v>
      </c>
      <c r="B8" s="5" t="n">
        <v>2186818</v>
      </c>
      <c r="C8" s="5" t="n">
        <v>2083953</v>
      </c>
    </row>
    <row r="9" spans="1:3">
      <c r="A9" s="4" t="s">
        <v>590</v>
      </c>
    </row>
    <row r="10" spans="1:3">
      <c r="A10" s="3" t="s">
        <v>585</v>
      </c>
    </row>
    <row r="11" spans="1:3">
      <c r="A11" s="4" t="s">
        <v>586</v>
      </c>
      <c r="B11" s="5" t="n">
        <v>706556</v>
      </c>
      <c r="C11" s="5" t="n">
        <v>695354</v>
      </c>
    </row>
    <row r="12" spans="1:3">
      <c r="A12" s="4" t="s">
        <v>587</v>
      </c>
      <c r="B12" s="5" t="n">
        <v>-434375</v>
      </c>
      <c r="C12" s="5" t="n">
        <v>-405114</v>
      </c>
    </row>
    <row r="13" spans="1:3">
      <c r="A13" s="4" t="s">
        <v>588</v>
      </c>
      <c r="B13" s="5" t="n">
        <v>272181</v>
      </c>
      <c r="C13" s="5" t="n">
        <v>290240</v>
      </c>
    </row>
    <row r="14" spans="1:3">
      <c r="A14" s="4" t="s">
        <v>591</v>
      </c>
    </row>
    <row r="15" spans="1:3">
      <c r="A15" s="3" t="s">
        <v>585</v>
      </c>
    </row>
    <row r="16" spans="1:3">
      <c r="A16" s="4" t="s">
        <v>586</v>
      </c>
      <c r="B16" s="5" t="n">
        <v>975220</v>
      </c>
      <c r="C16" s="5" t="n">
        <v>922492</v>
      </c>
    </row>
    <row r="17" spans="1:3">
      <c r="A17" s="4" t="s">
        <v>587</v>
      </c>
      <c r="B17" s="5" t="n">
        <v>-487228</v>
      </c>
      <c r="C17" s="5" t="n">
        <v>-464860</v>
      </c>
    </row>
    <row r="18" spans="1:3">
      <c r="A18" s="4" t="s">
        <v>588</v>
      </c>
      <c r="B18" s="7" t="n">
        <v>487992</v>
      </c>
      <c r="C18" s="7" t="n">
        <v>4576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75"/>
    <col customWidth="1" max="2" min="2" width="21"/>
  </cols>
  <sheetData>
    <row r="1" spans="1:2">
      <c r="A1" s="1" t="s">
        <v>592</v>
      </c>
      <c r="B1" s="2" t="s">
        <v>1</v>
      </c>
    </row>
    <row r="2" spans="1:2">
      <c r="B2" s="2" t="s">
        <v>310</v>
      </c>
    </row>
    <row r="3" spans="1:2">
      <c r="A3" s="3" t="s">
        <v>593</v>
      </c>
    </row>
    <row r="4" spans="1:2">
      <c r="A4" s="4" t="s">
        <v>36</v>
      </c>
      <c r="B4" s="7" t="n">
        <v>2004953</v>
      </c>
    </row>
    <row r="5" spans="1:2">
      <c r="A5" s="4" t="s">
        <v>594</v>
      </c>
      <c r="B5" s="5" t="n">
        <v>94689</v>
      </c>
    </row>
    <row r="6" spans="1:2">
      <c r="A6" s="4" t="s">
        <v>595</v>
      </c>
      <c r="B6" s="5" t="n">
        <v>40843</v>
      </c>
    </row>
    <row r="7" spans="1:2">
      <c r="A7" s="4" t="s">
        <v>596</v>
      </c>
      <c r="B7" s="5" t="n">
        <v>135532</v>
      </c>
    </row>
    <row r="8" spans="1:2">
      <c r="A8" s="4" t="s">
        <v>597</v>
      </c>
      <c r="B8" s="5" t="n">
        <v>-32306</v>
      </c>
    </row>
    <row r="9" spans="1:2">
      <c r="A9" s="4" t="s">
        <v>598</v>
      </c>
      <c r="B9" s="5" t="n">
        <v>-361</v>
      </c>
    </row>
    <row r="10" spans="1:2">
      <c r="A10" s="4" t="s">
        <v>599</v>
      </c>
      <c r="B10" s="5" t="n">
        <v>2107818</v>
      </c>
    </row>
    <row r="11" spans="1:2">
      <c r="A11" s="4" t="s">
        <v>247</v>
      </c>
    </row>
    <row r="12" spans="1:2">
      <c r="A12" s="3" t="s">
        <v>593</v>
      </c>
    </row>
    <row r="13" spans="1:2">
      <c r="A13" s="4" t="s">
        <v>594</v>
      </c>
      <c r="B13" s="5" t="n">
        <v>34739</v>
      </c>
    </row>
    <row r="14" spans="1:2">
      <c r="A14" s="4" t="s">
        <v>595</v>
      </c>
      <c r="B14" s="5" t="n">
        <v>590</v>
      </c>
    </row>
    <row r="15" spans="1:2">
      <c r="A15" s="4" t="s">
        <v>240</v>
      </c>
    </row>
    <row r="16" spans="1:2">
      <c r="A16" s="3" t="s">
        <v>593</v>
      </c>
    </row>
    <row r="17" spans="1:2">
      <c r="A17" s="4" t="s">
        <v>594</v>
      </c>
      <c r="B17" s="5" t="n">
        <v>53747</v>
      </c>
    </row>
    <row r="18" spans="1:2">
      <c r="A18" s="4" t="s">
        <v>600</v>
      </c>
    </row>
    <row r="19" spans="1:2">
      <c r="A19" s="3" t="s">
        <v>593</v>
      </c>
    </row>
    <row r="20" spans="1:2">
      <c r="A20" s="4" t="s">
        <v>594</v>
      </c>
      <c r="B20" s="5" t="n">
        <v>6203</v>
      </c>
    </row>
    <row r="21" spans="1:2">
      <c r="A21" s="4" t="s">
        <v>595</v>
      </c>
      <c r="B21" s="5" t="n">
        <v>811</v>
      </c>
    </row>
    <row r="22" spans="1:2">
      <c r="A22" s="4" t="s">
        <v>471</v>
      </c>
    </row>
    <row r="23" spans="1:2">
      <c r="A23" s="3" t="s">
        <v>593</v>
      </c>
    </row>
    <row r="24" spans="1:2">
      <c r="A24" s="4" t="s">
        <v>595</v>
      </c>
      <c r="B24" s="5" t="n">
        <v>117</v>
      </c>
    </row>
    <row r="25" spans="1:2">
      <c r="A25" s="4" t="s">
        <v>450</v>
      </c>
    </row>
    <row r="26" spans="1:2">
      <c r="A26" s="3" t="s">
        <v>593</v>
      </c>
    </row>
    <row r="27" spans="1:2">
      <c r="A27" s="4" t="s">
        <v>595</v>
      </c>
      <c r="B27" s="5" t="n">
        <v>39325</v>
      </c>
    </row>
    <row r="28" spans="1:2">
      <c r="A28" s="4" t="s">
        <v>601</v>
      </c>
    </row>
    <row r="29" spans="1:2">
      <c r="A29" s="3" t="s">
        <v>593</v>
      </c>
    </row>
    <row r="30" spans="1:2">
      <c r="A30" s="4" t="s">
        <v>36</v>
      </c>
      <c r="B30" s="5" t="n">
        <v>861615</v>
      </c>
    </row>
    <row r="31" spans="1:2">
      <c r="A31" s="4" t="s">
        <v>594</v>
      </c>
      <c r="B31" s="5" t="n">
        <v>39568</v>
      </c>
    </row>
    <row r="32" spans="1:2">
      <c r="A32" s="4" t="s">
        <v>595</v>
      </c>
      <c r="B32" s="5" t="n">
        <v>28321</v>
      </c>
    </row>
    <row r="33" spans="1:2">
      <c r="A33" s="4" t="s">
        <v>596</v>
      </c>
      <c r="B33" s="5" t="n">
        <v>67889</v>
      </c>
    </row>
    <row r="34" spans="1:2">
      <c r="A34" s="4" t="s">
        <v>597</v>
      </c>
      <c r="B34" s="5" t="n">
        <v>-30107</v>
      </c>
    </row>
    <row r="35" spans="1:2">
      <c r="A35" s="4" t="s">
        <v>598</v>
      </c>
      <c r="B35" s="5" t="n">
        <v>-361</v>
      </c>
    </row>
    <row r="36" spans="1:2">
      <c r="A36" s="4" t="s">
        <v>599</v>
      </c>
      <c r="B36" s="5" t="n">
        <v>899036</v>
      </c>
    </row>
    <row r="37" spans="1:2">
      <c r="A37" s="4" t="s">
        <v>602</v>
      </c>
    </row>
    <row r="38" spans="1:2">
      <c r="A38" s="3" t="s">
        <v>593</v>
      </c>
    </row>
    <row r="39" spans="1:2">
      <c r="A39" s="4" t="s">
        <v>594</v>
      </c>
      <c r="B39" s="5" t="n">
        <v>34739</v>
      </c>
    </row>
    <row r="40" spans="1:2">
      <c r="A40" s="4" t="s">
        <v>595</v>
      </c>
      <c r="B40" s="5" t="n">
        <v>590</v>
      </c>
    </row>
    <row r="41" spans="1:2">
      <c r="A41" s="4" t="s">
        <v>603</v>
      </c>
    </row>
    <row r="42" spans="1:2">
      <c r="A42" s="3" t="s">
        <v>593</v>
      </c>
    </row>
    <row r="43" spans="1:2">
      <c r="A43" s="4" t="s">
        <v>594</v>
      </c>
      <c r="B43" s="5" t="n">
        <v>0</v>
      </c>
    </row>
    <row r="44" spans="1:2">
      <c r="A44" s="4" t="s">
        <v>604</v>
      </c>
    </row>
    <row r="45" spans="1:2">
      <c r="A45" s="3" t="s">
        <v>593</v>
      </c>
    </row>
    <row r="46" spans="1:2">
      <c r="A46" s="4" t="s">
        <v>594</v>
      </c>
      <c r="B46" s="5" t="n">
        <v>4829</v>
      </c>
    </row>
    <row r="47" spans="1:2">
      <c r="A47" s="4" t="s">
        <v>595</v>
      </c>
      <c r="B47" s="5" t="n">
        <v>-337</v>
      </c>
    </row>
    <row r="48" spans="1:2">
      <c r="A48" s="4" t="s">
        <v>605</v>
      </c>
    </row>
    <row r="49" spans="1:2">
      <c r="A49" s="3" t="s">
        <v>593</v>
      </c>
    </row>
    <row r="50" spans="1:2">
      <c r="A50" s="4" t="s">
        <v>595</v>
      </c>
      <c r="B50" s="5" t="n">
        <v>0</v>
      </c>
    </row>
    <row r="51" spans="1:2">
      <c r="A51" s="4" t="s">
        <v>606</v>
      </c>
    </row>
    <row r="52" spans="1:2">
      <c r="A52" s="3" t="s">
        <v>593</v>
      </c>
    </row>
    <row r="53" spans="1:2">
      <c r="A53" s="4" t="s">
        <v>595</v>
      </c>
      <c r="B53" s="5" t="n">
        <v>28068</v>
      </c>
    </row>
    <row r="54" spans="1:2">
      <c r="A54" s="4" t="s">
        <v>607</v>
      </c>
    </row>
    <row r="55" spans="1:2">
      <c r="A55" s="3" t="s">
        <v>593</v>
      </c>
    </row>
    <row r="56" spans="1:2">
      <c r="A56" s="4" t="s">
        <v>36</v>
      </c>
      <c r="B56" s="5" t="n">
        <v>431132</v>
      </c>
    </row>
    <row r="57" spans="1:2">
      <c r="A57" s="4" t="s">
        <v>594</v>
      </c>
      <c r="B57" s="5" t="n">
        <v>53747</v>
      </c>
    </row>
    <row r="58" spans="1:2">
      <c r="A58" s="4" t="s">
        <v>595</v>
      </c>
      <c r="B58" s="5" t="n">
        <v>11374</v>
      </c>
    </row>
    <row r="59" spans="1:2">
      <c r="A59" s="4" t="s">
        <v>596</v>
      </c>
      <c r="B59" s="5" t="n">
        <v>65121</v>
      </c>
    </row>
    <row r="60" spans="1:2">
      <c r="A60" s="4" t="s">
        <v>597</v>
      </c>
      <c r="B60" s="5" t="n">
        <v>-2199</v>
      </c>
    </row>
    <row r="61" spans="1:2">
      <c r="A61" s="4" t="s">
        <v>598</v>
      </c>
      <c r="B61" s="5" t="n">
        <v>0</v>
      </c>
    </row>
    <row r="62" spans="1:2">
      <c r="A62" s="4" t="s">
        <v>599</v>
      </c>
      <c r="B62" s="5" t="n">
        <v>494054</v>
      </c>
    </row>
    <row r="63" spans="1:2">
      <c r="A63" s="4" t="s">
        <v>608</v>
      </c>
    </row>
    <row r="64" spans="1:2">
      <c r="A64" s="3" t="s">
        <v>593</v>
      </c>
    </row>
    <row r="65" spans="1:2">
      <c r="A65" s="4" t="s">
        <v>594</v>
      </c>
      <c r="B65" s="5" t="n">
        <v>0</v>
      </c>
    </row>
    <row r="66" spans="1:2">
      <c r="A66" s="4" t="s">
        <v>595</v>
      </c>
      <c r="B66" s="5" t="n">
        <v>0</v>
      </c>
    </row>
    <row r="67" spans="1:2">
      <c r="A67" s="4" t="s">
        <v>609</v>
      </c>
    </row>
    <row r="68" spans="1:2">
      <c r="A68" s="3" t="s">
        <v>593</v>
      </c>
    </row>
    <row r="69" spans="1:2">
      <c r="A69" s="4" t="s">
        <v>594</v>
      </c>
      <c r="B69" s="5" t="n">
        <v>53747</v>
      </c>
    </row>
    <row r="70" spans="1:2">
      <c r="A70" s="4" t="s">
        <v>610</v>
      </c>
    </row>
    <row r="71" spans="1:2">
      <c r="A71" s="3" t="s">
        <v>593</v>
      </c>
    </row>
    <row r="72" spans="1:2">
      <c r="A72" s="4" t="s">
        <v>594</v>
      </c>
      <c r="B72" s="5" t="n">
        <v>0</v>
      </c>
    </row>
    <row r="73" spans="1:2">
      <c r="A73" s="4" t="s">
        <v>595</v>
      </c>
      <c r="B73" s="5" t="n">
        <v>0</v>
      </c>
    </row>
    <row r="74" spans="1:2">
      <c r="A74" s="4" t="s">
        <v>611</v>
      </c>
    </row>
    <row r="75" spans="1:2">
      <c r="A75" s="3" t="s">
        <v>593</v>
      </c>
    </row>
    <row r="76" spans="1:2">
      <c r="A76" s="4" t="s">
        <v>595</v>
      </c>
      <c r="B76" s="5" t="n">
        <v>117</v>
      </c>
    </row>
    <row r="77" spans="1:2">
      <c r="A77" s="4" t="s">
        <v>612</v>
      </c>
    </row>
    <row r="78" spans="1:2">
      <c r="A78" s="3" t="s">
        <v>593</v>
      </c>
    </row>
    <row r="79" spans="1:2">
      <c r="A79" s="4" t="s">
        <v>595</v>
      </c>
      <c r="B79" s="5" t="n">
        <v>11257</v>
      </c>
    </row>
    <row r="80" spans="1:2">
      <c r="A80" s="4" t="s">
        <v>489</v>
      </c>
    </row>
    <row r="81" spans="1:2">
      <c r="A81" s="3" t="s">
        <v>593</v>
      </c>
    </row>
    <row r="82" spans="1:2">
      <c r="A82" s="4" t="s">
        <v>36</v>
      </c>
      <c r="B82" s="5" t="n">
        <v>712206</v>
      </c>
    </row>
    <row r="83" spans="1:2">
      <c r="A83" s="4" t="s">
        <v>594</v>
      </c>
      <c r="B83" s="5" t="n">
        <v>1374</v>
      </c>
    </row>
    <row r="84" spans="1:2">
      <c r="A84" s="4" t="s">
        <v>595</v>
      </c>
      <c r="B84" s="5" t="n">
        <v>1148</v>
      </c>
    </row>
    <row r="85" spans="1:2">
      <c r="A85" s="4" t="s">
        <v>596</v>
      </c>
      <c r="B85" s="5" t="n">
        <v>2522</v>
      </c>
    </row>
    <row r="86" spans="1:2">
      <c r="A86" s="4" t="s">
        <v>597</v>
      </c>
      <c r="B86" s="5" t="n">
        <v>0</v>
      </c>
    </row>
    <row r="87" spans="1:2">
      <c r="A87" s="4" t="s">
        <v>598</v>
      </c>
      <c r="B87" s="5" t="n">
        <v>0</v>
      </c>
    </row>
    <row r="88" spans="1:2">
      <c r="A88" s="4" t="s">
        <v>599</v>
      </c>
      <c r="B88" s="5" t="n">
        <v>714728</v>
      </c>
    </row>
    <row r="89" spans="1:2">
      <c r="A89" s="4" t="s">
        <v>613</v>
      </c>
    </row>
    <row r="90" spans="1:2">
      <c r="A90" s="3" t="s">
        <v>593</v>
      </c>
    </row>
    <row r="91" spans="1:2">
      <c r="A91" s="4" t="s">
        <v>594</v>
      </c>
      <c r="B91" s="5" t="n">
        <v>0</v>
      </c>
    </row>
    <row r="92" spans="1:2">
      <c r="A92" s="4" t="s">
        <v>595</v>
      </c>
      <c r="B92" s="5" t="n">
        <v>0</v>
      </c>
    </row>
    <row r="93" spans="1:2">
      <c r="A93" s="4" t="s">
        <v>614</v>
      </c>
    </row>
    <row r="94" spans="1:2">
      <c r="A94" s="3" t="s">
        <v>593</v>
      </c>
    </row>
    <row r="95" spans="1:2">
      <c r="A95" s="4" t="s">
        <v>594</v>
      </c>
      <c r="B95" s="5" t="n">
        <v>0</v>
      </c>
    </row>
    <row r="96" spans="1:2">
      <c r="A96" s="4" t="s">
        <v>615</v>
      </c>
    </row>
    <row r="97" spans="1:2">
      <c r="A97" s="3" t="s">
        <v>593</v>
      </c>
    </row>
    <row r="98" spans="1:2">
      <c r="A98" s="4" t="s">
        <v>594</v>
      </c>
      <c r="B98" s="5" t="n">
        <v>1374</v>
      </c>
    </row>
    <row r="99" spans="1:2">
      <c r="A99" s="4" t="s">
        <v>595</v>
      </c>
      <c r="B99" s="5" t="n">
        <v>1148</v>
      </c>
    </row>
    <row r="100" spans="1:2">
      <c r="A100" s="4" t="s">
        <v>616</v>
      </c>
    </row>
    <row r="101" spans="1:2">
      <c r="A101" s="3" t="s">
        <v>593</v>
      </c>
    </row>
    <row r="102" spans="1:2">
      <c r="A102" s="4" t="s">
        <v>595</v>
      </c>
      <c r="B102" s="5" t="n">
        <v>0</v>
      </c>
    </row>
    <row r="103" spans="1:2">
      <c r="A103" s="4" t="s">
        <v>617</v>
      </c>
    </row>
    <row r="104" spans="1:2">
      <c r="A104" s="3" t="s">
        <v>593</v>
      </c>
    </row>
    <row r="105" spans="1:2">
      <c r="A105" s="4" t="s">
        <v>595</v>
      </c>
      <c r="B10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4"/>
    <col customWidth="1" max="6" min="6" width="15"/>
  </cols>
  <sheetData>
    <row r="1" spans="1:6">
      <c r="A1" s="1" t="s">
        <v>618</v>
      </c>
      <c r="B1" s="2" t="s">
        <v>619</v>
      </c>
      <c r="C1" s="2" t="s">
        <v>2</v>
      </c>
      <c r="D1" s="2" t="s">
        <v>358</v>
      </c>
      <c r="E1" s="2" t="s">
        <v>435</v>
      </c>
      <c r="F1" s="2" t="s">
        <v>25</v>
      </c>
    </row>
    <row r="2" spans="1:6">
      <c r="A2" s="3" t="s">
        <v>585</v>
      </c>
    </row>
    <row r="3" spans="1:6">
      <c r="A3" s="4" t="s">
        <v>620</v>
      </c>
      <c r="C3" s="7" t="n">
        <v>0</v>
      </c>
      <c r="F3" s="7" t="n">
        <v>0</v>
      </c>
    </row>
    <row r="4" spans="1:6">
      <c r="A4" s="4" t="s">
        <v>527</v>
      </c>
      <c r="C4" s="5" t="n">
        <v>94689000</v>
      </c>
    </row>
    <row r="5" spans="1:6">
      <c r="A5" s="4" t="s">
        <v>429</v>
      </c>
      <c r="C5" s="5" t="n">
        <v>40843000</v>
      </c>
    </row>
    <row r="6" spans="1:6">
      <c r="A6" s="4" t="s">
        <v>621</v>
      </c>
      <c r="C6" s="5" t="n">
        <v>32306000</v>
      </c>
    </row>
    <row r="7" spans="1:6">
      <c r="A7" s="4" t="s">
        <v>622</v>
      </c>
      <c r="B7" s="7" t="n">
        <v>0</v>
      </c>
    </row>
    <row r="8" spans="1:6">
      <c r="A8" s="4" t="s">
        <v>36</v>
      </c>
      <c r="C8" s="7" t="n">
        <v>2107818000</v>
      </c>
      <c r="F8" s="7" t="n">
        <v>2004953000</v>
      </c>
    </row>
    <row r="9" spans="1:6">
      <c r="A9" s="4" t="s">
        <v>623</v>
      </c>
    </row>
    <row r="10" spans="1:6">
      <c r="A10" s="3" t="s">
        <v>585</v>
      </c>
    </row>
    <row r="11" spans="1:6">
      <c r="A11" s="4" t="s">
        <v>624</v>
      </c>
      <c r="C11" s="4" t="s">
        <v>625</v>
      </c>
    </row>
    <row r="12" spans="1:6">
      <c r="A12" s="4" t="s">
        <v>36</v>
      </c>
      <c r="D12" s="7" t="n">
        <v>511200000</v>
      </c>
    </row>
    <row r="13" spans="1:6">
      <c r="A13" s="4" t="s">
        <v>450</v>
      </c>
    </row>
    <row r="14" spans="1:6">
      <c r="A14" s="3" t="s">
        <v>585</v>
      </c>
    </row>
    <row r="15" spans="1:6">
      <c r="A15" s="4" t="s">
        <v>621</v>
      </c>
      <c r="C15" s="7" t="n">
        <v>2200000</v>
      </c>
    </row>
    <row r="16" spans="1:6">
      <c r="A16" s="4" t="s">
        <v>463</v>
      </c>
    </row>
    <row r="17" spans="1:6">
      <c r="A17" s="3" t="s">
        <v>585</v>
      </c>
    </row>
    <row r="18" spans="1:6">
      <c r="A18" s="4" t="s">
        <v>621</v>
      </c>
      <c r="C18" s="5" t="n">
        <v>30100000</v>
      </c>
    </row>
    <row r="19" spans="1:6">
      <c r="A19" s="4" t="s">
        <v>455</v>
      </c>
    </row>
    <row r="20" spans="1:6">
      <c r="A20" s="3" t="s">
        <v>585</v>
      </c>
    </row>
    <row r="21" spans="1:6">
      <c r="A21" s="4" t="s">
        <v>527</v>
      </c>
      <c r="C21" s="5" t="n">
        <v>4800000</v>
      </c>
    </row>
    <row r="22" spans="1:6">
      <c r="A22" s="4" t="s">
        <v>36</v>
      </c>
      <c r="E22" s="7" t="n">
        <v>4800000</v>
      </c>
    </row>
    <row r="23" spans="1:6">
      <c r="A23" s="4" t="s">
        <v>626</v>
      </c>
    </row>
    <row r="24" spans="1:6">
      <c r="A24" s="3" t="s">
        <v>585</v>
      </c>
    </row>
    <row r="25" spans="1:6">
      <c r="A25" s="4" t="s">
        <v>527</v>
      </c>
      <c r="C25" s="5" t="n">
        <v>1400000</v>
      </c>
    </row>
    <row r="26" spans="1:6">
      <c r="A26" s="4" t="s">
        <v>429</v>
      </c>
      <c r="C26" s="7"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627</v>
      </c>
      <c r="B1" s="2" t="s">
        <v>2</v>
      </c>
      <c r="D1" s="2" t="s">
        <v>25</v>
      </c>
    </row>
    <row r="2" spans="1:4">
      <c r="A2" s="3" t="s">
        <v>273</v>
      </c>
    </row>
    <row r="3" spans="1:4">
      <c r="A3" s="4" t="s">
        <v>628</v>
      </c>
      <c r="B3" s="7" t="n">
        <v>1682633</v>
      </c>
      <c r="D3" s="7" t="n">
        <v>1620066</v>
      </c>
    </row>
    <row r="4" spans="1:4">
      <c r="A4" s="4" t="s">
        <v>629</v>
      </c>
      <c r="B4" s="5" t="n">
        <v>52676</v>
      </c>
      <c r="D4" s="5" t="n">
        <v>57706</v>
      </c>
    </row>
    <row r="5" spans="1:4">
      <c r="A5" s="4" t="s">
        <v>630</v>
      </c>
      <c r="B5" s="5" t="n">
        <v>1629957</v>
      </c>
      <c r="D5" s="5" t="n">
        <v>1562360</v>
      </c>
    </row>
    <row r="6" spans="1:4">
      <c r="A6" s="4" t="s">
        <v>631</v>
      </c>
      <c r="B6" s="5" t="n">
        <v>20000</v>
      </c>
      <c r="D6" s="5" t="n">
        <v>28125</v>
      </c>
    </row>
    <row r="7" spans="1:4">
      <c r="A7" s="4" t="s">
        <v>632</v>
      </c>
      <c r="B7" s="5" t="n">
        <v>491</v>
      </c>
      <c r="D7" s="5" t="n">
        <v>438</v>
      </c>
    </row>
    <row r="8" spans="1:4">
      <c r="A8" s="4" t="s">
        <v>633</v>
      </c>
      <c r="B8" s="5" t="n">
        <v>19509</v>
      </c>
      <c r="D8" s="5" t="n">
        <v>27687</v>
      </c>
    </row>
    <row r="9" spans="1:4">
      <c r="A9" s="4" t="s">
        <v>634</v>
      </c>
      <c r="B9" s="5" t="n">
        <v>1657767</v>
      </c>
      <c r="D9" s="5" t="n">
        <v>1587075</v>
      </c>
    </row>
    <row r="10" spans="1:4">
      <c r="A10" s="4" t="s">
        <v>635</v>
      </c>
      <c r="B10" s="5" t="n">
        <v>50085</v>
      </c>
      <c r="D10" s="5" t="n">
        <v>55157</v>
      </c>
    </row>
    <row r="11" spans="1:4">
      <c r="A11" s="4" t="s">
        <v>636</v>
      </c>
      <c r="B11" s="5" t="n">
        <v>1607682</v>
      </c>
      <c r="D11" s="5" t="n">
        <v>1531918</v>
      </c>
    </row>
    <row r="12" spans="1:4">
      <c r="A12" s="4" t="s">
        <v>489</v>
      </c>
    </row>
    <row r="13" spans="1:4">
      <c r="A13" s="3" t="s">
        <v>273</v>
      </c>
    </row>
    <row r="14" spans="1:4">
      <c r="A14" s="4" t="s">
        <v>631</v>
      </c>
      <c r="B14" s="5" t="n">
        <v>4866</v>
      </c>
      <c r="D14" s="5" t="n">
        <v>4866</v>
      </c>
    </row>
    <row r="15" spans="1:4">
      <c r="A15" s="4" t="s">
        <v>632</v>
      </c>
      <c r="B15" s="5" t="n">
        <v>2100</v>
      </c>
      <c r="D15" s="5" t="n">
        <v>2111</v>
      </c>
    </row>
    <row r="16" spans="1:4">
      <c r="A16" s="4" t="s">
        <v>633</v>
      </c>
      <c r="B16" s="5" t="n">
        <v>2766</v>
      </c>
      <c r="D16" s="5" t="n">
        <v>2755</v>
      </c>
    </row>
    <row r="17" spans="1:4">
      <c r="A17" s="4" t="s">
        <v>280</v>
      </c>
    </row>
    <row r="18" spans="1:4">
      <c r="A18" s="3" t="s">
        <v>273</v>
      </c>
    </row>
    <row r="19" spans="1:4">
      <c r="A19" s="4" t="s">
        <v>628</v>
      </c>
      <c r="B19" s="5" t="n">
        <v>345000</v>
      </c>
      <c r="C19" s="4" t="s">
        <v>535</v>
      </c>
      <c r="D19" s="5" t="n">
        <v>345000</v>
      </c>
    </row>
    <row r="20" spans="1:4">
      <c r="A20" s="4" t="s">
        <v>629</v>
      </c>
      <c r="B20" s="5" t="n">
        <v>29129</v>
      </c>
      <c r="D20" s="5" t="n">
        <v>35978</v>
      </c>
    </row>
    <row r="21" spans="1:4">
      <c r="A21" s="4" t="s">
        <v>630</v>
      </c>
      <c r="B21" s="5" t="n">
        <v>315871</v>
      </c>
      <c r="D21" s="5" t="n">
        <v>309022</v>
      </c>
    </row>
    <row r="22" spans="1:4">
      <c r="A22" s="4" t="s">
        <v>637</v>
      </c>
    </row>
    <row r="23" spans="1:4">
      <c r="A23" s="3" t="s">
        <v>273</v>
      </c>
    </row>
    <row r="24" spans="1:4">
      <c r="A24" s="4" t="s">
        <v>628</v>
      </c>
      <c r="B24" s="5" t="n">
        <v>693750</v>
      </c>
      <c r="D24" s="5" t="n">
        <v>628750</v>
      </c>
    </row>
    <row r="25" spans="1:4">
      <c r="A25" s="4" t="s">
        <v>629</v>
      </c>
      <c r="B25" s="5" t="n">
        <v>6979</v>
      </c>
      <c r="D25" s="5" t="n">
        <v>3360</v>
      </c>
    </row>
    <row r="26" spans="1:4">
      <c r="A26" s="4" t="s">
        <v>630</v>
      </c>
      <c r="B26" s="5" t="n">
        <v>686771</v>
      </c>
      <c r="D26" s="5" t="n">
        <v>625390</v>
      </c>
    </row>
    <row r="27" spans="1:4">
      <c r="A27" s="4" t="s">
        <v>638</v>
      </c>
    </row>
    <row r="28" spans="1:4">
      <c r="A28" s="3" t="s">
        <v>273</v>
      </c>
    </row>
    <row r="29" spans="1:4">
      <c r="A29" s="4" t="s">
        <v>628</v>
      </c>
      <c r="B29" s="5" t="n">
        <v>476883</v>
      </c>
      <c r="D29" s="5" t="n">
        <v>479316</v>
      </c>
    </row>
    <row r="30" spans="1:4">
      <c r="A30" s="4" t="s">
        <v>629</v>
      </c>
      <c r="B30" s="5" t="n">
        <v>9892</v>
      </c>
      <c r="D30" s="5" t="n">
        <v>10950</v>
      </c>
    </row>
    <row r="31" spans="1:4">
      <c r="A31" s="4" t="s">
        <v>630</v>
      </c>
      <c r="B31" s="5" t="n">
        <v>466991</v>
      </c>
      <c r="D31" s="5" t="n">
        <v>468366</v>
      </c>
    </row>
    <row r="32" spans="1:4">
      <c r="A32" s="4" t="s">
        <v>639</v>
      </c>
    </row>
    <row r="33" spans="1:4">
      <c r="A33" s="3" t="s">
        <v>273</v>
      </c>
    </row>
    <row r="34" spans="1:4">
      <c r="A34" s="4" t="s">
        <v>628</v>
      </c>
      <c r="B34" s="5" t="n">
        <v>167000</v>
      </c>
      <c r="D34" s="5" t="n">
        <v>167000</v>
      </c>
    </row>
    <row r="35" spans="1:4">
      <c r="A35" s="4" t="s">
        <v>629</v>
      </c>
      <c r="B35" s="5" t="n">
        <v>6676</v>
      </c>
      <c r="D35" s="5" t="n">
        <v>7418</v>
      </c>
    </row>
    <row r="36" spans="1:4">
      <c r="A36" s="4" t="s">
        <v>630</v>
      </c>
      <c r="B36" s="7" t="n">
        <v>160324</v>
      </c>
      <c r="D36" s="7" t="n">
        <v>159582</v>
      </c>
    </row>
    <row r="37" spans="1:4"/>
    <row r="38" spans="1:4">
      <c r="A38" s="4" t="s">
        <v>535</v>
      </c>
      <c r="B38" s="4" t="s">
        <v>640</v>
      </c>
    </row>
  </sheetData>
  <mergeCells count="3">
    <mergeCell ref="B1:C1"/>
    <mergeCell ref="A37:D37"/>
    <mergeCell ref="B38:D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53"/>
    <col customWidth="1" max="3" min="3" width="15"/>
    <col customWidth="1" max="4" min="4" width="14"/>
    <col customWidth="1" max="5" min="5" width="15"/>
    <col customWidth="1" max="6" min="6" width="14"/>
  </cols>
  <sheetData>
    <row r="1" spans="1:6">
      <c r="A1" s="1" t="s">
        <v>641</v>
      </c>
      <c r="C1" s="2" t="s">
        <v>84</v>
      </c>
      <c r="E1" s="2" t="s">
        <v>1</v>
      </c>
    </row>
    <row r="2" spans="1:6">
      <c r="C2" s="2" t="s">
        <v>2</v>
      </c>
      <c r="D2" s="2" t="s">
        <v>85</v>
      </c>
      <c r="E2" s="2" t="s">
        <v>2</v>
      </c>
      <c r="F2" s="2" t="s">
        <v>85</v>
      </c>
    </row>
    <row r="3" spans="1:6">
      <c r="A3" s="3" t="s">
        <v>273</v>
      </c>
    </row>
    <row r="4" spans="1:6">
      <c r="A4" s="4" t="s">
        <v>642</v>
      </c>
      <c r="C4" s="7" t="n">
        <v>26454</v>
      </c>
      <c r="D4" s="7" t="n">
        <v>20290</v>
      </c>
      <c r="E4" s="7" t="n">
        <v>51500</v>
      </c>
      <c r="F4" s="7" t="n">
        <v>40470</v>
      </c>
    </row>
    <row r="5" spans="1:6">
      <c r="A5" s="4" t="s">
        <v>643</v>
      </c>
    </row>
    <row r="6" spans="1:6">
      <c r="A6" s="3" t="s">
        <v>273</v>
      </c>
    </row>
    <row r="7" spans="1:6">
      <c r="A7" s="4" t="s">
        <v>99</v>
      </c>
      <c r="C7" s="5" t="n">
        <v>8146</v>
      </c>
      <c r="D7" s="5" t="n">
        <v>4668</v>
      </c>
      <c r="E7" s="5" t="n">
        <v>16084</v>
      </c>
      <c r="F7" s="5" t="n">
        <v>9502</v>
      </c>
    </row>
    <row r="8" spans="1:6">
      <c r="A8" s="4" t="s">
        <v>644</v>
      </c>
      <c r="C8" s="5" t="n">
        <v>3834</v>
      </c>
      <c r="D8" s="5" t="n">
        <v>3612</v>
      </c>
      <c r="E8" s="5" t="n">
        <v>7590</v>
      </c>
      <c r="F8" s="5" t="n">
        <v>7193</v>
      </c>
    </row>
    <row r="9" spans="1:6">
      <c r="A9" s="4" t="s">
        <v>489</v>
      </c>
    </row>
    <row r="10" spans="1:6">
      <c r="A10" s="3" t="s">
        <v>273</v>
      </c>
    </row>
    <row r="11" spans="1:6">
      <c r="A11" s="4" t="s">
        <v>644</v>
      </c>
      <c r="C11" s="5" t="n">
        <v>899</v>
      </c>
      <c r="D11" s="5" t="n">
        <v>846</v>
      </c>
      <c r="E11" s="5" t="n">
        <v>1800</v>
      </c>
      <c r="F11" s="5" t="n">
        <v>1694</v>
      </c>
    </row>
    <row r="12" spans="1:6">
      <c r="A12" s="4" t="s">
        <v>99</v>
      </c>
      <c r="B12" s="4" t="s">
        <v>535</v>
      </c>
      <c r="C12" s="7" t="n">
        <v>13575</v>
      </c>
      <c r="D12" s="7" t="n">
        <v>11164</v>
      </c>
      <c r="E12" s="7" t="n">
        <v>26026</v>
      </c>
      <c r="F12" s="7" t="n">
        <v>22081</v>
      </c>
    </row>
    <row r="13" spans="1:6"/>
    <row r="14" spans="1:6">
      <c r="A14" s="4" t="s">
        <v>535</v>
      </c>
      <c r="B14" s="4" t="s">
        <v>645</v>
      </c>
    </row>
  </sheetData>
  <mergeCells count="5">
    <mergeCell ref="A1:B2"/>
    <mergeCell ref="C1:D1"/>
    <mergeCell ref="E1:F1"/>
    <mergeCell ref="A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4</v>
      </c>
      <c r="D1" s="2" t="s">
        <v>1</v>
      </c>
    </row>
    <row r="2" spans="1:5">
      <c r="B2" s="2" t="s">
        <v>2</v>
      </c>
      <c r="C2" s="2" t="s">
        <v>85</v>
      </c>
      <c r="D2" s="2" t="s">
        <v>2</v>
      </c>
      <c r="E2" s="2" t="s">
        <v>85</v>
      </c>
    </row>
    <row r="3" spans="1:5">
      <c r="A3" s="3" t="s">
        <v>273</v>
      </c>
    </row>
    <row r="4" spans="1:5">
      <c r="A4" s="4" t="s">
        <v>647</v>
      </c>
      <c r="B4" s="7" t="n">
        <v>1078</v>
      </c>
      <c r="C4" s="7" t="n">
        <v>1078</v>
      </c>
      <c r="D4" s="7" t="n">
        <v>2156</v>
      </c>
      <c r="E4" s="7" t="n">
        <v>2156</v>
      </c>
    </row>
    <row r="5" spans="1:5">
      <c r="A5" s="4" t="s">
        <v>644</v>
      </c>
      <c r="B5" s="5" t="n">
        <v>3442</v>
      </c>
      <c r="C5" s="5" t="n">
        <v>3278</v>
      </c>
      <c r="D5" s="5" t="n">
        <v>6849</v>
      </c>
      <c r="E5" s="5" t="n">
        <v>6524</v>
      </c>
    </row>
    <row r="6" spans="1:5">
      <c r="A6" s="4" t="s">
        <v>648</v>
      </c>
      <c r="B6" s="7" t="n">
        <v>4520</v>
      </c>
      <c r="C6" s="7" t="n">
        <v>4356</v>
      </c>
      <c r="D6" s="7" t="n">
        <v>9005</v>
      </c>
      <c r="E6" s="7" t="n">
        <v>86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4"/>
    <col customWidth="1" max="6" min="6" width="15"/>
    <col customWidth="1" max="7" min="7" width="14"/>
  </cols>
  <sheetData>
    <row r="1" spans="1:7">
      <c r="A1" s="1" t="s">
        <v>649</v>
      </c>
      <c r="C1" s="2" t="s">
        <v>650</v>
      </c>
      <c r="D1" s="2" t="s">
        <v>2</v>
      </c>
      <c r="F1" s="2" t="s">
        <v>25</v>
      </c>
      <c r="G1" s="2" t="s">
        <v>651</v>
      </c>
    </row>
    <row r="2" spans="1:7">
      <c r="A2" s="3" t="s">
        <v>273</v>
      </c>
    </row>
    <row r="3" spans="1:7">
      <c r="A3" s="4" t="s">
        <v>652</v>
      </c>
      <c r="D3" s="7" t="n">
        <v>1682633000</v>
      </c>
      <c r="F3" s="7" t="n">
        <v>1620066000</v>
      </c>
    </row>
    <row r="4" spans="1:7">
      <c r="A4" s="4" t="s">
        <v>653</v>
      </c>
    </row>
    <row r="5" spans="1:7">
      <c r="A5" s="3" t="s">
        <v>273</v>
      </c>
    </row>
    <row r="6" spans="1:7">
      <c r="A6" s="4" t="s">
        <v>654</v>
      </c>
      <c r="C6" s="4" t="s">
        <v>655</v>
      </c>
    </row>
    <row r="7" spans="1:7">
      <c r="A7" s="4" t="s">
        <v>652</v>
      </c>
      <c r="D7" s="5" t="n">
        <v>298800000</v>
      </c>
    </row>
    <row r="8" spans="1:7">
      <c r="A8" s="4" t="s">
        <v>656</v>
      </c>
      <c r="D8" s="5" t="n">
        <v>800000</v>
      </c>
    </row>
    <row r="9" spans="1:7">
      <c r="A9" s="4" t="s">
        <v>657</v>
      </c>
      <c r="D9" s="7" t="n">
        <v>600400000</v>
      </c>
    </row>
    <row r="10" spans="1:7">
      <c r="A10" s="4" t="s">
        <v>658</v>
      </c>
    </row>
    <row r="11" spans="1:7">
      <c r="A11" s="3" t="s">
        <v>273</v>
      </c>
    </row>
    <row r="12" spans="1:7">
      <c r="A12" s="4" t="s">
        <v>654</v>
      </c>
      <c r="C12" s="4" t="s">
        <v>659</v>
      </c>
    </row>
    <row r="13" spans="1:7">
      <c r="A13" s="4" t="s">
        <v>660</v>
      </c>
    </row>
    <row r="14" spans="1:7">
      <c r="A14" s="3" t="s">
        <v>273</v>
      </c>
    </row>
    <row r="15" spans="1:7">
      <c r="A15" s="4" t="s">
        <v>661</v>
      </c>
      <c r="D15" s="4" t="s">
        <v>662</v>
      </c>
    </row>
    <row r="16" spans="1:7">
      <c r="A16" s="4" t="s">
        <v>663</v>
      </c>
    </row>
    <row r="17" spans="1:7">
      <c r="A17" s="3" t="s">
        <v>273</v>
      </c>
    </row>
    <row r="18" spans="1:7">
      <c r="A18" s="4" t="s">
        <v>652</v>
      </c>
      <c r="D18" s="7" t="n">
        <v>395000000</v>
      </c>
    </row>
    <row r="19" spans="1:7">
      <c r="A19" s="4" t="s">
        <v>280</v>
      </c>
    </row>
    <row r="20" spans="1:7">
      <c r="A20" s="3" t="s">
        <v>273</v>
      </c>
    </row>
    <row r="21" spans="1:7">
      <c r="A21" s="4" t="s">
        <v>652</v>
      </c>
      <c r="D21" s="7" t="n">
        <v>345000000</v>
      </c>
      <c r="E21" s="4" t="s">
        <v>535</v>
      </c>
      <c r="F21" s="7" t="n">
        <v>345000000</v>
      </c>
    </row>
    <row r="22" spans="1:7">
      <c r="A22" s="4" t="s">
        <v>499</v>
      </c>
      <c r="D22" s="4" t="s">
        <v>500</v>
      </c>
    </row>
    <row r="23" spans="1:7">
      <c r="A23" s="4" t="s">
        <v>664</v>
      </c>
    </row>
    <row r="24" spans="1:7">
      <c r="A24" s="3" t="s">
        <v>273</v>
      </c>
    </row>
    <row r="25" spans="1:7">
      <c r="A25" s="4" t="s">
        <v>652</v>
      </c>
      <c r="D25" s="7" t="n">
        <v>476900000</v>
      </c>
    </row>
    <row r="26" spans="1:7">
      <c r="A26" s="4" t="s">
        <v>665</v>
      </c>
    </row>
    <row r="27" spans="1:7">
      <c r="A27" s="3" t="s">
        <v>273</v>
      </c>
    </row>
    <row r="28" spans="1:7">
      <c r="A28" s="4" t="s">
        <v>661</v>
      </c>
      <c r="D28" s="4" t="s">
        <v>666</v>
      </c>
    </row>
    <row r="29" spans="1:7">
      <c r="A29" s="4" t="s">
        <v>667</v>
      </c>
    </row>
    <row r="30" spans="1:7">
      <c r="A30" s="3" t="s">
        <v>273</v>
      </c>
    </row>
    <row r="31" spans="1:7">
      <c r="A31" s="4" t="s">
        <v>652</v>
      </c>
      <c r="D31" s="7" t="n">
        <v>167000000</v>
      </c>
    </row>
    <row r="32" spans="1:7">
      <c r="A32" s="4" t="s">
        <v>668</v>
      </c>
    </row>
    <row r="33" spans="1:7">
      <c r="A33" s="3" t="s">
        <v>273</v>
      </c>
    </row>
    <row r="34" spans="1:7">
      <c r="A34" s="4" t="s">
        <v>652</v>
      </c>
      <c r="B34" s="4" t="s">
        <v>669</v>
      </c>
      <c r="D34" s="7" t="n">
        <v>476883000</v>
      </c>
    </row>
    <row r="35" spans="1:7">
      <c r="A35" s="4" t="s">
        <v>661</v>
      </c>
      <c r="D35" s="4" t="s">
        <v>670</v>
      </c>
    </row>
    <row r="36" spans="1:7">
      <c r="A36" s="4" t="s">
        <v>671</v>
      </c>
    </row>
    <row r="37" spans="1:7">
      <c r="A37" s="3" t="s">
        <v>273</v>
      </c>
    </row>
    <row r="38" spans="1:7">
      <c r="A38" s="4" t="s">
        <v>672</v>
      </c>
      <c r="D38" s="4" t="s">
        <v>659</v>
      </c>
    </row>
    <row r="39" spans="1:7">
      <c r="A39" s="4" t="s">
        <v>673</v>
      </c>
      <c r="D39" s="4" t="s">
        <v>659</v>
      </c>
    </row>
    <row r="40" spans="1:7">
      <c r="A40" s="4" t="s">
        <v>674</v>
      </c>
    </row>
    <row r="41" spans="1:7">
      <c r="A41" s="3" t="s">
        <v>273</v>
      </c>
    </row>
    <row r="42" spans="1:7">
      <c r="A42" s="4" t="s">
        <v>672</v>
      </c>
      <c r="D42" s="4" t="s">
        <v>675</v>
      </c>
    </row>
    <row r="43" spans="1:7">
      <c r="A43" s="4" t="s">
        <v>673</v>
      </c>
      <c r="D43" s="4" t="s">
        <v>675</v>
      </c>
    </row>
    <row r="44" spans="1:7">
      <c r="A44" s="4" t="s">
        <v>676</v>
      </c>
    </row>
    <row r="45" spans="1:7">
      <c r="A45" s="3" t="s">
        <v>273</v>
      </c>
    </row>
    <row r="46" spans="1:7">
      <c r="A46" s="4" t="s">
        <v>672</v>
      </c>
      <c r="D46" s="4" t="s">
        <v>677</v>
      </c>
    </row>
    <row r="47" spans="1:7">
      <c r="A47" s="4" t="s">
        <v>673</v>
      </c>
      <c r="D47" s="4" t="s">
        <v>677</v>
      </c>
    </row>
    <row r="48" spans="1:7">
      <c r="A48" s="4" t="s">
        <v>678</v>
      </c>
    </row>
    <row r="49" spans="1:7">
      <c r="A49" s="3" t="s">
        <v>273</v>
      </c>
    </row>
    <row r="50" spans="1:7">
      <c r="A50" s="4" t="s">
        <v>679</v>
      </c>
      <c r="C50" s="7" t="n">
        <v>50000000</v>
      </c>
    </row>
    <row r="51" spans="1:7">
      <c r="A51" s="4" t="s">
        <v>680</v>
      </c>
    </row>
    <row r="52" spans="1:7">
      <c r="A52" s="3" t="s">
        <v>273</v>
      </c>
    </row>
    <row r="53" spans="1:7">
      <c r="A53" s="4" t="s">
        <v>681</v>
      </c>
      <c r="C53" s="5" t="n">
        <v>10000000</v>
      </c>
    </row>
    <row r="54" spans="1:7">
      <c r="A54" s="4" t="s">
        <v>653</v>
      </c>
    </row>
    <row r="55" spans="1:7">
      <c r="A55" s="3" t="s">
        <v>273</v>
      </c>
    </row>
    <row r="56" spans="1:7">
      <c r="A56" s="4" t="s">
        <v>682</v>
      </c>
      <c r="C56" s="7" t="n">
        <v>900000000</v>
      </c>
      <c r="G56" s="7" t="n">
        <v>550000000</v>
      </c>
    </row>
    <row r="57" spans="1:7">
      <c r="A57" s="4" t="s">
        <v>683</v>
      </c>
      <c r="C57" s="4" t="s">
        <v>488</v>
      </c>
    </row>
    <row r="58" spans="1:7">
      <c r="A58" s="4" t="s">
        <v>684</v>
      </c>
      <c r="C58" s="7" t="n">
        <v>100000000</v>
      </c>
    </row>
    <row r="59" spans="1:7">
      <c r="A59" s="4" t="s">
        <v>663</v>
      </c>
    </row>
    <row r="60" spans="1:7">
      <c r="A60" s="3" t="s">
        <v>273</v>
      </c>
    </row>
    <row r="61" spans="1:7">
      <c r="A61" s="4" t="s">
        <v>682</v>
      </c>
      <c r="C61" s="7" t="n">
        <v>400000000</v>
      </c>
      <c r="G61" s="5" t="n">
        <v>250000000</v>
      </c>
    </row>
    <row r="62" spans="1:7">
      <c r="A62" s="4" t="s">
        <v>683</v>
      </c>
      <c r="C62" s="4" t="s">
        <v>488</v>
      </c>
    </row>
    <row r="63" spans="1:7">
      <c r="A63" s="4" t="s">
        <v>685</v>
      </c>
      <c r="D63" s="4" t="s">
        <v>686</v>
      </c>
    </row>
    <row r="64" spans="1:7">
      <c r="A64" s="4" t="s">
        <v>637</v>
      </c>
    </row>
    <row r="65" spans="1:7">
      <c r="A65" s="3" t="s">
        <v>273</v>
      </c>
    </row>
    <row r="66" spans="1:7">
      <c r="A66" s="4" t="s">
        <v>687</v>
      </c>
      <c r="C66" s="7" t="n">
        <v>600000000</v>
      </c>
      <c r="G66" s="7" t="n">
        <v>300000000</v>
      </c>
    </row>
    <row r="67" spans="1:7">
      <c r="A67" s="4" t="s">
        <v>688</v>
      </c>
    </row>
    <row r="68" spans="1:7">
      <c r="A68" s="3" t="s">
        <v>273</v>
      </c>
    </row>
    <row r="69" spans="1:7">
      <c r="A69" s="4" t="s">
        <v>672</v>
      </c>
      <c r="C69" s="4" t="s">
        <v>689</v>
      </c>
    </row>
    <row r="70" spans="1:7">
      <c r="A70" s="4" t="s">
        <v>673</v>
      </c>
      <c r="C70" s="4" t="s">
        <v>689</v>
      </c>
    </row>
    <row r="71" spans="1:7">
      <c r="A71" s="4" t="s">
        <v>690</v>
      </c>
    </row>
    <row r="72" spans="1:7">
      <c r="A72" s="3" t="s">
        <v>273</v>
      </c>
    </row>
    <row r="73" spans="1:7">
      <c r="A73" s="4" t="s">
        <v>672</v>
      </c>
      <c r="C73" s="4" t="s">
        <v>500</v>
      </c>
    </row>
    <row r="74" spans="1:7">
      <c r="A74" s="4" t="s">
        <v>673</v>
      </c>
      <c r="C74" s="4" t="s">
        <v>500</v>
      </c>
    </row>
    <row r="75" spans="1:7">
      <c r="A75" s="4" t="s">
        <v>691</v>
      </c>
    </row>
    <row r="76" spans="1:7">
      <c r="A76" s="3" t="s">
        <v>273</v>
      </c>
    </row>
    <row r="77" spans="1:7">
      <c r="A77" s="4" t="s">
        <v>672</v>
      </c>
      <c r="C77" s="4" t="s">
        <v>692</v>
      </c>
    </row>
    <row r="78" spans="1:7">
      <c r="A78" s="4" t="s">
        <v>673</v>
      </c>
      <c r="C78" s="4" t="s">
        <v>692</v>
      </c>
    </row>
    <row r="79" spans="1:7">
      <c r="A79" s="4" t="s">
        <v>693</v>
      </c>
    </row>
    <row r="80" spans="1:7">
      <c r="A80" s="3" t="s">
        <v>273</v>
      </c>
    </row>
    <row r="81" spans="1:7">
      <c r="A81" s="4" t="s">
        <v>672</v>
      </c>
      <c r="C81" s="4" t="s">
        <v>694</v>
      </c>
    </row>
    <row r="82" spans="1:7">
      <c r="A82" s="4" t="s">
        <v>673</v>
      </c>
      <c r="C82" s="4" t="s">
        <v>694</v>
      </c>
    </row>
    <row r="83" spans="1:7">
      <c r="A83" s="4" t="s">
        <v>695</v>
      </c>
    </row>
    <row r="84" spans="1:7">
      <c r="A84" s="3" t="s">
        <v>273</v>
      </c>
    </row>
    <row r="85" spans="1:7">
      <c r="A85" s="4" t="s">
        <v>672</v>
      </c>
      <c r="D85" s="4" t="s">
        <v>696</v>
      </c>
    </row>
    <row r="86" spans="1:7">
      <c r="A86" s="4" t="s">
        <v>673</v>
      </c>
      <c r="D86" s="4" t="s">
        <v>696</v>
      </c>
    </row>
    <row r="87" spans="1:7">
      <c r="A87" s="4" t="s">
        <v>697</v>
      </c>
    </row>
    <row r="88" spans="1:7">
      <c r="A88" s="3" t="s">
        <v>273</v>
      </c>
    </row>
    <row r="89" spans="1:7">
      <c r="A89" s="4" t="s">
        <v>672</v>
      </c>
      <c r="D89" s="4" t="s">
        <v>500</v>
      </c>
    </row>
    <row r="90" spans="1:7">
      <c r="A90" s="4" t="s">
        <v>673</v>
      </c>
      <c r="D90" s="4" t="s">
        <v>500</v>
      </c>
    </row>
    <row r="91" spans="1:7">
      <c r="A91" s="4" t="s">
        <v>698</v>
      </c>
    </row>
    <row r="92" spans="1:7">
      <c r="A92" s="3" t="s">
        <v>273</v>
      </c>
    </row>
    <row r="93" spans="1:7">
      <c r="A93" s="4" t="s">
        <v>672</v>
      </c>
      <c r="D93" s="4" t="s">
        <v>655</v>
      </c>
    </row>
    <row r="94" spans="1:7">
      <c r="A94" s="4" t="s">
        <v>673</v>
      </c>
      <c r="D94" s="4" t="s">
        <v>655</v>
      </c>
    </row>
    <row r="95" spans="1:7">
      <c r="A95" s="4" t="s">
        <v>699</v>
      </c>
    </row>
    <row r="96" spans="1:7">
      <c r="A96" s="3" t="s">
        <v>273</v>
      </c>
    </row>
    <row r="97" spans="1:7">
      <c r="A97" s="4" t="s">
        <v>672</v>
      </c>
      <c r="D97" s="4" t="s">
        <v>694</v>
      </c>
    </row>
    <row r="98" spans="1:7">
      <c r="A98" s="4" t="s">
        <v>673</v>
      </c>
      <c r="D98" s="4" t="s">
        <v>694</v>
      </c>
    </row>
    <row r="99" spans="1:7">
      <c r="A99" s="4" t="s">
        <v>700</v>
      </c>
    </row>
    <row r="100" spans="1:7">
      <c r="A100" s="3" t="s">
        <v>273</v>
      </c>
    </row>
    <row r="101" spans="1:7">
      <c r="A101" s="4" t="s">
        <v>652</v>
      </c>
      <c r="D101" s="7" t="n">
        <v>0</v>
      </c>
    </row>
    <row r="102" spans="1:7">
      <c r="A102" s="4" t="s">
        <v>656</v>
      </c>
      <c r="D102" s="7" t="n">
        <v>0</v>
      </c>
    </row>
    <row r="103" spans="1:7">
      <c r="A103" s="4" t="s">
        <v>661</v>
      </c>
      <c r="D103" s="4" t="s">
        <v>701</v>
      </c>
    </row>
    <row r="104" spans="1:7">
      <c r="A104" s="4" t="s">
        <v>657</v>
      </c>
      <c r="D104" s="7" t="n">
        <v>50000000</v>
      </c>
    </row>
    <row r="105" spans="1:7">
      <c r="A105" s="4" t="s">
        <v>702</v>
      </c>
    </row>
    <row r="106" spans="1:7">
      <c r="A106" s="3" t="s">
        <v>273</v>
      </c>
    </row>
    <row r="107" spans="1:7">
      <c r="A107" s="4" t="s">
        <v>672</v>
      </c>
      <c r="D107" s="4" t="s">
        <v>703</v>
      </c>
    </row>
    <row r="108" spans="1:7">
      <c r="A108" s="4" t="s">
        <v>673</v>
      </c>
      <c r="D108" s="4" t="s">
        <v>703</v>
      </c>
    </row>
    <row r="109" spans="1:7"/>
    <row r="110" spans="1:7">
      <c r="A110" s="4" t="s">
        <v>535</v>
      </c>
      <c r="B110" s="4" t="s">
        <v>640</v>
      </c>
    </row>
    <row r="111" spans="1:7">
      <c r="A111" s="4" t="s">
        <v>669</v>
      </c>
      <c r="B111" s="4" t="s">
        <v>704</v>
      </c>
    </row>
  </sheetData>
  <mergeCells count="5">
    <mergeCell ref="A1:B1"/>
    <mergeCell ref="D1:E1"/>
    <mergeCell ref="A109:F109"/>
    <mergeCell ref="B110:F110"/>
    <mergeCell ref="B111:F1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705</v>
      </c>
      <c r="C1" s="2" t="s">
        <v>2</v>
      </c>
      <c r="E1" s="2" t="s">
        <v>25</v>
      </c>
    </row>
    <row r="2" spans="1:5">
      <c r="A2" s="3" t="s">
        <v>273</v>
      </c>
    </row>
    <row r="3" spans="1:5">
      <c r="A3" s="4" t="s">
        <v>504</v>
      </c>
      <c r="C3" s="7" t="n">
        <v>1682633</v>
      </c>
      <c r="E3" s="7" t="n">
        <v>1620066</v>
      </c>
    </row>
    <row r="4" spans="1:5">
      <c r="A4" s="4" t="s">
        <v>706</v>
      </c>
      <c r="C4" s="5" t="n">
        <v>12433</v>
      </c>
    </row>
    <row r="5" spans="1:5">
      <c r="A5" s="5" t="n">
        <v>2019</v>
      </c>
      <c r="C5" s="5" t="n">
        <v>24866</v>
      </c>
    </row>
    <row r="6" spans="1:5">
      <c r="A6" s="5" t="n">
        <v>2020</v>
      </c>
      <c r="C6" s="5" t="n">
        <v>377366</v>
      </c>
    </row>
    <row r="7" spans="1:5">
      <c r="A7" s="5" t="n">
        <v>2021</v>
      </c>
      <c r="C7" s="5" t="n">
        <v>34866</v>
      </c>
    </row>
    <row r="8" spans="1:5">
      <c r="A8" s="5" t="n">
        <v>2022</v>
      </c>
      <c r="C8" s="5" t="n">
        <v>42366</v>
      </c>
    </row>
    <row r="9" spans="1:5">
      <c r="A9" s="4" t="s">
        <v>707</v>
      </c>
      <c r="C9" s="5" t="n">
        <v>1190736</v>
      </c>
    </row>
    <row r="10" spans="1:5">
      <c r="A10" s="4" t="s">
        <v>280</v>
      </c>
    </row>
    <row r="11" spans="1:5">
      <c r="A11" s="3" t="s">
        <v>273</v>
      </c>
    </row>
    <row r="12" spans="1:5">
      <c r="A12" s="4" t="s">
        <v>504</v>
      </c>
      <c r="C12" s="5" t="n">
        <v>345000</v>
      </c>
      <c r="D12" s="4" t="s">
        <v>535</v>
      </c>
      <c r="E12" s="7" t="n">
        <v>345000</v>
      </c>
    </row>
    <row r="13" spans="1:5">
      <c r="A13" s="4" t="s">
        <v>706</v>
      </c>
      <c r="B13" s="4" t="s">
        <v>535</v>
      </c>
      <c r="C13" s="5" t="n">
        <v>0</v>
      </c>
    </row>
    <row r="14" spans="1:5">
      <c r="A14" s="5" t="n">
        <v>2019</v>
      </c>
      <c r="B14" s="4" t="s">
        <v>535</v>
      </c>
      <c r="C14" s="5" t="n">
        <v>0</v>
      </c>
    </row>
    <row r="15" spans="1:5">
      <c r="A15" s="5" t="n">
        <v>2020</v>
      </c>
      <c r="B15" s="4" t="s">
        <v>535</v>
      </c>
      <c r="C15" s="5" t="n">
        <v>345000</v>
      </c>
    </row>
    <row r="16" spans="1:5">
      <c r="A16" s="5" t="n">
        <v>2021</v>
      </c>
      <c r="B16" s="4" t="s">
        <v>535</v>
      </c>
      <c r="C16" s="5" t="n">
        <v>0</v>
      </c>
    </row>
    <row r="17" spans="1:5">
      <c r="A17" s="5" t="n">
        <v>2022</v>
      </c>
      <c r="B17" s="4" t="s">
        <v>535</v>
      </c>
      <c r="C17" s="5" t="n">
        <v>0</v>
      </c>
    </row>
    <row r="18" spans="1:5">
      <c r="A18" s="4" t="s">
        <v>707</v>
      </c>
      <c r="B18" s="4" t="s">
        <v>535</v>
      </c>
      <c r="C18" s="5" t="n">
        <v>0</v>
      </c>
    </row>
    <row r="19" spans="1:5">
      <c r="A19" s="4" t="s">
        <v>663</v>
      </c>
    </row>
    <row r="20" spans="1:5">
      <c r="A20" s="3" t="s">
        <v>273</v>
      </c>
    </row>
    <row r="21" spans="1:5">
      <c r="A21" s="4" t="s">
        <v>504</v>
      </c>
      <c r="C21" s="5" t="n">
        <v>395000</v>
      </c>
    </row>
    <row r="22" spans="1:5">
      <c r="A22" s="4" t="s">
        <v>706</v>
      </c>
      <c r="C22" s="5" t="n">
        <v>10000</v>
      </c>
    </row>
    <row r="23" spans="1:5">
      <c r="A23" s="5" t="n">
        <v>2019</v>
      </c>
      <c r="C23" s="5" t="n">
        <v>20000</v>
      </c>
    </row>
    <row r="24" spans="1:5">
      <c r="A24" s="5" t="n">
        <v>2020</v>
      </c>
      <c r="C24" s="5" t="n">
        <v>27500</v>
      </c>
    </row>
    <row r="25" spans="1:5">
      <c r="A25" s="5" t="n">
        <v>2021</v>
      </c>
      <c r="C25" s="5" t="n">
        <v>30000</v>
      </c>
    </row>
    <row r="26" spans="1:5">
      <c r="A26" s="5" t="n">
        <v>2022</v>
      </c>
      <c r="C26" s="5" t="n">
        <v>37500</v>
      </c>
    </row>
    <row r="27" spans="1:5">
      <c r="A27" s="4" t="s">
        <v>707</v>
      </c>
      <c r="C27" s="5" t="n">
        <v>270000</v>
      </c>
    </row>
    <row r="28" spans="1:5">
      <c r="A28" s="4" t="s">
        <v>668</v>
      </c>
    </row>
    <row r="29" spans="1:5">
      <c r="A29" s="3" t="s">
        <v>273</v>
      </c>
    </row>
    <row r="30" spans="1:5">
      <c r="A30" s="4" t="s">
        <v>504</v>
      </c>
      <c r="B30" s="4" t="s">
        <v>669</v>
      </c>
      <c r="C30" s="5" t="n">
        <v>476883</v>
      </c>
    </row>
    <row r="31" spans="1:5">
      <c r="A31" s="4" t="s">
        <v>706</v>
      </c>
      <c r="B31" s="4" t="s">
        <v>669</v>
      </c>
      <c r="C31" s="5" t="n">
        <v>2433</v>
      </c>
    </row>
    <row r="32" spans="1:5">
      <c r="A32" s="5" t="n">
        <v>2019</v>
      </c>
      <c r="B32" s="4" t="s">
        <v>669</v>
      </c>
      <c r="C32" s="5" t="n">
        <v>4866</v>
      </c>
    </row>
    <row r="33" spans="1:5">
      <c r="A33" s="5" t="n">
        <v>2020</v>
      </c>
      <c r="B33" s="4" t="s">
        <v>669</v>
      </c>
      <c r="C33" s="5" t="n">
        <v>4866</v>
      </c>
    </row>
    <row r="34" spans="1:5">
      <c r="A34" s="5" t="n">
        <v>2021</v>
      </c>
      <c r="B34" s="4" t="s">
        <v>669</v>
      </c>
      <c r="C34" s="5" t="n">
        <v>4866</v>
      </c>
    </row>
    <row r="35" spans="1:5">
      <c r="A35" s="5" t="n">
        <v>2022</v>
      </c>
      <c r="B35" s="4" t="s">
        <v>669</v>
      </c>
      <c r="C35" s="5" t="n">
        <v>4866</v>
      </c>
    </row>
    <row r="36" spans="1:5">
      <c r="A36" s="4" t="s">
        <v>707</v>
      </c>
      <c r="B36" s="4" t="s">
        <v>669</v>
      </c>
      <c r="C36" s="5" t="n">
        <v>454986</v>
      </c>
    </row>
    <row r="37" spans="1:5">
      <c r="A37" s="4" t="s">
        <v>708</v>
      </c>
    </row>
    <row r="38" spans="1:5">
      <c r="A38" s="3" t="s">
        <v>273</v>
      </c>
    </row>
    <row r="39" spans="1:5">
      <c r="A39" s="4" t="s">
        <v>504</v>
      </c>
      <c r="C39" s="5" t="n">
        <v>167000</v>
      </c>
    </row>
    <row r="40" spans="1:5">
      <c r="A40" s="4" t="s">
        <v>706</v>
      </c>
      <c r="C40" s="5" t="n">
        <v>0</v>
      </c>
    </row>
    <row r="41" spans="1:5">
      <c r="A41" s="5" t="n">
        <v>2019</v>
      </c>
      <c r="C41" s="5" t="n">
        <v>0</v>
      </c>
    </row>
    <row r="42" spans="1:5">
      <c r="A42" s="5" t="n">
        <v>2020</v>
      </c>
      <c r="C42" s="5" t="n">
        <v>0</v>
      </c>
    </row>
    <row r="43" spans="1:5">
      <c r="A43" s="5" t="n">
        <v>2021</v>
      </c>
      <c r="C43" s="5" t="n">
        <v>0</v>
      </c>
    </row>
    <row r="44" spans="1:5">
      <c r="A44" s="5" t="n">
        <v>2022</v>
      </c>
      <c r="C44" s="5" t="n">
        <v>0</v>
      </c>
    </row>
    <row r="45" spans="1:5">
      <c r="A45" s="4" t="s">
        <v>707</v>
      </c>
      <c r="C45" s="5" t="n">
        <v>167000</v>
      </c>
    </row>
    <row r="46" spans="1:5">
      <c r="A46" s="4" t="s">
        <v>709</v>
      </c>
    </row>
    <row r="47" spans="1:5">
      <c r="A47" s="3" t="s">
        <v>273</v>
      </c>
    </row>
    <row r="48" spans="1:5">
      <c r="A48" s="4" t="s">
        <v>504</v>
      </c>
      <c r="B48" s="4" t="s">
        <v>710</v>
      </c>
      <c r="C48" s="5" t="n">
        <v>298750</v>
      </c>
    </row>
    <row r="49" spans="1:5">
      <c r="A49" s="4" t="s">
        <v>706</v>
      </c>
      <c r="B49" s="4" t="s">
        <v>710</v>
      </c>
      <c r="C49" s="5" t="n">
        <v>0</v>
      </c>
    </row>
    <row r="50" spans="1:5">
      <c r="A50" s="5" t="n">
        <v>2019</v>
      </c>
      <c r="B50" s="4" t="s">
        <v>710</v>
      </c>
      <c r="C50" s="5" t="n">
        <v>0</v>
      </c>
    </row>
    <row r="51" spans="1:5">
      <c r="A51" s="5" t="n">
        <v>2020</v>
      </c>
      <c r="B51" s="4" t="s">
        <v>710</v>
      </c>
      <c r="C51" s="5" t="n">
        <v>0</v>
      </c>
    </row>
    <row r="52" spans="1:5">
      <c r="A52" s="5" t="n">
        <v>2021</v>
      </c>
      <c r="B52" s="4" t="s">
        <v>710</v>
      </c>
      <c r="C52" s="5" t="n">
        <v>0</v>
      </c>
    </row>
    <row r="53" spans="1:5">
      <c r="A53" s="5" t="n">
        <v>2022</v>
      </c>
      <c r="B53" s="4" t="s">
        <v>710</v>
      </c>
      <c r="C53" s="5" t="n">
        <v>0</v>
      </c>
    </row>
    <row r="54" spans="1:5">
      <c r="A54" s="4" t="s">
        <v>707</v>
      </c>
      <c r="B54" s="4" t="s">
        <v>710</v>
      </c>
      <c r="C54" s="7" t="n">
        <v>298750</v>
      </c>
    </row>
    <row r="55" spans="1:5"/>
    <row r="56" spans="1:5">
      <c r="A56" s="4" t="s">
        <v>535</v>
      </c>
      <c r="B56" s="4" t="s">
        <v>640</v>
      </c>
    </row>
    <row r="57" spans="1:5">
      <c r="A57" s="4" t="s">
        <v>669</v>
      </c>
      <c r="B57" s="4" t="s">
        <v>704</v>
      </c>
    </row>
    <row r="58" spans="1:5">
      <c r="A58" s="4" t="s">
        <v>710</v>
      </c>
      <c r="B58" s="4" t="s">
        <v>711</v>
      </c>
    </row>
  </sheetData>
  <mergeCells count="6">
    <mergeCell ref="A1:B1"/>
    <mergeCell ref="C1:D1"/>
    <mergeCell ref="A55:D55"/>
    <mergeCell ref="B56:D56"/>
    <mergeCell ref="B57:D57"/>
    <mergeCell ref="B58:D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712</v>
      </c>
      <c r="B1" s="2" t="s">
        <v>1</v>
      </c>
    </row>
    <row r="2" spans="1:2">
      <c r="B2" s="2" t="s">
        <v>2</v>
      </c>
    </row>
    <row r="3" spans="1:2">
      <c r="A3" s="4" t="s">
        <v>280</v>
      </c>
    </row>
    <row r="4" spans="1:2">
      <c r="A4" s="3" t="s">
        <v>273</v>
      </c>
    </row>
    <row r="5" spans="1:2">
      <c r="A5" s="4" t="s">
        <v>713</v>
      </c>
      <c r="B5" s="4" t="s">
        <v>7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15</v>
      </c>
      <c r="B1" s="2" t="s">
        <v>84</v>
      </c>
      <c r="D1" s="2" t="s">
        <v>1</v>
      </c>
    </row>
    <row r="2" spans="1:5">
      <c r="B2" s="2" t="s">
        <v>2</v>
      </c>
      <c r="C2" s="2" t="s">
        <v>85</v>
      </c>
      <c r="D2" s="2" t="s">
        <v>2</v>
      </c>
      <c r="E2" s="2" t="s">
        <v>85</v>
      </c>
    </row>
    <row r="3" spans="1:5">
      <c r="A3" s="3" t="s">
        <v>189</v>
      </c>
    </row>
    <row r="4" spans="1:5">
      <c r="A4" s="4" t="s">
        <v>104</v>
      </c>
      <c r="B4" s="7" t="n">
        <v>78639</v>
      </c>
      <c r="C4" s="7" t="n">
        <v>-144018</v>
      </c>
      <c r="D4" s="7" t="n">
        <v>42795</v>
      </c>
      <c r="E4" s="7" t="n">
        <v>-152411</v>
      </c>
    </row>
    <row r="5" spans="1:5">
      <c r="A5" s="4" t="s">
        <v>105</v>
      </c>
      <c r="B5" s="7" t="n">
        <v>-3683</v>
      </c>
      <c r="C5" s="7" t="n">
        <v>1007</v>
      </c>
      <c r="D5" s="7" t="n">
        <v>-769</v>
      </c>
      <c r="E5" s="7" t="n">
        <v>835</v>
      </c>
    </row>
    <row r="6" spans="1:5">
      <c r="A6" s="4" t="s">
        <v>716</v>
      </c>
      <c r="B6" s="4" t="s">
        <v>717</v>
      </c>
      <c r="C6" s="4" t="s">
        <v>718</v>
      </c>
      <c r="D6" s="4" t="s">
        <v>719</v>
      </c>
      <c r="E6" s="4" t="s">
        <v>68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0</v>
      </c>
      <c r="B1" s="2" t="s">
        <v>84</v>
      </c>
      <c r="D1" s="2" t="s">
        <v>1</v>
      </c>
      <c r="F1" s="2" t="s">
        <v>546</v>
      </c>
    </row>
    <row r="2" spans="1:6">
      <c r="B2" s="2" t="s">
        <v>85</v>
      </c>
      <c r="C2" s="2" t="s">
        <v>721</v>
      </c>
      <c r="D2" s="2" t="s">
        <v>2</v>
      </c>
      <c r="E2" s="2" t="s">
        <v>85</v>
      </c>
      <c r="F2" s="2" t="s">
        <v>25</v>
      </c>
    </row>
    <row r="3" spans="1:6">
      <c r="A3" s="3" t="s">
        <v>722</v>
      </c>
    </row>
    <row r="4" spans="1:6">
      <c r="A4" s="4" t="s">
        <v>723</v>
      </c>
      <c r="D4" s="4" t="s">
        <v>724</v>
      </c>
      <c r="F4" s="4" t="s">
        <v>725</v>
      </c>
    </row>
    <row r="5" spans="1:6">
      <c r="A5" s="4" t="s">
        <v>726</v>
      </c>
      <c r="F5" s="11" t="n">
        <v>20.8</v>
      </c>
    </row>
    <row r="6" spans="1:6">
      <c r="A6" s="4" t="s">
        <v>727</v>
      </c>
      <c r="F6" s="5" t="n">
        <v>26</v>
      </c>
    </row>
    <row r="7" spans="1:6">
      <c r="A7" s="4" t="s">
        <v>728</v>
      </c>
      <c r="F7" s="12" t="n">
        <v>5.2</v>
      </c>
    </row>
    <row r="8" spans="1:6">
      <c r="A8" s="4" t="s">
        <v>729</v>
      </c>
      <c r="D8" s="4" t="s">
        <v>730</v>
      </c>
    </row>
    <row r="9" spans="1:6">
      <c r="A9" s="4" t="s">
        <v>731</v>
      </c>
      <c r="D9" s="11" t="n">
        <v>12.8</v>
      </c>
      <c r="F9" s="7" t="n">
        <v>12</v>
      </c>
    </row>
    <row r="10" spans="1:6">
      <c r="A10" s="4" t="s">
        <v>732</v>
      </c>
    </row>
    <row r="11" spans="1:6">
      <c r="A11" s="3" t="s">
        <v>722</v>
      </c>
    </row>
    <row r="12" spans="1:6">
      <c r="A12" s="4" t="s">
        <v>733</v>
      </c>
      <c r="D12" s="5" t="n">
        <v>1</v>
      </c>
      <c r="E12" s="11" t="n">
        <v>1.5</v>
      </c>
    </row>
    <row r="13" spans="1:6">
      <c r="A13" s="4" t="s">
        <v>734</v>
      </c>
      <c r="B13" s="11" t="n">
        <v>-1.4</v>
      </c>
    </row>
    <row r="14" spans="1:6">
      <c r="A14" s="4" t="s">
        <v>735</v>
      </c>
      <c r="C14" s="11" t="n">
        <v>5.6</v>
      </c>
    </row>
    <row r="15" spans="1:6">
      <c r="A15" s="4" t="s">
        <v>736</v>
      </c>
      <c r="C15" s="12" t="n">
        <v>1.8</v>
      </c>
    </row>
    <row r="16" spans="1:6">
      <c r="A16" s="4" t="s">
        <v>737</v>
      </c>
      <c r="C16" s="11" t="n">
        <v>3.8</v>
      </c>
    </row>
    <row r="17" spans="1:6">
      <c r="A17" s="4" t="s">
        <v>738</v>
      </c>
    </row>
    <row r="18" spans="1:6">
      <c r="A18" s="3" t="s">
        <v>722</v>
      </c>
    </row>
    <row r="19" spans="1:6">
      <c r="A19" s="4" t="s">
        <v>739</v>
      </c>
      <c r="D19" s="11" t="n">
        <v>17.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5</v>
      </c>
    </row>
    <row r="2" spans="1:3">
      <c r="A2" s="3" t="s">
        <v>741</v>
      </c>
    </row>
    <row r="3" spans="1:3">
      <c r="A3" s="4" t="s">
        <v>742</v>
      </c>
      <c r="B3" s="7" t="n">
        <v>18470</v>
      </c>
      <c r="C3" s="7" t="n">
        <v>47714</v>
      </c>
    </row>
    <row r="4" spans="1:3">
      <c r="A4" s="4" t="s">
        <v>743</v>
      </c>
      <c r="B4" s="5" t="n">
        <v>19404</v>
      </c>
      <c r="C4" s="5" t="n">
        <v>47777</v>
      </c>
    </row>
    <row r="5" spans="1:3">
      <c r="A5" s="4" t="s">
        <v>744</v>
      </c>
    </row>
    <row r="6" spans="1:3">
      <c r="A6" s="3" t="s">
        <v>741</v>
      </c>
    </row>
    <row r="7" spans="1:3">
      <c r="A7" s="4" t="s">
        <v>742</v>
      </c>
      <c r="B7" s="5" t="n">
        <v>42</v>
      </c>
      <c r="C7" s="5" t="n">
        <v>1136</v>
      </c>
    </row>
    <row r="8" spans="1:3">
      <c r="A8" s="4" t="s">
        <v>745</v>
      </c>
    </row>
    <row r="9" spans="1:3">
      <c r="A9" s="3" t="s">
        <v>741</v>
      </c>
    </row>
    <row r="10" spans="1:3">
      <c r="A10" s="4" t="s">
        <v>743</v>
      </c>
      <c r="B10" s="5" t="n">
        <v>0</v>
      </c>
      <c r="C10" s="5" t="n">
        <v>0</v>
      </c>
    </row>
    <row r="11" spans="1:3">
      <c r="A11" s="4" t="s">
        <v>746</v>
      </c>
    </row>
    <row r="12" spans="1:3">
      <c r="A12" s="3" t="s">
        <v>741</v>
      </c>
    </row>
    <row r="13" spans="1:3">
      <c r="A13" s="4" t="s">
        <v>742</v>
      </c>
      <c r="B13" s="5" t="n">
        <v>18428</v>
      </c>
      <c r="C13" s="5" t="n">
        <v>46578</v>
      </c>
    </row>
    <row r="14" spans="1:3">
      <c r="A14" s="4" t="s">
        <v>747</v>
      </c>
    </row>
    <row r="15" spans="1:3">
      <c r="A15" s="3" t="s">
        <v>741</v>
      </c>
    </row>
    <row r="16" spans="1:3">
      <c r="A16" s="4" t="s">
        <v>743</v>
      </c>
      <c r="B16" s="7" t="n">
        <v>19404</v>
      </c>
      <c r="C16" s="7" t="n">
        <v>477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748</v>
      </c>
      <c r="B1" s="2" t="s">
        <v>84</v>
      </c>
      <c r="C1" s="2" t="s">
        <v>1</v>
      </c>
    </row>
    <row r="2" spans="1:5">
      <c r="B2" s="2" t="s">
        <v>749</v>
      </c>
      <c r="C2" s="2" t="s">
        <v>749</v>
      </c>
      <c r="D2" s="2" t="s">
        <v>750</v>
      </c>
      <c r="E2" s="2" t="s">
        <v>751</v>
      </c>
    </row>
    <row r="3" spans="1:5">
      <c r="A3" s="4" t="s">
        <v>508</v>
      </c>
    </row>
    <row r="4" spans="1:5">
      <c r="A4" s="3" t="s">
        <v>752</v>
      </c>
    </row>
    <row r="5" spans="1:5">
      <c r="A5" s="4" t="s">
        <v>753</v>
      </c>
      <c r="B5" s="4" t="s">
        <v>500</v>
      </c>
      <c r="C5" s="4" t="s">
        <v>500</v>
      </c>
      <c r="D5" s="4" t="s">
        <v>500</v>
      </c>
    </row>
    <row r="6" spans="1:5">
      <c r="A6" s="4" t="s">
        <v>754</v>
      </c>
    </row>
    <row r="7" spans="1:5">
      <c r="A7" s="3" t="s">
        <v>752</v>
      </c>
    </row>
    <row r="8" spans="1:5">
      <c r="A8" s="4" t="s">
        <v>755</v>
      </c>
      <c r="B8" s="5" t="n">
        <v>6</v>
      </c>
      <c r="C8" s="5" t="n">
        <v>6</v>
      </c>
      <c r="D8" s="5" t="n">
        <v>6</v>
      </c>
    </row>
    <row r="9" spans="1:5">
      <c r="A9" s="4" t="s">
        <v>756</v>
      </c>
      <c r="B9" s="7" t="n">
        <v>0</v>
      </c>
      <c r="C9" s="7" t="n">
        <v>0</v>
      </c>
    </row>
    <row r="10" spans="1:5">
      <c r="A10" s="4" t="s">
        <v>757</v>
      </c>
      <c r="B10" s="5" t="n">
        <v>0</v>
      </c>
      <c r="C10" s="5" t="n">
        <v>0</v>
      </c>
    </row>
    <row r="11" spans="1:5">
      <c r="A11" s="4" t="s">
        <v>758</v>
      </c>
      <c r="B11" s="5" t="n">
        <v>42000</v>
      </c>
      <c r="C11" s="7" t="n">
        <v>42000</v>
      </c>
    </row>
    <row r="12" spans="1:5">
      <c r="A12" s="4" t="s">
        <v>759</v>
      </c>
      <c r="C12" s="4" t="s">
        <v>760</v>
      </c>
    </row>
    <row r="13" spans="1:5">
      <c r="A13" s="4" t="s">
        <v>761</v>
      </c>
    </row>
    <row r="14" spans="1:5">
      <c r="A14" s="3" t="s">
        <v>752</v>
      </c>
    </row>
    <row r="15" spans="1:5">
      <c r="A15" s="4" t="s">
        <v>762</v>
      </c>
      <c r="C15" s="4" t="s">
        <v>763</v>
      </c>
    </row>
    <row r="16" spans="1:5">
      <c r="A16" s="4" t="s">
        <v>764</v>
      </c>
      <c r="B16" s="5" t="n">
        <v>2800000</v>
      </c>
      <c r="C16" s="7" t="n">
        <v>2800000</v>
      </c>
      <c r="D16" s="13" t="n">
        <v>190000000</v>
      </c>
    </row>
    <row r="17" spans="1:5">
      <c r="A17" s="4" t="s">
        <v>765</v>
      </c>
    </row>
    <row r="18" spans="1:5">
      <c r="A18" s="3" t="s">
        <v>752</v>
      </c>
    </row>
    <row r="19" spans="1:5">
      <c r="A19" s="4" t="s">
        <v>762</v>
      </c>
      <c r="C19" s="4" t="s">
        <v>766</v>
      </c>
    </row>
    <row r="20" spans="1:5">
      <c r="A20" s="4" t="s">
        <v>764</v>
      </c>
      <c r="B20" s="7" t="n">
        <v>3100000</v>
      </c>
      <c r="C20" s="7" t="n">
        <v>3100000</v>
      </c>
      <c r="D20" s="13" t="n">
        <v>215000000</v>
      </c>
    </row>
    <row r="21" spans="1:5">
      <c r="A21" s="4" t="s">
        <v>507</v>
      </c>
    </row>
    <row r="22" spans="1:5">
      <c r="A22" s="3" t="s">
        <v>752</v>
      </c>
    </row>
    <row r="23" spans="1:5">
      <c r="A23" s="4" t="s">
        <v>753</v>
      </c>
      <c r="B23" s="4" t="s">
        <v>500</v>
      </c>
      <c r="C23" s="4" t="s">
        <v>500</v>
      </c>
      <c r="D23" s="4" t="s">
        <v>500</v>
      </c>
    </row>
    <row r="24" spans="1:5">
      <c r="A24" s="4" t="s">
        <v>767</v>
      </c>
    </row>
    <row r="25" spans="1:5">
      <c r="A25" s="3" t="s">
        <v>752</v>
      </c>
    </row>
    <row r="26" spans="1:5">
      <c r="A26" s="4" t="s">
        <v>768</v>
      </c>
      <c r="E26" s="7" t="n">
        <v>828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84</v>
      </c>
      <c r="D1" s="2" t="s">
        <v>1</v>
      </c>
    </row>
    <row r="2" spans="1:5">
      <c r="B2" s="2" t="s">
        <v>2</v>
      </c>
      <c r="C2" s="2" t="s">
        <v>85</v>
      </c>
      <c r="D2" s="2" t="s">
        <v>2</v>
      </c>
      <c r="E2" s="2" t="s">
        <v>85</v>
      </c>
    </row>
    <row r="3" spans="1:5">
      <c r="A3" s="3" t="s">
        <v>770</v>
      </c>
    </row>
    <row r="4" spans="1:5">
      <c r="A4" s="4" t="s">
        <v>771</v>
      </c>
      <c r="B4" s="7" t="n">
        <v>-129</v>
      </c>
      <c r="C4" s="7" t="n">
        <v>434</v>
      </c>
      <c r="D4" s="7" t="n">
        <v>-207</v>
      </c>
      <c r="E4" s="7" t="n">
        <v>2307</v>
      </c>
    </row>
    <row r="5" spans="1:5">
      <c r="A5" s="4" t="s">
        <v>330</v>
      </c>
    </row>
    <row r="6" spans="1:5">
      <c r="A6" s="3" t="s">
        <v>770</v>
      </c>
    </row>
    <row r="7" spans="1:5">
      <c r="A7" s="4" t="s">
        <v>757</v>
      </c>
      <c r="B7" s="5" t="n">
        <v>112</v>
      </c>
      <c r="C7" s="5" t="n">
        <v>255</v>
      </c>
      <c r="D7" s="5" t="n">
        <v>301</v>
      </c>
      <c r="E7" s="5" t="n">
        <v>433</v>
      </c>
    </row>
    <row r="8" spans="1:5">
      <c r="A8" s="4" t="s">
        <v>329</v>
      </c>
    </row>
    <row r="9" spans="1:5">
      <c r="A9" s="3" t="s">
        <v>770</v>
      </c>
    </row>
    <row r="10" spans="1:5">
      <c r="A10" s="4" t="s">
        <v>757</v>
      </c>
      <c r="B10" s="5" t="n">
        <v>86</v>
      </c>
      <c r="C10" s="5" t="n">
        <v>194</v>
      </c>
      <c r="D10" s="5" t="n">
        <v>230</v>
      </c>
      <c r="E10" s="5" t="n">
        <v>331</v>
      </c>
    </row>
    <row r="11" spans="1:5">
      <c r="A11" s="4" t="s">
        <v>567</v>
      </c>
    </row>
    <row r="12" spans="1:5">
      <c r="A12" s="3" t="s">
        <v>770</v>
      </c>
    </row>
    <row r="13" spans="1:5">
      <c r="A13" s="4" t="s">
        <v>757</v>
      </c>
      <c r="B13" s="7" t="n">
        <v>133</v>
      </c>
      <c r="C13" s="7" t="n">
        <v>300</v>
      </c>
      <c r="D13" s="7" t="n">
        <v>355</v>
      </c>
      <c r="E13" s="7" t="n">
        <v>5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84</v>
      </c>
      <c r="D1" s="2" t="s">
        <v>1</v>
      </c>
    </row>
    <row r="2" spans="1:5">
      <c r="B2" s="2" t="s">
        <v>2</v>
      </c>
      <c r="C2" s="2" t="s">
        <v>85</v>
      </c>
      <c r="D2" s="2" t="s">
        <v>2</v>
      </c>
      <c r="E2" s="2" t="s">
        <v>85</v>
      </c>
    </row>
    <row r="3" spans="1:5">
      <c r="A3" s="3" t="s">
        <v>770</v>
      </c>
    </row>
    <row r="4" spans="1:5">
      <c r="A4" s="4" t="s">
        <v>773</v>
      </c>
      <c r="B4" s="7" t="n">
        <v>59</v>
      </c>
      <c r="C4" s="7" t="n">
        <v>-8</v>
      </c>
      <c r="D4" s="7" t="n">
        <v>222</v>
      </c>
      <c r="E4" s="7" t="n">
        <v>-306</v>
      </c>
    </row>
    <row r="5" spans="1:5">
      <c r="A5" s="4" t="s">
        <v>508</v>
      </c>
    </row>
    <row r="6" spans="1:5">
      <c r="A6" s="3" t="s">
        <v>770</v>
      </c>
    </row>
    <row r="7" spans="1:5">
      <c r="A7" s="4" t="s">
        <v>773</v>
      </c>
      <c r="B7" s="5" t="n">
        <v>-6983</v>
      </c>
      <c r="C7" s="5" t="n">
        <v>-2639</v>
      </c>
      <c r="D7" s="5" t="n">
        <v>-28151</v>
      </c>
      <c r="E7" s="5" t="n">
        <v>14966</v>
      </c>
    </row>
    <row r="8" spans="1:5">
      <c r="A8" s="4" t="s">
        <v>507</v>
      </c>
    </row>
    <row r="9" spans="1:5">
      <c r="A9" s="3" t="s">
        <v>770</v>
      </c>
    </row>
    <row r="10" spans="1:5">
      <c r="A10" s="4" t="s">
        <v>773</v>
      </c>
      <c r="B10" s="7" t="n">
        <v>7042</v>
      </c>
      <c r="C10" s="7" t="n">
        <v>2631</v>
      </c>
      <c r="D10" s="7" t="n">
        <v>28373</v>
      </c>
      <c r="E10" s="7" t="n">
        <v>-1527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84</v>
      </c>
      <c r="D1" s="2" t="s">
        <v>1</v>
      </c>
    </row>
    <row r="2" spans="1:5">
      <c r="B2" s="2" t="s">
        <v>2</v>
      </c>
      <c r="C2" s="2" t="s">
        <v>85</v>
      </c>
      <c r="D2" s="2" t="s">
        <v>2</v>
      </c>
      <c r="E2" s="2" t="s">
        <v>85</v>
      </c>
    </row>
    <row r="3" spans="1:5">
      <c r="A3" s="3" t="s">
        <v>775</v>
      </c>
    </row>
    <row r="4" spans="1:5">
      <c r="A4" s="4" t="s">
        <v>776</v>
      </c>
      <c r="D4" s="7" t="n">
        <v>1120882</v>
      </c>
    </row>
    <row r="5" spans="1:5">
      <c r="A5" s="4" t="s">
        <v>777</v>
      </c>
      <c r="D5" s="5" t="n">
        <v>-1715</v>
      </c>
      <c r="E5" s="7" t="n">
        <v>-81894</v>
      </c>
    </row>
    <row r="6" spans="1:5">
      <c r="A6" s="4" t="s">
        <v>778</v>
      </c>
      <c r="D6" s="5" t="n">
        <v>-506</v>
      </c>
      <c r="E6" s="5" t="n">
        <v>141388</v>
      </c>
    </row>
    <row r="7" spans="1:5">
      <c r="A7" s="4" t="s">
        <v>125</v>
      </c>
      <c r="B7" s="7" t="n">
        <v>-2025</v>
      </c>
      <c r="C7" s="7" t="n">
        <v>131854</v>
      </c>
      <c r="D7" s="5" t="n">
        <v>-2221</v>
      </c>
      <c r="E7" s="5" t="n">
        <v>59494</v>
      </c>
    </row>
    <row r="8" spans="1:5">
      <c r="A8" s="4" t="s">
        <v>779</v>
      </c>
      <c r="B8" s="5" t="n">
        <v>1112415</v>
      </c>
      <c r="D8" s="5" t="n">
        <v>1112415</v>
      </c>
    </row>
    <row r="9" spans="1:5">
      <c r="A9" s="4" t="s">
        <v>780</v>
      </c>
    </row>
    <row r="10" spans="1:5">
      <c r="A10" s="3" t="s">
        <v>775</v>
      </c>
    </row>
    <row r="11" spans="1:5">
      <c r="A11" s="4" t="s">
        <v>776</v>
      </c>
      <c r="D11" s="5" t="n">
        <v>-2676</v>
      </c>
      <c r="E11" s="5" t="n">
        <v>-6028</v>
      </c>
    </row>
    <row r="12" spans="1:5">
      <c r="A12" s="4" t="s">
        <v>777</v>
      </c>
      <c r="D12" s="5" t="n">
        <v>-1562</v>
      </c>
      <c r="E12" s="5" t="n">
        <v>2347</v>
      </c>
    </row>
    <row r="13" spans="1:5">
      <c r="A13" s="4" t="s">
        <v>778</v>
      </c>
      <c r="D13" s="5" t="n">
        <v>0</v>
      </c>
      <c r="E13" s="5" t="n">
        <v>0</v>
      </c>
    </row>
    <row r="14" spans="1:5">
      <c r="A14" s="4" t="s">
        <v>125</v>
      </c>
      <c r="D14" s="5" t="n">
        <v>-1562</v>
      </c>
      <c r="E14" s="5" t="n">
        <v>2347</v>
      </c>
    </row>
    <row r="15" spans="1:5">
      <c r="A15" s="4" t="s">
        <v>779</v>
      </c>
      <c r="B15" s="5" t="n">
        <v>-4238</v>
      </c>
      <c r="C15" s="5" t="n">
        <v>-3681</v>
      </c>
      <c r="D15" s="5" t="n">
        <v>-4238</v>
      </c>
      <c r="E15" s="5" t="n">
        <v>-3681</v>
      </c>
    </row>
    <row r="16" spans="1:5">
      <c r="A16" s="4" t="s">
        <v>781</v>
      </c>
    </row>
    <row r="17" spans="1:5">
      <c r="A17" s="3" t="s">
        <v>775</v>
      </c>
    </row>
    <row r="18" spans="1:5">
      <c r="A18" s="4" t="s">
        <v>776</v>
      </c>
      <c r="E18" s="5" t="n">
        <v>-56420</v>
      </c>
    </row>
    <row r="19" spans="1:5">
      <c r="A19" s="4" t="s">
        <v>777</v>
      </c>
      <c r="E19" s="5" t="n">
        <v>-85652</v>
      </c>
    </row>
    <row r="20" spans="1:5">
      <c r="A20" s="4" t="s">
        <v>778</v>
      </c>
      <c r="E20" s="5" t="n">
        <v>142165</v>
      </c>
    </row>
    <row r="21" spans="1:5">
      <c r="A21" s="4" t="s">
        <v>125</v>
      </c>
      <c r="E21" s="5" t="n">
        <v>56513</v>
      </c>
    </row>
    <row r="22" spans="1:5">
      <c r="A22" s="4" t="s">
        <v>779</v>
      </c>
      <c r="C22" s="5" t="n">
        <v>93</v>
      </c>
      <c r="E22" s="5" t="n">
        <v>93</v>
      </c>
    </row>
    <row r="23" spans="1:5">
      <c r="A23" s="4" t="s">
        <v>782</v>
      </c>
    </row>
    <row r="24" spans="1:5">
      <c r="A24" s="3" t="s">
        <v>775</v>
      </c>
    </row>
    <row r="25" spans="1:5">
      <c r="A25" s="4" t="s">
        <v>776</v>
      </c>
      <c r="D25" s="5" t="n">
        <v>691</v>
      </c>
      <c r="E25" s="5" t="n">
        <v>619</v>
      </c>
    </row>
    <row r="26" spans="1:5">
      <c r="A26" s="4" t="s">
        <v>777</v>
      </c>
      <c r="D26" s="5" t="n">
        <v>-153</v>
      </c>
      <c r="E26" s="5" t="n">
        <v>1411</v>
      </c>
    </row>
    <row r="27" spans="1:5">
      <c r="A27" s="4" t="s">
        <v>778</v>
      </c>
      <c r="D27" s="5" t="n">
        <v>-506</v>
      </c>
      <c r="E27" s="5" t="n">
        <v>-777</v>
      </c>
    </row>
    <row r="28" spans="1:5">
      <c r="A28" s="4" t="s">
        <v>125</v>
      </c>
      <c r="D28" s="5" t="n">
        <v>-659</v>
      </c>
      <c r="E28" s="5" t="n">
        <v>634</v>
      </c>
    </row>
    <row r="29" spans="1:5">
      <c r="A29" s="4" t="s">
        <v>779</v>
      </c>
      <c r="B29" s="5" t="n">
        <v>32</v>
      </c>
      <c r="C29" s="5" t="n">
        <v>1253</v>
      </c>
      <c r="D29" s="5" t="n">
        <v>32</v>
      </c>
      <c r="E29" s="5" t="n">
        <v>1253</v>
      </c>
    </row>
    <row r="30" spans="1:5">
      <c r="A30" s="4" t="s">
        <v>783</v>
      </c>
    </row>
    <row r="31" spans="1:5">
      <c r="A31" s="3" t="s">
        <v>775</v>
      </c>
    </row>
    <row r="32" spans="1:5">
      <c r="A32" s="4" t="s">
        <v>776</v>
      </c>
      <c r="D32" s="5" t="n">
        <v>-1985</v>
      </c>
      <c r="E32" s="5" t="n">
        <v>-61829</v>
      </c>
    </row>
    <row r="33" spans="1:5">
      <c r="A33" s="4" t="s">
        <v>779</v>
      </c>
      <c r="B33" s="7" t="n">
        <v>-4206</v>
      </c>
      <c r="C33" s="7" t="n">
        <v>-2335</v>
      </c>
      <c r="D33" s="7" t="n">
        <v>-4206</v>
      </c>
      <c r="E33" s="7" t="n">
        <v>-23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25</v>
      </c>
      <c r="D1" s="2" t="s">
        <v>85</v>
      </c>
      <c r="E1" s="2" t="s">
        <v>547</v>
      </c>
    </row>
    <row r="2" spans="1:5">
      <c r="A2" s="4" t="s">
        <v>781</v>
      </c>
    </row>
    <row r="3" spans="1:5">
      <c r="A3" s="3" t="s">
        <v>775</v>
      </c>
    </row>
    <row r="4" spans="1:5">
      <c r="A4" s="4" t="s">
        <v>785</v>
      </c>
      <c r="D4" s="7" t="n">
        <v>59</v>
      </c>
      <c r="E4" s="7" t="n">
        <v>61</v>
      </c>
    </row>
    <row r="5" spans="1:5">
      <c r="A5" s="4" t="s">
        <v>786</v>
      </c>
    </row>
    <row r="6" spans="1:5">
      <c r="A6" s="3" t="s">
        <v>775</v>
      </c>
    </row>
    <row r="7" spans="1:5">
      <c r="A7" s="4" t="s">
        <v>785</v>
      </c>
      <c r="B7" s="7" t="n">
        <v>11</v>
      </c>
      <c r="C7" s="7" t="n">
        <v>445</v>
      </c>
      <c r="D7" s="7" t="n">
        <v>801</v>
      </c>
      <c r="E7" s="7" t="n">
        <v>4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84</v>
      </c>
      <c r="D1" s="2" t="s">
        <v>1</v>
      </c>
    </row>
    <row r="2" spans="1:5">
      <c r="B2" s="2" t="s">
        <v>2</v>
      </c>
      <c r="C2" s="2" t="s">
        <v>85</v>
      </c>
      <c r="D2" s="2" t="s">
        <v>2</v>
      </c>
      <c r="E2" s="2" t="s">
        <v>85</v>
      </c>
    </row>
    <row r="3" spans="1:5">
      <c r="A3" s="3" t="s">
        <v>775</v>
      </c>
    </row>
    <row r="4" spans="1:5">
      <c r="A4" s="4" t="s">
        <v>788</v>
      </c>
      <c r="B4" s="7" t="n">
        <v>-1685</v>
      </c>
      <c r="C4" s="7" t="n">
        <v>832</v>
      </c>
      <c r="D4" s="7" t="n">
        <v>-1562</v>
      </c>
      <c r="E4" s="7" t="n">
        <v>2347</v>
      </c>
    </row>
    <row r="5" spans="1:5">
      <c r="A5" s="4" t="s">
        <v>789</v>
      </c>
      <c r="B5" s="5" t="n">
        <v>0</v>
      </c>
      <c r="C5" s="5" t="n">
        <v>131213</v>
      </c>
      <c r="D5" s="5" t="n">
        <v>0</v>
      </c>
      <c r="E5" s="5" t="n">
        <v>56511</v>
      </c>
    </row>
    <row r="6" spans="1:5">
      <c r="A6" s="4" t="s">
        <v>790</v>
      </c>
      <c r="B6" s="5" t="n">
        <v>-460</v>
      </c>
      <c r="C6" s="5" t="n">
        <v>-315</v>
      </c>
      <c r="D6" s="5" t="n">
        <v>-1093</v>
      </c>
      <c r="E6" s="5" t="n">
        <v>1033</v>
      </c>
    </row>
    <row r="7" spans="1:5">
      <c r="A7" s="4" t="s">
        <v>791</v>
      </c>
      <c r="B7" s="5" t="n">
        <v>-2145</v>
      </c>
      <c r="C7" s="5" t="n">
        <v>131730</v>
      </c>
      <c r="D7" s="5" t="n">
        <v>-2655</v>
      </c>
      <c r="E7" s="5" t="n">
        <v>59891</v>
      </c>
    </row>
    <row r="8" spans="1:5">
      <c r="A8" s="4" t="s">
        <v>792</v>
      </c>
      <c r="B8" s="5" t="n">
        <v>0</v>
      </c>
      <c r="C8" s="5" t="n">
        <v>0</v>
      </c>
      <c r="D8" s="5" t="n">
        <v>0</v>
      </c>
      <c r="E8" s="5" t="n">
        <v>0</v>
      </c>
    </row>
    <row r="9" spans="1:5">
      <c r="A9" s="4" t="s">
        <v>793</v>
      </c>
      <c r="B9" s="5" t="n">
        <v>120</v>
      </c>
      <c r="C9" s="5" t="n">
        <v>124</v>
      </c>
      <c r="D9" s="5" t="n">
        <v>434</v>
      </c>
      <c r="E9" s="5" t="n">
        <v>-397</v>
      </c>
    </row>
    <row r="10" spans="1:5">
      <c r="A10" s="4" t="s">
        <v>794</v>
      </c>
      <c r="B10" s="5" t="n">
        <v>-1685</v>
      </c>
      <c r="C10" s="5" t="n">
        <v>832</v>
      </c>
      <c r="D10" s="5" t="n">
        <v>-1562</v>
      </c>
      <c r="E10" s="5" t="n">
        <v>2347</v>
      </c>
    </row>
    <row r="11" spans="1:5">
      <c r="A11" s="4" t="s">
        <v>795</v>
      </c>
      <c r="B11" s="5" t="n">
        <v>-2025</v>
      </c>
      <c r="C11" s="5" t="n">
        <v>131854</v>
      </c>
      <c r="D11" s="5" t="n">
        <v>-2221</v>
      </c>
      <c r="E11" s="5" t="n">
        <v>59494</v>
      </c>
    </row>
    <row r="12" spans="1:5">
      <c r="A12" s="4" t="s">
        <v>781</v>
      </c>
    </row>
    <row r="13" spans="1:5">
      <c r="A13" s="3" t="s">
        <v>775</v>
      </c>
    </row>
    <row r="14" spans="1:5">
      <c r="A14" s="4" t="s">
        <v>796</v>
      </c>
      <c r="B14" s="5" t="n">
        <v>0</v>
      </c>
      <c r="C14" s="5" t="n">
        <v>-10952</v>
      </c>
      <c r="D14" s="5" t="n">
        <v>0</v>
      </c>
      <c r="E14" s="5" t="n">
        <v>-85654</v>
      </c>
    </row>
    <row r="15" spans="1:5">
      <c r="A15" s="4" t="s">
        <v>797</v>
      </c>
      <c r="B15" s="5" t="n">
        <v>0</v>
      </c>
      <c r="C15" s="5" t="n">
        <v>142165</v>
      </c>
      <c r="D15" s="5" t="n">
        <v>0</v>
      </c>
      <c r="E15" s="5" t="n">
        <v>142165</v>
      </c>
    </row>
    <row r="16" spans="1:5">
      <c r="A16" s="4" t="s">
        <v>789</v>
      </c>
      <c r="B16" s="5" t="n">
        <v>0</v>
      </c>
      <c r="C16" s="5" t="n">
        <v>131213</v>
      </c>
      <c r="D16" s="5" t="n">
        <v>0</v>
      </c>
      <c r="E16" s="5" t="n">
        <v>56511</v>
      </c>
    </row>
    <row r="17" spans="1:5">
      <c r="A17" s="4" t="s">
        <v>798</v>
      </c>
      <c r="B17" s="5" t="n">
        <v>0</v>
      </c>
      <c r="C17" s="5" t="n">
        <v>1</v>
      </c>
      <c r="D17" s="5" t="n">
        <v>0</v>
      </c>
      <c r="E17" s="5" t="n">
        <v>2</v>
      </c>
    </row>
    <row r="18" spans="1:5">
      <c r="A18" s="4" t="s">
        <v>799</v>
      </c>
      <c r="B18" s="5" t="n">
        <v>0</v>
      </c>
      <c r="C18" s="5" t="n">
        <v>0</v>
      </c>
      <c r="D18" s="5" t="n">
        <v>0</v>
      </c>
      <c r="E18" s="5" t="n">
        <v>0</v>
      </c>
    </row>
    <row r="19" spans="1:5">
      <c r="A19" s="4" t="s">
        <v>800</v>
      </c>
      <c r="B19" s="5" t="n">
        <v>0</v>
      </c>
      <c r="C19" s="5" t="n">
        <v>1</v>
      </c>
      <c r="D19" s="5" t="n">
        <v>0</v>
      </c>
      <c r="E19" s="5" t="n">
        <v>2</v>
      </c>
    </row>
    <row r="20" spans="1:5">
      <c r="A20" s="4" t="s">
        <v>801</v>
      </c>
      <c r="B20" s="5" t="n">
        <v>0</v>
      </c>
      <c r="C20" s="5" t="n">
        <v>-10951</v>
      </c>
      <c r="D20" s="5" t="n">
        <v>0</v>
      </c>
      <c r="E20" s="5" t="n">
        <v>-85652</v>
      </c>
    </row>
    <row r="21" spans="1:5">
      <c r="A21" s="4" t="s">
        <v>802</v>
      </c>
      <c r="B21" s="5" t="n">
        <v>0</v>
      </c>
      <c r="C21" s="5" t="n">
        <v>142165</v>
      </c>
      <c r="D21" s="5" t="n">
        <v>0</v>
      </c>
      <c r="E21" s="5" t="n">
        <v>142165</v>
      </c>
    </row>
    <row r="22" spans="1:5">
      <c r="A22" s="4" t="s">
        <v>803</v>
      </c>
      <c r="B22" s="5" t="n">
        <v>0</v>
      </c>
      <c r="C22" s="5" t="n">
        <v>131214</v>
      </c>
      <c r="D22" s="5" t="n">
        <v>0</v>
      </c>
      <c r="E22" s="5" t="n">
        <v>56513</v>
      </c>
    </row>
    <row r="23" spans="1:5">
      <c r="A23" s="4" t="s">
        <v>795</v>
      </c>
      <c r="E23" s="5" t="n">
        <v>56513</v>
      </c>
    </row>
    <row r="24" spans="1:5">
      <c r="A24" s="4" t="s">
        <v>804</v>
      </c>
    </row>
    <row r="25" spans="1:5">
      <c r="A25" s="3" t="s">
        <v>775</v>
      </c>
    </row>
    <row r="26" spans="1:5">
      <c r="A26" s="4" t="s">
        <v>790</v>
      </c>
      <c r="B26" s="5" t="n">
        <v>-460</v>
      </c>
      <c r="C26" s="5" t="n">
        <v>-315</v>
      </c>
      <c r="D26" s="5" t="n">
        <v>-1093</v>
      </c>
      <c r="E26" s="5" t="n">
        <v>1033</v>
      </c>
    </row>
    <row r="27" spans="1:5">
      <c r="A27" s="4" t="s">
        <v>805</v>
      </c>
      <c r="B27" s="5" t="n">
        <v>120</v>
      </c>
      <c r="C27" s="5" t="n">
        <v>123</v>
      </c>
      <c r="D27" s="5" t="n">
        <v>434</v>
      </c>
      <c r="E27" s="5" t="n">
        <v>-399</v>
      </c>
    </row>
    <row r="28" spans="1:5">
      <c r="A28" s="4" t="s">
        <v>806</v>
      </c>
      <c r="B28" s="5" t="n">
        <v>-340</v>
      </c>
      <c r="C28" s="5" t="n">
        <v>-192</v>
      </c>
      <c r="D28" s="5" t="n">
        <v>-659</v>
      </c>
      <c r="E28" s="5" t="n">
        <v>634</v>
      </c>
    </row>
    <row r="29" spans="1:5">
      <c r="A29" s="4" t="s">
        <v>782</v>
      </c>
    </row>
    <row r="30" spans="1:5">
      <c r="A30" s="3" t="s">
        <v>775</v>
      </c>
    </row>
    <row r="31" spans="1:5">
      <c r="A31" s="4" t="s">
        <v>807</v>
      </c>
      <c r="B31" s="5" t="n">
        <v>-129</v>
      </c>
      <c r="C31" s="5" t="n">
        <v>434</v>
      </c>
      <c r="D31" s="5" t="n">
        <v>-207</v>
      </c>
      <c r="E31" s="5" t="n">
        <v>2307</v>
      </c>
    </row>
    <row r="32" spans="1:5">
      <c r="A32" s="4" t="s">
        <v>808</v>
      </c>
      <c r="B32" s="5" t="n">
        <v>-331</v>
      </c>
      <c r="C32" s="5" t="n">
        <v>-749</v>
      </c>
      <c r="D32" s="5" t="n">
        <v>-886</v>
      </c>
      <c r="E32" s="5" t="n">
        <v>-1274</v>
      </c>
    </row>
    <row r="33" spans="1:5">
      <c r="A33" s="4" t="s">
        <v>790</v>
      </c>
      <c r="B33" s="5" t="n">
        <v>-460</v>
      </c>
      <c r="C33" s="5" t="n">
        <v>-315</v>
      </c>
      <c r="D33" s="5" t="n">
        <v>-1093</v>
      </c>
      <c r="E33" s="5" t="n">
        <v>1033</v>
      </c>
    </row>
    <row r="34" spans="1:5">
      <c r="A34" s="4" t="s">
        <v>809</v>
      </c>
      <c r="B34" s="5" t="n">
        <v>34</v>
      </c>
      <c r="C34" s="5" t="n">
        <v>-169</v>
      </c>
      <c r="D34" s="5" t="n">
        <v>54</v>
      </c>
      <c r="E34" s="5" t="n">
        <v>-896</v>
      </c>
    </row>
    <row r="35" spans="1:5">
      <c r="A35" s="4" t="s">
        <v>810</v>
      </c>
      <c r="B35" s="5" t="n">
        <v>86</v>
      </c>
      <c r="C35" s="5" t="n">
        <v>292</v>
      </c>
      <c r="D35" s="5" t="n">
        <v>380</v>
      </c>
      <c r="E35" s="5" t="n">
        <v>497</v>
      </c>
    </row>
    <row r="36" spans="1:5">
      <c r="A36" s="4" t="s">
        <v>805</v>
      </c>
      <c r="B36" s="5" t="n">
        <v>120</v>
      </c>
      <c r="C36" s="5" t="n">
        <v>123</v>
      </c>
      <c r="D36" s="5" t="n">
        <v>434</v>
      </c>
      <c r="E36" s="5" t="n">
        <v>-399</v>
      </c>
    </row>
    <row r="37" spans="1:5">
      <c r="A37" s="4" t="s">
        <v>811</v>
      </c>
      <c r="B37" s="5" t="n">
        <v>-95</v>
      </c>
      <c r="C37" s="5" t="n">
        <v>265</v>
      </c>
      <c r="D37" s="5" t="n">
        <v>-153</v>
      </c>
      <c r="E37" s="5" t="n">
        <v>1411</v>
      </c>
    </row>
    <row r="38" spans="1:5">
      <c r="A38" s="4" t="s">
        <v>812</v>
      </c>
      <c r="B38" s="5" t="n">
        <v>-245</v>
      </c>
      <c r="C38" s="5" t="n">
        <v>-457</v>
      </c>
      <c r="D38" s="5" t="n">
        <v>-506</v>
      </c>
      <c r="E38" s="5" t="n">
        <v>-777</v>
      </c>
    </row>
    <row r="39" spans="1:5">
      <c r="A39" s="4" t="s">
        <v>806</v>
      </c>
      <c r="B39" s="7" t="n">
        <v>-340</v>
      </c>
      <c r="C39" s="7" t="n">
        <v>-192</v>
      </c>
      <c r="D39" s="5" t="n">
        <v>-659</v>
      </c>
      <c r="E39" s="5" t="n">
        <v>634</v>
      </c>
    </row>
    <row r="40" spans="1:5">
      <c r="A40" s="4" t="s">
        <v>795</v>
      </c>
      <c r="D40" s="7" t="n">
        <v>-659</v>
      </c>
      <c r="E40" s="7" t="n">
        <v>63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3</v>
      </c>
      <c r="B1" s="2" t="s">
        <v>84</v>
      </c>
      <c r="C1" s="2" t="s">
        <v>1</v>
      </c>
    </row>
    <row r="2" spans="1:3">
      <c r="B2" s="2" t="s">
        <v>2</v>
      </c>
      <c r="C2" s="2" t="s">
        <v>2</v>
      </c>
    </row>
    <row r="3" spans="1:3">
      <c r="A3" s="4" t="s">
        <v>786</v>
      </c>
    </row>
    <row r="4" spans="1:3">
      <c r="A4" s="3" t="s">
        <v>775</v>
      </c>
    </row>
    <row r="5" spans="1:3">
      <c r="A5" s="4" t="s">
        <v>814</v>
      </c>
      <c r="B5" s="7" t="n">
        <v>149</v>
      </c>
      <c r="C5" s="7" t="n">
        <v>1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815</v>
      </c>
      <c r="B1" s="2" t="s">
        <v>816</v>
      </c>
    </row>
    <row r="2" spans="1:2">
      <c r="A2" s="3" t="s">
        <v>197</v>
      </c>
    </row>
    <row r="3" spans="1:2">
      <c r="A3" s="4" t="s">
        <v>817</v>
      </c>
      <c r="B3" s="7" t="n">
        <v>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18</v>
      </c>
      <c r="B1" s="2" t="s">
        <v>84</v>
      </c>
      <c r="C1" s="2" t="s">
        <v>1</v>
      </c>
    </row>
    <row r="2" spans="1:3">
      <c r="B2" s="2" t="s">
        <v>819</v>
      </c>
      <c r="C2" s="2" t="s">
        <v>310</v>
      </c>
    </row>
    <row r="3" spans="1:3">
      <c r="A3" s="3" t="s">
        <v>820</v>
      </c>
    </row>
    <row r="4" spans="1:3">
      <c r="A4" s="4" t="s">
        <v>821</v>
      </c>
      <c r="B4" s="7" t="n">
        <v>5600000</v>
      </c>
      <c r="C4" s="7" t="n">
        <v>1300000</v>
      </c>
    </row>
    <row r="5" spans="1:3">
      <c r="A5" s="4" t="s">
        <v>450</v>
      </c>
    </row>
    <row r="6" spans="1:3">
      <c r="A6" s="3" t="s">
        <v>820</v>
      </c>
    </row>
    <row r="7" spans="1:3">
      <c r="A7" s="4" t="s">
        <v>822</v>
      </c>
      <c r="B7" s="5" t="n">
        <v>2</v>
      </c>
    </row>
    <row r="8" spans="1:3">
      <c r="A8" s="4" t="s">
        <v>823</v>
      </c>
      <c r="B8" s="7" t="n">
        <v>0</v>
      </c>
      <c r="C8"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5</v>
      </c>
    </row>
    <row r="2" spans="1:3">
      <c r="A2" s="3" t="s">
        <v>825</v>
      </c>
    </row>
    <row r="3" spans="1:3">
      <c r="A3" s="4" t="s">
        <v>826</v>
      </c>
      <c r="B3" s="7" t="n">
        <v>0</v>
      </c>
      <c r="C3" s="7" t="n">
        <v>11276</v>
      </c>
    </row>
    <row r="4" spans="1:3">
      <c r="A4" s="3" t="s">
        <v>827</v>
      </c>
    </row>
    <row r="5" spans="1:3">
      <c r="A5" s="4" t="s">
        <v>828</v>
      </c>
      <c r="B5" s="5" t="n">
        <v>4443</v>
      </c>
      <c r="C5" s="5" t="n">
        <v>21358</v>
      </c>
    </row>
    <row r="6" spans="1:3">
      <c r="A6" s="4" t="s">
        <v>450</v>
      </c>
    </row>
    <row r="7" spans="1:3">
      <c r="A7" s="3" t="s">
        <v>825</v>
      </c>
    </row>
    <row r="8" spans="1:3">
      <c r="A8" s="4" t="s">
        <v>346</v>
      </c>
      <c r="B8" s="5" t="n">
        <v>0</v>
      </c>
      <c r="C8" s="5" t="n">
        <v>8196</v>
      </c>
    </row>
    <row r="9" spans="1:3">
      <c r="A9" s="4" t="s">
        <v>31</v>
      </c>
      <c r="B9" s="5" t="n">
        <v>0</v>
      </c>
      <c r="C9" s="5" t="n">
        <v>3080</v>
      </c>
    </row>
    <row r="10" spans="1:3">
      <c r="A10" s="4" t="s">
        <v>826</v>
      </c>
      <c r="B10" s="5" t="n">
        <v>0</v>
      </c>
      <c r="C10" s="5" t="n">
        <v>11276</v>
      </c>
    </row>
    <row r="11" spans="1:3">
      <c r="A11" s="3" t="s">
        <v>827</v>
      </c>
    </row>
    <row r="12" spans="1:3">
      <c r="A12" s="4" t="s">
        <v>43</v>
      </c>
      <c r="B12" s="5" t="n">
        <v>105</v>
      </c>
      <c r="C12" s="5" t="n">
        <v>114</v>
      </c>
    </row>
    <row r="13" spans="1:3">
      <c r="A13" s="4" t="s">
        <v>44</v>
      </c>
      <c r="B13" s="5" t="n">
        <v>611</v>
      </c>
      <c r="C13" s="5" t="n">
        <v>5599</v>
      </c>
    </row>
    <row r="14" spans="1:3">
      <c r="A14" s="4" t="s">
        <v>45</v>
      </c>
      <c r="B14" s="5" t="n">
        <v>3727</v>
      </c>
      <c r="C14" s="5" t="n">
        <v>7728</v>
      </c>
    </row>
    <row r="15" spans="1:3">
      <c r="A15" s="4" t="s">
        <v>46</v>
      </c>
      <c r="B15" s="5" t="n">
        <v>0</v>
      </c>
      <c r="C15" s="5" t="n">
        <v>7241</v>
      </c>
    </row>
    <row r="16" spans="1:3">
      <c r="A16" s="4" t="s">
        <v>829</v>
      </c>
      <c r="B16" s="5" t="n">
        <v>0</v>
      </c>
      <c r="C16" s="5" t="n">
        <v>676</v>
      </c>
    </row>
    <row r="17" spans="1:3">
      <c r="A17" s="4" t="s">
        <v>828</v>
      </c>
      <c r="B17" s="7" t="n">
        <v>4443</v>
      </c>
      <c r="C17" s="7" t="n">
        <v>213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84</v>
      </c>
      <c r="D1" s="2" t="s">
        <v>1</v>
      </c>
    </row>
    <row r="2" spans="1:5">
      <c r="B2" s="2" t="s">
        <v>2</v>
      </c>
      <c r="C2" s="2" t="s">
        <v>85</v>
      </c>
      <c r="D2" s="2" t="s">
        <v>2</v>
      </c>
      <c r="E2" s="2" t="s">
        <v>85</v>
      </c>
    </row>
    <row r="3" spans="1:5">
      <c r="A3" s="3" t="s">
        <v>86</v>
      </c>
    </row>
    <row r="4" spans="1:5">
      <c r="A4" s="4" t="s">
        <v>89</v>
      </c>
      <c r="B4" s="7" t="n">
        <v>-451</v>
      </c>
      <c r="D4" s="7" t="n">
        <v>9845</v>
      </c>
    </row>
    <row r="5" spans="1:5">
      <c r="A5" s="3" t="s">
        <v>90</v>
      </c>
    </row>
    <row r="6" spans="1:5">
      <c r="A6" s="4" t="s">
        <v>92</v>
      </c>
      <c r="B6" s="5" t="n">
        <v>-54</v>
      </c>
      <c r="D6" s="5" t="n">
        <v>3152</v>
      </c>
    </row>
    <row r="7" spans="1:5">
      <c r="A7" s="4" t="s">
        <v>93</v>
      </c>
      <c r="B7" s="5" t="n">
        <v>-397</v>
      </c>
      <c r="D7" s="5" t="n">
        <v>6693</v>
      </c>
    </row>
    <row r="8" spans="1:5">
      <c r="A8" s="4" t="s">
        <v>94</v>
      </c>
      <c r="B8" s="5" t="n">
        <v>0</v>
      </c>
      <c r="D8" s="5" t="n">
        <v>0</v>
      </c>
    </row>
    <row r="9" spans="1:5">
      <c r="A9" s="4" t="s">
        <v>95</v>
      </c>
      <c r="B9" s="5" t="n">
        <v>527</v>
      </c>
      <c r="D9" s="5" t="n">
        <v>1651</v>
      </c>
    </row>
    <row r="10" spans="1:5">
      <c r="A10" s="4" t="s">
        <v>831</v>
      </c>
      <c r="B10" s="5" t="n">
        <v>-924</v>
      </c>
      <c r="D10" s="5" t="n">
        <v>5042</v>
      </c>
    </row>
    <row r="11" spans="1:5">
      <c r="A11" s="4" t="s">
        <v>832</v>
      </c>
      <c r="B11" s="5" t="n">
        <v>240</v>
      </c>
      <c r="D11" s="5" t="n">
        <v>-1311</v>
      </c>
    </row>
    <row r="12" spans="1:5">
      <c r="A12" s="4" t="s">
        <v>107</v>
      </c>
      <c r="B12" s="5" t="n">
        <v>-684</v>
      </c>
      <c r="C12" s="7" t="n">
        <v>0</v>
      </c>
      <c r="D12" s="5" t="n">
        <v>3731</v>
      </c>
      <c r="E12" s="7" t="n">
        <v>0</v>
      </c>
    </row>
    <row r="13" spans="1:5">
      <c r="A13" s="4" t="s">
        <v>370</v>
      </c>
    </row>
    <row r="14" spans="1:5">
      <c r="A14" s="3" t="s">
        <v>86</v>
      </c>
    </row>
    <row r="15" spans="1:5">
      <c r="A15" s="4" t="s">
        <v>89</v>
      </c>
      <c r="B15" s="5" t="n">
        <v>-363</v>
      </c>
      <c r="D15" s="5" t="n">
        <v>9441</v>
      </c>
    </row>
    <row r="16" spans="1:5">
      <c r="A16" s="3" t="s">
        <v>90</v>
      </c>
    </row>
    <row r="17" spans="1:5">
      <c r="A17" s="4" t="s">
        <v>92</v>
      </c>
      <c r="B17" s="5" t="n">
        <v>-141</v>
      </c>
      <c r="D17" s="5" t="n">
        <v>2322</v>
      </c>
    </row>
    <row r="18" spans="1:5">
      <c r="A18" s="4" t="s">
        <v>378</v>
      </c>
    </row>
    <row r="19" spans="1:5">
      <c r="A19" s="3" t="s">
        <v>86</v>
      </c>
    </row>
    <row r="20" spans="1:5">
      <c r="A20" s="4" t="s">
        <v>89</v>
      </c>
      <c r="B20" s="5" t="n">
        <v>-88</v>
      </c>
      <c r="D20" s="5" t="n">
        <v>404</v>
      </c>
    </row>
    <row r="21" spans="1:5">
      <c r="A21" s="3" t="s">
        <v>90</v>
      </c>
    </row>
    <row r="22" spans="1:5">
      <c r="A22" s="4" t="s">
        <v>92</v>
      </c>
      <c r="B22" s="7" t="n">
        <v>87</v>
      </c>
      <c r="D22" s="7" t="n">
        <v>83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833</v>
      </c>
      <c r="B1" s="2" t="s">
        <v>84</v>
      </c>
      <c r="C1" s="2" t="s">
        <v>1</v>
      </c>
    </row>
    <row r="2" spans="1:4">
      <c r="B2" s="2" t="s">
        <v>312</v>
      </c>
      <c r="C2" s="2" t="s">
        <v>834</v>
      </c>
      <c r="D2" s="2" t="s">
        <v>312</v>
      </c>
    </row>
    <row r="3" spans="1:4">
      <c r="A3" s="3" t="s">
        <v>835</v>
      </c>
    </row>
    <row r="4" spans="1:4">
      <c r="A4" s="4" t="s">
        <v>836</v>
      </c>
      <c r="C4" s="5" t="n">
        <v>3</v>
      </c>
    </row>
    <row r="5" spans="1:4">
      <c r="A5" s="4" t="s">
        <v>837</v>
      </c>
      <c r="C5" s="5" t="n">
        <v>10</v>
      </c>
    </row>
    <row r="6" spans="1:4">
      <c r="A6" s="4" t="s">
        <v>607</v>
      </c>
    </row>
    <row r="7" spans="1:4">
      <c r="A7" s="3" t="s">
        <v>835</v>
      </c>
    </row>
    <row r="8" spans="1:4">
      <c r="A8" s="4" t="s">
        <v>837</v>
      </c>
      <c r="C8" s="5" t="n">
        <v>5</v>
      </c>
    </row>
    <row r="9" spans="1:4">
      <c r="A9" s="4" t="s">
        <v>838</v>
      </c>
      <c r="B9" s="4" t="s">
        <v>59</v>
      </c>
      <c r="D9" s="4" t="s">
        <v>59</v>
      </c>
    </row>
    <row r="10" spans="1:4">
      <c r="A10" s="4" t="s">
        <v>839</v>
      </c>
      <c r="B10" s="5" t="n">
        <v>1</v>
      </c>
      <c r="D10" s="5" t="n">
        <v>1</v>
      </c>
    </row>
    <row r="11" spans="1:4">
      <c r="A11" s="4" t="s">
        <v>601</v>
      </c>
    </row>
    <row r="12" spans="1:4">
      <c r="A12" s="3" t="s">
        <v>835</v>
      </c>
    </row>
    <row r="13" spans="1:4">
      <c r="A13" s="4" t="s">
        <v>838</v>
      </c>
      <c r="B13" s="5" t="n">
        <v>1</v>
      </c>
      <c r="D13" s="5" t="n">
        <v>2</v>
      </c>
    </row>
    <row r="14" spans="1:4">
      <c r="A14" s="4" t="s">
        <v>839</v>
      </c>
      <c r="B14" s="7" t="n">
        <v>12</v>
      </c>
      <c r="D14" s="7" t="n">
        <v>21</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84</v>
      </c>
      <c r="D1" s="2" t="s">
        <v>1</v>
      </c>
    </row>
    <row r="2" spans="1:5">
      <c r="B2" s="2" t="s">
        <v>2</v>
      </c>
      <c r="C2" s="2" t="s">
        <v>85</v>
      </c>
      <c r="D2" s="2" t="s">
        <v>2</v>
      </c>
      <c r="E2" s="2" t="s">
        <v>85</v>
      </c>
    </row>
    <row r="3" spans="1:5">
      <c r="A3" s="3" t="s">
        <v>835</v>
      </c>
    </row>
    <row r="4" spans="1:5">
      <c r="A4" s="4" t="s">
        <v>493</v>
      </c>
      <c r="B4" s="7" t="n">
        <v>525577</v>
      </c>
      <c r="C4" s="7" t="n">
        <v>426091</v>
      </c>
      <c r="D4" s="7" t="n">
        <v>1039503</v>
      </c>
      <c r="E4" s="7" t="n">
        <v>839566</v>
      </c>
    </row>
    <row r="5" spans="1:5">
      <c r="A5" s="4" t="s">
        <v>841</v>
      </c>
      <c r="B5" s="5" t="n">
        <v>212663</v>
      </c>
      <c r="C5" s="5" t="n">
        <v>187491</v>
      </c>
      <c r="D5" s="5" t="n">
        <v>433638</v>
      </c>
      <c r="E5" s="5" t="n">
        <v>366143</v>
      </c>
    </row>
    <row r="6" spans="1:5">
      <c r="A6" s="4" t="s">
        <v>842</v>
      </c>
      <c r="B6" s="5" t="n">
        <v>-58797</v>
      </c>
      <c r="C6" s="5" t="n">
        <v>21104</v>
      </c>
      <c r="D6" s="5" t="n">
        <v>-63117</v>
      </c>
      <c r="E6" s="5" t="n">
        <v>32367</v>
      </c>
    </row>
    <row r="7" spans="1:5">
      <c r="A7" s="4" t="s">
        <v>365</v>
      </c>
    </row>
    <row r="8" spans="1:5">
      <c r="A8" s="3" t="s">
        <v>835</v>
      </c>
    </row>
    <row r="9" spans="1:5">
      <c r="A9" s="4" t="s">
        <v>493</v>
      </c>
      <c r="B9" s="5" t="n">
        <v>451</v>
      </c>
      <c r="C9" s="5" t="n">
        <v>0</v>
      </c>
      <c r="D9" s="5" t="n">
        <v>-9845</v>
      </c>
      <c r="E9" s="5" t="n">
        <v>0</v>
      </c>
    </row>
    <row r="10" spans="1:5">
      <c r="A10" s="4" t="s">
        <v>841</v>
      </c>
      <c r="B10" s="5" t="n">
        <v>397</v>
      </c>
      <c r="C10" s="5" t="n">
        <v>0</v>
      </c>
      <c r="D10" s="5" t="n">
        <v>-6694</v>
      </c>
      <c r="E10" s="5" t="n">
        <v>0</v>
      </c>
    </row>
    <row r="11" spans="1:5">
      <c r="A11" s="4" t="s">
        <v>842</v>
      </c>
      <c r="B11" s="5" t="n">
        <v>924</v>
      </c>
      <c r="C11" s="5" t="n">
        <v>0</v>
      </c>
      <c r="D11" s="5" t="n">
        <v>-5042</v>
      </c>
      <c r="E11" s="5" t="n">
        <v>0</v>
      </c>
    </row>
    <row r="12" spans="1:5">
      <c r="A12" s="4" t="s">
        <v>843</v>
      </c>
    </row>
    <row r="13" spans="1:5">
      <c r="A13" s="3" t="s">
        <v>835</v>
      </c>
    </row>
    <row r="14" spans="1:5">
      <c r="A14" s="4" t="s">
        <v>493</v>
      </c>
      <c r="B14" s="5" t="n">
        <v>-7805</v>
      </c>
      <c r="C14" s="5" t="n">
        <v>1051</v>
      </c>
      <c r="D14" s="5" t="n">
        <v>-9753</v>
      </c>
      <c r="E14" s="5" t="n">
        <v>1910</v>
      </c>
    </row>
    <row r="15" spans="1:5">
      <c r="A15" s="4" t="s">
        <v>841</v>
      </c>
      <c r="B15" s="5" t="n">
        <v>-33053</v>
      </c>
      <c r="C15" s="5" t="n">
        <v>-11499</v>
      </c>
      <c r="D15" s="5" t="n">
        <v>-49143</v>
      </c>
      <c r="E15" s="5" t="n">
        <v>-23211</v>
      </c>
    </row>
    <row r="16" spans="1:5">
      <c r="A16" s="4" t="s">
        <v>842</v>
      </c>
      <c r="B16" s="5" t="n">
        <v>-167028</v>
      </c>
      <c r="C16" s="5" t="n">
        <v>-90109</v>
      </c>
      <c r="D16" s="5" t="n">
        <v>-286361</v>
      </c>
      <c r="E16" s="5" t="n">
        <v>-179225</v>
      </c>
    </row>
    <row r="17" spans="1:5">
      <c r="A17" s="4" t="s">
        <v>367</v>
      </c>
    </row>
    <row r="18" spans="1:5">
      <c r="A18" s="3" t="s">
        <v>835</v>
      </c>
    </row>
    <row r="19" spans="1:5">
      <c r="A19" s="4" t="s">
        <v>493</v>
      </c>
      <c r="B19" s="5" t="n">
        <v>389497</v>
      </c>
      <c r="C19" s="5" t="n">
        <v>304111</v>
      </c>
      <c r="D19" s="5" t="n">
        <v>763476</v>
      </c>
      <c r="E19" s="5" t="n">
        <v>600291</v>
      </c>
    </row>
    <row r="20" spans="1:5">
      <c r="A20" s="4" t="s">
        <v>841</v>
      </c>
      <c r="B20" s="5" t="n">
        <v>165073</v>
      </c>
      <c r="C20" s="5" t="n">
        <v>126810</v>
      </c>
      <c r="D20" s="5" t="n">
        <v>319722</v>
      </c>
      <c r="E20" s="5" t="n">
        <v>246691</v>
      </c>
    </row>
    <row r="21" spans="1:5">
      <c r="A21" s="4" t="s">
        <v>842</v>
      </c>
      <c r="B21" s="5" t="n">
        <v>79501</v>
      </c>
      <c r="C21" s="5" t="n">
        <v>75501</v>
      </c>
      <c r="D21" s="5" t="n">
        <v>161648</v>
      </c>
      <c r="E21" s="5" t="n">
        <v>138273</v>
      </c>
    </row>
    <row r="22" spans="1:5">
      <c r="A22" s="4" t="s">
        <v>368</v>
      </c>
    </row>
    <row r="23" spans="1:5">
      <c r="A23" s="3" t="s">
        <v>835</v>
      </c>
    </row>
    <row r="24" spans="1:5">
      <c r="A24" s="4" t="s">
        <v>493</v>
      </c>
      <c r="B24" s="5" t="n">
        <v>57068</v>
      </c>
      <c r="C24" s="5" t="n">
        <v>42508</v>
      </c>
      <c r="D24" s="5" t="n">
        <v>126773</v>
      </c>
      <c r="E24" s="5" t="n">
        <v>85937</v>
      </c>
    </row>
    <row r="25" spans="1:5">
      <c r="A25" s="4" t="s">
        <v>841</v>
      </c>
      <c r="B25" s="5" t="n">
        <v>41369</v>
      </c>
      <c r="C25" s="5" t="n">
        <v>34909</v>
      </c>
      <c r="D25" s="5" t="n">
        <v>94575</v>
      </c>
      <c r="E25" s="5" t="n">
        <v>70818</v>
      </c>
    </row>
    <row r="26" spans="1:5">
      <c r="A26" s="4" t="s">
        <v>842</v>
      </c>
      <c r="B26" s="5" t="n">
        <v>26587</v>
      </c>
      <c r="C26" s="5" t="n">
        <v>27884</v>
      </c>
      <c r="D26" s="5" t="n">
        <v>63106</v>
      </c>
      <c r="E26" s="5" t="n">
        <v>56562</v>
      </c>
    </row>
    <row r="27" spans="1:5">
      <c r="A27" s="4" t="s">
        <v>369</v>
      </c>
    </row>
    <row r="28" spans="1:5">
      <c r="A28" s="3" t="s">
        <v>835</v>
      </c>
    </row>
    <row r="29" spans="1:5">
      <c r="A29" s="4" t="s">
        <v>493</v>
      </c>
      <c r="B29" s="5" t="n">
        <v>86366</v>
      </c>
      <c r="C29" s="5" t="n">
        <v>78421</v>
      </c>
      <c r="D29" s="5" t="n">
        <v>168852</v>
      </c>
      <c r="E29" s="5" t="n">
        <v>151428</v>
      </c>
    </row>
    <row r="30" spans="1:5">
      <c r="A30" s="4" t="s">
        <v>841</v>
      </c>
      <c r="B30" s="5" t="n">
        <v>38877</v>
      </c>
      <c r="C30" s="5" t="n">
        <v>37271</v>
      </c>
      <c r="D30" s="5" t="n">
        <v>75178</v>
      </c>
      <c r="E30" s="5" t="n">
        <v>71845</v>
      </c>
    </row>
    <row r="31" spans="1:5">
      <c r="A31" s="4" t="s">
        <v>842</v>
      </c>
      <c r="B31" s="7" t="n">
        <v>1219</v>
      </c>
      <c r="C31" s="7" t="n">
        <v>7828</v>
      </c>
      <c r="D31" s="7" t="n">
        <v>3532</v>
      </c>
      <c r="E31" s="7" t="n">
        <v>1675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35"/>
    <col customWidth="1" max="3" min="3" width="35"/>
    <col customWidth="1" max="4" min="4" width="35"/>
    <col customWidth="1" max="5" min="5" width="35"/>
  </cols>
  <sheetData>
    <row r="1" spans="1:5">
      <c r="A1" s="1" t="s">
        <v>844</v>
      </c>
      <c r="B1" s="2" t="s">
        <v>84</v>
      </c>
      <c r="D1" s="2" t="s">
        <v>1</v>
      </c>
    </row>
    <row r="2" spans="1:5">
      <c r="B2" s="2" t="s">
        <v>845</v>
      </c>
      <c r="C2" s="2" t="s">
        <v>846</v>
      </c>
      <c r="D2" s="2" t="s">
        <v>845</v>
      </c>
      <c r="E2" s="2" t="s">
        <v>846</v>
      </c>
    </row>
    <row r="3" spans="1:5">
      <c r="A3" s="3" t="s">
        <v>847</v>
      </c>
    </row>
    <row r="4" spans="1:5">
      <c r="A4" s="4" t="s">
        <v>96</v>
      </c>
      <c r="B4" s="7" t="n">
        <v>30075</v>
      </c>
      <c r="C4" s="7" t="n">
        <v>0</v>
      </c>
      <c r="D4" s="7" t="n">
        <v>30075</v>
      </c>
      <c r="E4" s="7" t="n">
        <v>0</v>
      </c>
    </row>
    <row r="5" spans="1:5">
      <c r="A5" s="4" t="s">
        <v>848</v>
      </c>
    </row>
    <row r="6" spans="1:5">
      <c r="A6" s="3" t="s">
        <v>847</v>
      </c>
    </row>
    <row r="7" spans="1:5">
      <c r="A7" s="4" t="s">
        <v>96</v>
      </c>
      <c r="B7" s="7" t="n">
        <v>30100</v>
      </c>
      <c r="D7" s="7" t="n">
        <v>30100</v>
      </c>
    </row>
    <row r="8" spans="1:5">
      <c r="A8" s="4" t="s">
        <v>489</v>
      </c>
    </row>
    <row r="9" spans="1:5">
      <c r="A9" s="3" t="s">
        <v>847</v>
      </c>
    </row>
    <row r="10" spans="1:5">
      <c r="A10" s="4" t="s">
        <v>849</v>
      </c>
      <c r="B10" s="5" t="n">
        <v>2</v>
      </c>
      <c r="C10" s="5" t="n">
        <v>2</v>
      </c>
      <c r="D10" s="5" t="n">
        <v>2</v>
      </c>
      <c r="E10" s="5" t="n">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50</v>
      </c>
      <c r="B1" s="2" t="s">
        <v>84</v>
      </c>
      <c r="D1" s="2" t="s">
        <v>1</v>
      </c>
    </row>
    <row r="2" spans="1:7">
      <c r="B2" s="2" t="s">
        <v>2</v>
      </c>
      <c r="C2" s="2" t="s">
        <v>85</v>
      </c>
      <c r="D2" s="2" t="s">
        <v>2</v>
      </c>
      <c r="E2" s="2" t="s">
        <v>85</v>
      </c>
      <c r="F2" s="2" t="s">
        <v>25</v>
      </c>
      <c r="G2" s="2" t="s">
        <v>547</v>
      </c>
    </row>
    <row r="3" spans="1:7">
      <c r="A3" s="3" t="s">
        <v>851</v>
      </c>
    </row>
    <row r="4" spans="1:7">
      <c r="A4" s="4" t="s">
        <v>27</v>
      </c>
      <c r="B4" s="7" t="n">
        <v>135851</v>
      </c>
      <c r="C4" s="7" t="n">
        <v>82714</v>
      </c>
      <c r="D4" s="7" t="n">
        <v>135851</v>
      </c>
      <c r="E4" s="7" t="n">
        <v>82714</v>
      </c>
      <c r="F4" s="7" t="n">
        <v>155839</v>
      </c>
    </row>
    <row r="5" spans="1:7">
      <c r="A5" s="4" t="s">
        <v>28</v>
      </c>
      <c r="B5" s="5" t="n">
        <v>4925</v>
      </c>
      <c r="C5" s="5" t="n">
        <v>6400</v>
      </c>
      <c r="D5" s="5" t="n">
        <v>4925</v>
      </c>
      <c r="E5" s="5" t="n">
        <v>6400</v>
      </c>
      <c r="F5" s="5" t="n">
        <v>6659</v>
      </c>
    </row>
    <row r="6" spans="1:7">
      <c r="A6" s="4" t="s">
        <v>852</v>
      </c>
      <c r="B6" s="5" t="n">
        <v>140776</v>
      </c>
      <c r="C6" s="5" t="n">
        <v>89114</v>
      </c>
      <c r="D6" s="5" t="n">
        <v>140776</v>
      </c>
      <c r="E6" s="5" t="n">
        <v>89114</v>
      </c>
      <c r="F6" s="7" t="n">
        <v>162498</v>
      </c>
      <c r="G6" s="7" t="n">
        <v>96610</v>
      </c>
    </row>
    <row r="7" spans="1:7">
      <c r="A7" s="3" t="s">
        <v>853</v>
      </c>
    </row>
    <row r="8" spans="1:7">
      <c r="A8" s="4" t="s">
        <v>854</v>
      </c>
      <c r="B8" s="7" t="n">
        <v>12148</v>
      </c>
      <c r="C8" s="7" t="n">
        <v>10963</v>
      </c>
      <c r="D8" s="5" t="n">
        <v>24297</v>
      </c>
      <c r="E8" s="5" t="n">
        <v>21925</v>
      </c>
    </row>
    <row r="9" spans="1:7">
      <c r="A9" s="4" t="s">
        <v>855</v>
      </c>
      <c r="D9" s="5" t="n">
        <v>6422</v>
      </c>
      <c r="E9" s="5" t="n">
        <v>7684</v>
      </c>
    </row>
    <row r="10" spans="1:7">
      <c r="A10" s="4" t="s">
        <v>856</v>
      </c>
      <c r="D10" s="5" t="n">
        <v>4000</v>
      </c>
      <c r="E10" s="5" t="n">
        <v>0</v>
      </c>
    </row>
    <row r="11" spans="1:7">
      <c r="A11" s="4" t="s">
        <v>857</v>
      </c>
      <c r="D11" s="7" t="n">
        <v>0</v>
      </c>
      <c r="E11" s="7" t="n">
        <v>3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858</v>
      </c>
      <c r="B1" s="2" t="s">
        <v>859</v>
      </c>
      <c r="C1" s="2" t="s">
        <v>860</v>
      </c>
      <c r="D1" s="2" t="s">
        <v>2</v>
      </c>
      <c r="E1" s="2" t="s">
        <v>548</v>
      </c>
    </row>
    <row r="2" spans="1:5">
      <c r="A2" s="4" t="s">
        <v>558</v>
      </c>
    </row>
    <row r="3" spans="1:5">
      <c r="A3" s="3" t="s">
        <v>861</v>
      </c>
    </row>
    <row r="4" spans="1:5">
      <c r="A4" s="4" t="s">
        <v>559</v>
      </c>
      <c r="E4" s="7" t="n">
        <v>200000000</v>
      </c>
    </row>
    <row r="5" spans="1:5">
      <c r="A5" s="4" t="s">
        <v>862</v>
      </c>
      <c r="D5" s="7" t="n">
        <v>62200000</v>
      </c>
    </row>
    <row r="6" spans="1:5">
      <c r="A6" s="4" t="s">
        <v>863</v>
      </c>
    </row>
    <row r="7" spans="1:5">
      <c r="A7" s="3" t="s">
        <v>861</v>
      </c>
    </row>
    <row r="8" spans="1:5">
      <c r="A8" s="4" t="s">
        <v>559</v>
      </c>
      <c r="C8" s="7" t="n">
        <v>250000000</v>
      </c>
    </row>
    <row r="9" spans="1:5">
      <c r="A9" s="4" t="s">
        <v>864</v>
      </c>
    </row>
    <row r="10" spans="1:5">
      <c r="A10" s="3" t="s">
        <v>861</v>
      </c>
    </row>
    <row r="11" spans="1:5">
      <c r="A11" s="4" t="s">
        <v>388</v>
      </c>
      <c r="B11" s="4" t="s">
        <v>865</v>
      </c>
    </row>
    <row r="12" spans="1:5">
      <c r="A12" s="4" t="s">
        <v>407</v>
      </c>
      <c r="B12" s="7" t="n">
        <v>167500000</v>
      </c>
    </row>
    <row r="13" spans="1:5">
      <c r="A13" s="4" t="s">
        <v>866</v>
      </c>
      <c r="B13" s="7" t="n">
        <v>2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9:18:29Z</dcterms:created>
  <dcterms:modified xmlns:dcterms="http://purl.org/dc/terms/" xmlns:xsi="http://www.w3.org/2001/XMLSchema-instance" xsi:type="dcterms:W3CDTF">2018-08-06T09:18:29Z</dcterms:modified>
</cp:coreProperties>
</file>